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Lo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usiness Organization and Summa" sheetId="9" state="visible" r:id="rId9"/>
    <sheet xmlns:r="http://schemas.openxmlformats.org/officeDocument/2006/relationships" name="Revenue Recognition" sheetId="10" state="visible" r:id="rId10"/>
    <sheet xmlns:r="http://schemas.openxmlformats.org/officeDocument/2006/relationships" name="Retail Fleet Optimization Plan" sheetId="11" state="visible" r:id="rId11"/>
    <sheet xmlns:r="http://schemas.openxmlformats.org/officeDocument/2006/relationships" name="Restructuring and Strategic Cha" sheetId="12" state="visible" r:id="rId12"/>
    <sheet xmlns:r="http://schemas.openxmlformats.org/officeDocument/2006/relationships" name="Marketable Securities" sheetId="13" state="visible" r:id="rId13"/>
    <sheet xmlns:r="http://schemas.openxmlformats.org/officeDocument/2006/relationships" name="Fair Value Measurements" sheetId="14" state="visible" r:id="rId14"/>
    <sheet xmlns:r="http://schemas.openxmlformats.org/officeDocument/2006/relationships" name="Prepaid Expenses and Other Curr" sheetId="15" state="visible" r:id="rId15"/>
    <sheet xmlns:r="http://schemas.openxmlformats.org/officeDocument/2006/relationships" name="Property and Equipment, Net" sheetId="16" state="visible" r:id="rId16"/>
    <sheet xmlns:r="http://schemas.openxmlformats.org/officeDocument/2006/relationships" name="Leases" sheetId="17" state="visible" r:id="rId17"/>
    <sheet xmlns:r="http://schemas.openxmlformats.org/officeDocument/2006/relationships" name="Other Current and Deferred Liab" sheetId="18" state="visible" r:id="rId18"/>
    <sheet xmlns:r="http://schemas.openxmlformats.org/officeDocument/2006/relationships" name="Debt" sheetId="19" state="visible" r:id="rId19"/>
    <sheet xmlns:r="http://schemas.openxmlformats.org/officeDocument/2006/relationships" name="Other Noncurrent and Deferred L" sheetId="20" state="visible" r:id="rId20"/>
    <sheet xmlns:r="http://schemas.openxmlformats.org/officeDocument/2006/relationships" name="Commitments and Contingencies" sheetId="21" state="visible" r:id="rId21"/>
    <sheet xmlns:r="http://schemas.openxmlformats.org/officeDocument/2006/relationships" name="Share-Based Compensation Plans " sheetId="22" state="visible" r:id="rId22"/>
    <sheet xmlns:r="http://schemas.openxmlformats.org/officeDocument/2006/relationships" name="Retirement Plans" sheetId="23" state="visible" r:id="rId23"/>
    <sheet xmlns:r="http://schemas.openxmlformats.org/officeDocument/2006/relationships" name="Income Taxes" sheetId="24" state="visible" r:id="rId24"/>
    <sheet xmlns:r="http://schemas.openxmlformats.org/officeDocument/2006/relationships" name="Net (Loss) Income Per Share" sheetId="25" state="visible" r:id="rId25"/>
    <sheet xmlns:r="http://schemas.openxmlformats.org/officeDocument/2006/relationships" name="Quarterly Results of Operations" sheetId="26" state="visible" r:id="rId26"/>
    <sheet xmlns:r="http://schemas.openxmlformats.org/officeDocument/2006/relationships" name="Subsequent Events" sheetId="27" state="visible" r:id="rId27"/>
    <sheet xmlns:r="http://schemas.openxmlformats.org/officeDocument/2006/relationships" name="Business Organization and Sum_2" sheetId="28" state="visible" r:id="rId28"/>
    <sheet xmlns:r="http://schemas.openxmlformats.org/officeDocument/2006/relationships" name="Business Organization and Sum_3" sheetId="29" state="visible" r:id="rId29"/>
    <sheet xmlns:r="http://schemas.openxmlformats.org/officeDocument/2006/relationships" name="Revenue Recognition (Tables)" sheetId="30" state="visible" r:id="rId30"/>
    <sheet xmlns:r="http://schemas.openxmlformats.org/officeDocument/2006/relationships" name="Retail Fleet Optimization Plan " sheetId="31" state="visible" r:id="rId31"/>
    <sheet xmlns:r="http://schemas.openxmlformats.org/officeDocument/2006/relationships" name="Restructuring and Strategic C_2" sheetId="32" state="visible" r:id="rId32"/>
    <sheet xmlns:r="http://schemas.openxmlformats.org/officeDocument/2006/relationships" name="Marketable Securities (Tables)" sheetId="33" state="visible" r:id="rId33"/>
    <sheet xmlns:r="http://schemas.openxmlformats.org/officeDocument/2006/relationships" name="Fair Value Measurements (Tables" sheetId="34" state="visible" r:id="rId34"/>
    <sheet xmlns:r="http://schemas.openxmlformats.org/officeDocument/2006/relationships" name="Prepaid Expenses and Other Cu_2" sheetId="35" state="visible" r:id="rId35"/>
    <sheet xmlns:r="http://schemas.openxmlformats.org/officeDocument/2006/relationships" name="Property and Equipment, Net (Ta" sheetId="36" state="visible" r:id="rId36"/>
    <sheet xmlns:r="http://schemas.openxmlformats.org/officeDocument/2006/relationships" name="Leases (Tables)" sheetId="37" state="visible" r:id="rId37"/>
    <sheet xmlns:r="http://schemas.openxmlformats.org/officeDocument/2006/relationships" name="Other Current and Deferred Li_2" sheetId="38" state="visible" r:id="rId38"/>
    <sheet xmlns:r="http://schemas.openxmlformats.org/officeDocument/2006/relationships" name="Debt (Tables)" sheetId="39" state="visible" r:id="rId39"/>
    <sheet xmlns:r="http://schemas.openxmlformats.org/officeDocument/2006/relationships" name="Other Noncurrent and Deferred_2" sheetId="40" state="visible" r:id="rId40"/>
    <sheet xmlns:r="http://schemas.openxmlformats.org/officeDocument/2006/relationships" name="Share-Based Compensation Plan_2" sheetId="41" state="visible" r:id="rId41"/>
    <sheet xmlns:r="http://schemas.openxmlformats.org/officeDocument/2006/relationships" name="Income Taxes (Tables)" sheetId="42" state="visible" r:id="rId42"/>
    <sheet xmlns:r="http://schemas.openxmlformats.org/officeDocument/2006/relationships" name="Net (Loss) Income Per Share (Ta" sheetId="43" state="visible" r:id="rId43"/>
    <sheet xmlns:r="http://schemas.openxmlformats.org/officeDocument/2006/relationships" name="Quarterly Results of Operatio_2" sheetId="44" state="visible" r:id="rId44"/>
    <sheet xmlns:r="http://schemas.openxmlformats.org/officeDocument/2006/relationships" name="Business Organization and Sum_4" sheetId="45" state="visible" r:id="rId45"/>
    <sheet xmlns:r="http://schemas.openxmlformats.org/officeDocument/2006/relationships" name="Business Organization and Sum_5" sheetId="46" state="visible" r:id="rId46"/>
    <sheet xmlns:r="http://schemas.openxmlformats.org/officeDocument/2006/relationships" name="Business Organization and Sum_6" sheetId="47" state="visible" r:id="rId47"/>
    <sheet xmlns:r="http://schemas.openxmlformats.org/officeDocument/2006/relationships" name="Business Organization and Sum_7" sheetId="48" state="visible" r:id="rId48"/>
    <sheet xmlns:r="http://schemas.openxmlformats.org/officeDocument/2006/relationships" name="Business Organization and Sum_8" sheetId="49" state="visible" r:id="rId49"/>
    <sheet xmlns:r="http://schemas.openxmlformats.org/officeDocument/2006/relationships" name="Business Organization and Sum_9" sheetId="50" state="visible" r:id="rId50"/>
    <sheet xmlns:r="http://schemas.openxmlformats.org/officeDocument/2006/relationships" name="Business Organization and Su_10" sheetId="51" state="visible" r:id="rId51"/>
    <sheet xmlns:r="http://schemas.openxmlformats.org/officeDocument/2006/relationships" name="Business Organization and Su_11" sheetId="52" state="visible" r:id="rId52"/>
    <sheet xmlns:r="http://schemas.openxmlformats.org/officeDocument/2006/relationships" name="Business Organization and Su_12" sheetId="53" state="visible" r:id="rId53"/>
    <sheet xmlns:r="http://schemas.openxmlformats.org/officeDocument/2006/relationships" name="Revenue Recognition (Details)" sheetId="54" state="visible" r:id="rId54"/>
    <sheet xmlns:r="http://schemas.openxmlformats.org/officeDocument/2006/relationships" name="Retail Fleet Optimization Pla_2" sheetId="55" state="visible" r:id="rId55"/>
    <sheet xmlns:r="http://schemas.openxmlformats.org/officeDocument/2006/relationships" name="Restructuring and Strategic C_3" sheetId="56" state="visible" r:id="rId56"/>
    <sheet xmlns:r="http://schemas.openxmlformats.org/officeDocument/2006/relationships" name="Restructuring and Strategic C_4" sheetId="57" state="visible" r:id="rId57"/>
    <sheet xmlns:r="http://schemas.openxmlformats.org/officeDocument/2006/relationships" name="Marketable Securities - Additio" sheetId="58" state="visible" r:id="rId58"/>
    <sheet xmlns:r="http://schemas.openxmlformats.org/officeDocument/2006/relationships" name="Marketable Securities - Summary" sheetId="59" state="visible" r:id="rId59"/>
    <sheet xmlns:r="http://schemas.openxmlformats.org/officeDocument/2006/relationships" name="Fair Value Measurements - Finan" sheetId="60" state="visible" r:id="rId60"/>
    <sheet xmlns:r="http://schemas.openxmlformats.org/officeDocument/2006/relationships" name="Fair Value Measurements - Addit" sheetId="61" state="visible" r:id="rId61"/>
    <sheet xmlns:r="http://schemas.openxmlformats.org/officeDocument/2006/relationships" name="Prepaid Expenses and Other Cu_3" sheetId="62" state="visible" r:id="rId62"/>
    <sheet xmlns:r="http://schemas.openxmlformats.org/officeDocument/2006/relationships" name="Property and Equipment, Net (De" sheetId="63" state="visible" r:id="rId63"/>
    <sheet xmlns:r="http://schemas.openxmlformats.org/officeDocument/2006/relationships" name="Leases - Lease Cost (Details)" sheetId="64" state="visible" r:id="rId64"/>
    <sheet xmlns:r="http://schemas.openxmlformats.org/officeDocument/2006/relationships" name="Leases - Supplemental Balance S" sheetId="65" state="visible" r:id="rId65"/>
    <sheet xmlns:r="http://schemas.openxmlformats.org/officeDocument/2006/relationships" name="Leases - Supplemental Cash Flow" sheetId="66" state="visible" r:id="rId66"/>
    <sheet xmlns:r="http://schemas.openxmlformats.org/officeDocument/2006/relationships" name="Leases - Maturities of Operatin" sheetId="67" state="visible" r:id="rId67"/>
    <sheet xmlns:r="http://schemas.openxmlformats.org/officeDocument/2006/relationships" name="Leases - Additional Information" sheetId="68" state="visible" r:id="rId68"/>
    <sheet xmlns:r="http://schemas.openxmlformats.org/officeDocument/2006/relationships" name="Other Current and Deferred Li_3" sheetId="69" state="visible" r:id="rId69"/>
    <sheet xmlns:r="http://schemas.openxmlformats.org/officeDocument/2006/relationships" name="Debt - Additional Information (" sheetId="70" state="visible" r:id="rId70"/>
    <sheet xmlns:r="http://schemas.openxmlformats.org/officeDocument/2006/relationships" name="Debt - Schedule of Outstanding " sheetId="71" state="visible" r:id="rId71"/>
    <sheet xmlns:r="http://schemas.openxmlformats.org/officeDocument/2006/relationships" name="Other Noncurrent and Deferred_3" sheetId="72" state="visible" r:id="rId72"/>
    <sheet xmlns:r="http://schemas.openxmlformats.org/officeDocument/2006/relationships" name="Commitments and Contingencies -" sheetId="73" state="visible" r:id="rId73"/>
    <sheet xmlns:r="http://schemas.openxmlformats.org/officeDocument/2006/relationships" name="Share-Based Compensation Plan_3" sheetId="74" state="visible" r:id="rId74"/>
    <sheet xmlns:r="http://schemas.openxmlformats.org/officeDocument/2006/relationships" name="Share-Based Compensation Plan_4" sheetId="75" state="visible" r:id="rId75"/>
    <sheet xmlns:r="http://schemas.openxmlformats.org/officeDocument/2006/relationships" name="Share-Based Compensation Plan_5" sheetId="76" state="visible" r:id="rId76"/>
    <sheet xmlns:r="http://schemas.openxmlformats.org/officeDocument/2006/relationships" name="Share-Based Compensation Plan_6" sheetId="77" state="visible" r:id="rId77"/>
    <sheet xmlns:r="http://schemas.openxmlformats.org/officeDocument/2006/relationships" name="Share-Based Compensation Plan_7" sheetId="78" state="visible" r:id="rId78"/>
    <sheet xmlns:r="http://schemas.openxmlformats.org/officeDocument/2006/relationships" name="Share-Based Compensation Plan_8" sheetId="79" state="visible" r:id="rId79"/>
    <sheet xmlns:r="http://schemas.openxmlformats.org/officeDocument/2006/relationships" name="Share-Based Compensation Plan_9" sheetId="80" state="visible" r:id="rId80"/>
    <sheet xmlns:r="http://schemas.openxmlformats.org/officeDocument/2006/relationships" name="Share-Based Compensation Pla_10" sheetId="81" state="visible" r:id="rId81"/>
    <sheet xmlns:r="http://schemas.openxmlformats.org/officeDocument/2006/relationships" name="Share-Based Compensation Pla_11" sheetId="82" state="visible" r:id="rId82"/>
    <sheet xmlns:r="http://schemas.openxmlformats.org/officeDocument/2006/relationships" name="Retirement Plans (Details)" sheetId="83" state="visible" r:id="rId83"/>
    <sheet xmlns:r="http://schemas.openxmlformats.org/officeDocument/2006/relationships" name="Income Taxes - Schedule of Inco" sheetId="84" state="visible" r:id="rId84"/>
    <sheet xmlns:r="http://schemas.openxmlformats.org/officeDocument/2006/relationships" name="Income Taxes - Additional Infor" sheetId="85" state="visible" r:id="rId85"/>
    <sheet xmlns:r="http://schemas.openxmlformats.org/officeDocument/2006/relationships" name="Income Taxes - Schedule of Effe" sheetId="86" state="visible" r:id="rId86"/>
    <sheet xmlns:r="http://schemas.openxmlformats.org/officeDocument/2006/relationships" name="Income Taxes - Schedule of Defe" sheetId="87" state="visible" r:id="rId87"/>
    <sheet xmlns:r="http://schemas.openxmlformats.org/officeDocument/2006/relationships" name="Income Taxes - Schedule of Unce" sheetId="88" state="visible" r:id="rId88"/>
    <sheet xmlns:r="http://schemas.openxmlformats.org/officeDocument/2006/relationships" name="Net (Loss) Income Per Share (De" sheetId="89" state="visible" r:id="rId89"/>
    <sheet xmlns:r="http://schemas.openxmlformats.org/officeDocument/2006/relationships" name="Quarterly Results of Operatio_3" sheetId="90" state="visible" r:id="rId90"/>
    <sheet xmlns:r="http://schemas.openxmlformats.org/officeDocument/2006/relationships" name="Subsequent Events (Details)" sheetId="91" state="visible" r:id="rId91"/>
  </sheets>
  <definedNames/>
  <calcPr calcId="124519" fullCalcOnLoad="1"/>
</workbook>
</file>

<file path=xl/sharedStrings.xml><?xml version="1.0" encoding="utf-8"?>
<sst xmlns="http://schemas.openxmlformats.org/spreadsheetml/2006/main" uniqueCount="802">
  <si>
    <t>Cover Page - USD ($) $ in Millions</t>
  </si>
  <si>
    <t>12 Months Ended</t>
  </si>
  <si>
    <t>Feb. 01, 2020</t>
  </si>
  <si>
    <t>Mar. 10, 2020</t>
  </si>
  <si>
    <t>Aug. 03, 2019</t>
  </si>
  <si>
    <t>Cover page.</t>
  </si>
  <si>
    <t>Document Type</t>
  </si>
  <si>
    <t>10-K</t>
  </si>
  <si>
    <t>Document Quarterly Report</t>
  </si>
  <si>
    <t>true</t>
  </si>
  <si>
    <t>Document Period End Date</t>
  </si>
  <si>
    <t>Feb. 1,
		2020</t>
  </si>
  <si>
    <t>Document Transition Report</t>
  </si>
  <si>
    <t>false</t>
  </si>
  <si>
    <t>Entity File Number</t>
  </si>
  <si>
    <t>001-16435</t>
  </si>
  <si>
    <t>Entity Registrant Name</t>
  </si>
  <si>
    <t>Chico’s FAS, Inc.</t>
  </si>
  <si>
    <t>Entity Incorporation, State or Country Code</t>
  </si>
  <si>
    <t>FL</t>
  </si>
  <si>
    <t>Entity Tax Identification Number</t>
  </si>
  <si>
    <t>59-2389435</t>
  </si>
  <si>
    <t>Entity Address, Address Line One</t>
  </si>
  <si>
    <t>11215 Metro Parkway,</t>
  </si>
  <si>
    <t>Entity Address, City or Town</t>
  </si>
  <si>
    <t>Fort Myers,</t>
  </si>
  <si>
    <t>Entity Address, State or Province</t>
  </si>
  <si>
    <t>Entity Address, Postal Zip Code</t>
  </si>
  <si>
    <t>33966</t>
  </si>
  <si>
    <t>City Area Code</t>
  </si>
  <si>
    <t>239</t>
  </si>
  <si>
    <t>Local Phone Number</t>
  </si>
  <si>
    <t>277-6200</t>
  </si>
  <si>
    <t>Title of 12(b) Security</t>
  </si>
  <si>
    <t>Common Stock, Par Value $0.01 Per Share</t>
  </si>
  <si>
    <t>Trading Symbol</t>
  </si>
  <si>
    <t>CHS</t>
  </si>
  <si>
    <t>Security Exchange Name</t>
  </si>
  <si>
    <t>NYSE</t>
  </si>
  <si>
    <t>Entity Well-known Seasoned Issuer</t>
  </si>
  <si>
    <t>Yes</t>
  </si>
  <si>
    <t>Entity Voluntary Filers</t>
  </si>
  <si>
    <t>No</t>
  </si>
  <si>
    <t>Entity Current Reporting Status</t>
  </si>
  <si>
    <t>Entity Interactive Data Current</t>
  </si>
  <si>
    <t>Entity Filer Category</t>
  </si>
  <si>
    <t>Accelerated Filer</t>
  </si>
  <si>
    <t>Entity Small Business</t>
  </si>
  <si>
    <t>Entity Emerging Growth Company</t>
  </si>
  <si>
    <t>Entity Shell Company</t>
  </si>
  <si>
    <t>Entity Public Float</t>
  </si>
  <si>
    <t>Entity Common Stock, Shares Outstanding</t>
  </si>
  <si>
    <t>Documents Incorporated by Reference</t>
  </si>
  <si>
    <t>Documents incorporated by reference: Portions of the Definitive Proxy Statement for the Company’s Annual Meeting of Shareholders presently scheduled for June 25, 2020 are incorporated by reference into Part III of this Annual Report on Form 10-K.</t>
  </si>
  <si>
    <t>Document Fiscal Period Focus</t>
  </si>
  <si>
    <t>FY</t>
  </si>
  <si>
    <t>Current Fiscal Year End Date</t>
  </si>
  <si>
    <t>--02-01</t>
  </si>
  <si>
    <t>Entity Central Index Key</t>
  </si>
  <si>
    <t>0000897429</t>
  </si>
  <si>
    <t>Document Fiscal Year Focus</t>
  </si>
  <si>
    <t>2019</t>
  </si>
  <si>
    <t>Amendment Flag</t>
  </si>
  <si>
    <t>Consolidated Statements of (Loss) Income - USD ($) shares in Thousands, $ in Thousands</t>
  </si>
  <si>
    <t>Feb. 02, 2019</t>
  </si>
  <si>
    <t>Feb. 03, 2018</t>
  </si>
  <si>
    <t>Revenues [Abstract]</t>
  </si>
  <si>
    <t>Net Sales</t>
  </si>
  <si>
    <t>Net Sales, as a Percentage</t>
  </si>
  <si>
    <t>100.00%</t>
  </si>
  <si>
    <t>Cost of goods sold</t>
  </si>
  <si>
    <t>Cost of goods sold, as a Percentage of Sales</t>
  </si>
  <si>
    <t>65.60%</t>
  </si>
  <si>
    <t>64.20%</t>
  </si>
  <si>
    <t>62.10%</t>
  </si>
  <si>
    <t>Gross Margin</t>
  </si>
  <si>
    <t>Gross Margin, as a Percentage of Sales</t>
  </si>
  <si>
    <t>34.40%</t>
  </si>
  <si>
    <t>35.80%</t>
  </si>
  <si>
    <t>37.90%</t>
  </si>
  <si>
    <t>Selling, general and administrative expenses</t>
  </si>
  <si>
    <t>Selling, general and administrative expenses, as a Percentage of Sales</t>
  </si>
  <si>
    <t>35.00%</t>
  </si>
  <si>
    <t>33.80%</t>
  </si>
  <si>
    <t>31.50%</t>
  </si>
  <si>
    <t>(Loss) Income from Operations</t>
  </si>
  <si>
    <t>Income from Operations, as a Percentage of Sales</t>
  </si>
  <si>
    <t>(0.60%)</t>
  </si>
  <si>
    <t>2.00%</t>
  </si>
  <si>
    <t>6.40%</t>
  </si>
  <si>
    <t>Interest income (expense), net</t>
  </si>
  <si>
    <t>Interest expense, net, as a Percentage of Sales</t>
  </si>
  <si>
    <t>0.00%</t>
  </si>
  <si>
    <t>(0.10%)</t>
  </si>
  <si>
    <t>(Loss) Income before Income Taxes</t>
  </si>
  <si>
    <t>Income before Income Taxes, as a Percentage of Sales</t>
  </si>
  <si>
    <t>6.30%</t>
  </si>
  <si>
    <t>Income tax provision</t>
  </si>
  <si>
    <t>Income tax provision (benefit), as a Percentage of Sales</t>
  </si>
  <si>
    <t>0.40%</t>
  </si>
  <si>
    <t>1.90%</t>
  </si>
  <si>
    <t>Net (Loss) Income</t>
  </si>
  <si>
    <t>Net Income, as a Percentage of Sales</t>
  </si>
  <si>
    <t>1.60%</t>
  </si>
  <si>
    <t>4.40%</t>
  </si>
  <si>
    <t>Per Share Data:</t>
  </si>
  <si>
    <t>Net (loss) income per common share-basic (in usd per share)</t>
  </si>
  <si>
    <t>Net (loss) income per common and common equivalent share–diluted (in usd per share)</t>
  </si>
  <si>
    <t>Weighted average common shares outstanding–basic (in shares)</t>
  </si>
  <si>
    <t>Weighted average common and common equivalent shares outstanding–diluted (in shares)</t>
  </si>
  <si>
    <t>Consolidated Statements of Comprehensive (Loss) Income - USD ($) $ in Thousands</t>
  </si>
  <si>
    <t>Statement of Comprehensive Income [Abstract]</t>
  </si>
  <si>
    <t>Net income</t>
  </si>
  <si>
    <t>Other comprehensive income:</t>
  </si>
  <si>
    <t>Unrealized gains (losses) on marketable securities, net of taxes</t>
  </si>
  <si>
    <t>Foreign currency translation (losses) gains</t>
  </si>
  <si>
    <t>Comprehensive (Loss) Income</t>
  </si>
  <si>
    <t>Consolidated Balance Sheets - USD ($) $ in Thousands</t>
  </si>
  <si>
    <t>Current Assets:</t>
  </si>
  <si>
    <t>Cash and cash equivalents</t>
  </si>
  <si>
    <t>Marketable securities, at fair value</t>
  </si>
  <si>
    <t>Inventories</t>
  </si>
  <si>
    <t>Prepaid expenses and other current assets</t>
  </si>
  <si>
    <t>Total Current Assets</t>
  </si>
  <si>
    <t>Property and Equipment, net</t>
  </si>
  <si>
    <t>Right of Use Assets</t>
  </si>
  <si>
    <t>Other Assets:</t>
  </si>
  <si>
    <t>Goodwill</t>
  </si>
  <si>
    <t>Other intangible assets, net</t>
  </si>
  <si>
    <t>Other assets, net</t>
  </si>
  <si>
    <t>Total Other Assets</t>
  </si>
  <si>
    <t>Total Assets</t>
  </si>
  <si>
    <t>Current Liabilities:</t>
  </si>
  <si>
    <t>Accounts payable</t>
  </si>
  <si>
    <t>Current lease liabilities</t>
  </si>
  <si>
    <t>Other current and deferred liabilities</t>
  </si>
  <si>
    <t>Total Current Liabilities</t>
  </si>
  <si>
    <t>Noncurrent Liabilities:</t>
  </si>
  <si>
    <t>Long-term debt</t>
  </si>
  <si>
    <t>Long-term lease liabilities</t>
  </si>
  <si>
    <t>Other noncurrent and deferred liabilities</t>
  </si>
  <si>
    <t>Deferred taxes</t>
  </si>
  <si>
    <t>Total Noncurrent Liabilities</t>
  </si>
  <si>
    <t>Commitments and Contingencies: (see Note 12)</t>
  </si>
  <si>
    <t xml:space="preserve"> </t>
  </si>
  <si>
    <t>Shareholders’ Equity:</t>
  </si>
  <si>
    <t>Preferred stock, $.01 par value; 2,500 shares authorized; no shares issued and outstanding</t>
  </si>
  <si>
    <t>Common stock, $.01 par value; 400,000 shares authorized; 159,715 and 158,246 shares issued; and 118,418 and 116,949 shares outstanding, respectively</t>
  </si>
  <si>
    <t>Additional paid-in capital</t>
  </si>
  <si>
    <t>Treasury stock, at cost, 41,297 shares and 41,297 shares, respectively</t>
  </si>
  <si>
    <t>Retained earnings</t>
  </si>
  <si>
    <t>Accumulated other comprehensive loss</t>
  </si>
  <si>
    <t>Total Shareholders’ Equity</t>
  </si>
  <si>
    <t>Total Liabilities and Shareholders' Equity</t>
  </si>
  <si>
    <t>Consolidated Balance Sheets (Parenthetical) - $ / shares</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Treasury stock (in shares)</t>
  </si>
  <si>
    <t>Consolidated Statements of Shareholders' Equity - USD ($) shares in Thousands, $ in Thousands</t>
  </si>
  <si>
    <t>Total</t>
  </si>
  <si>
    <t>Common Stock</t>
  </si>
  <si>
    <t>Additional Paid-in Capital</t>
  </si>
  <si>
    <t>Treasury Stock</t>
  </si>
  <si>
    <t>Retained Earnings</t>
  </si>
  <si>
    <t>Accumulated Other Comprehensive Loss</t>
  </si>
  <si>
    <t>Increase (Decrease) in Stockholders' Equity [Roll Forward]</t>
  </si>
  <si>
    <t>Beginning Balance</t>
  </si>
  <si>
    <t>Ending Balance</t>
  </si>
  <si>
    <t>Beginning Balance (in shares) at Jan. 28, 2017</t>
  </si>
  <si>
    <t>Issuance of common stock (in shares)</t>
  </si>
  <si>
    <t>Issuance of common stock</t>
  </si>
  <si>
    <t>Dividends paid on common stock, $0.35, $0.34, and $0.33, as of February 1, 2020, February 2, 2019, February 3, 2018, respectively</t>
  </si>
  <si>
    <t>Repurchase of common stock (in shares)</t>
  </si>
  <si>
    <t>Repurchase of common stock</t>
  </si>
  <si>
    <t>Share-based compensation</t>
  </si>
  <si>
    <t>Ending Balance (in shares) at Feb. 03, 2018</t>
  </si>
  <si>
    <t>Cumulative effect of adoption of ASU 2018-02, ASU 2016-16, ASU 2016-02 and ASU 2014-09</t>
  </si>
  <si>
    <t>Adjusted balance</t>
  </si>
  <si>
    <t>Ending Balance (in shares) at Feb. 02, 2019</t>
  </si>
  <si>
    <t>Ending Balance (in shares) at Feb. 01, 2020</t>
  </si>
  <si>
    <t>Consolidated Statements of Shareholders' Equity (Parenthetical) - $ / shares</t>
  </si>
  <si>
    <t>Statement of Stockholders' Equity [Abstract]</t>
  </si>
  <si>
    <t>Dividends paid on common stock per share (in usd per share)</t>
  </si>
  <si>
    <t>Consolidated Statements of Cash Flows - USD ($) $ in Thousands</t>
  </si>
  <si>
    <t>Cash Flows from Operating Activities:</t>
  </si>
  <si>
    <t>Adjustments to reconcile net (loss) income to net cash provided by operating activities:</t>
  </si>
  <si>
    <t>Depreciation and amortization</t>
  </si>
  <si>
    <t>Non-cash lease expense</t>
  </si>
  <si>
    <t>Loss on disposal and impairment of long-lived assets, net</t>
  </si>
  <si>
    <t>Deferred tax benefit</t>
  </si>
  <si>
    <t>Deferred rent and lease credits</t>
  </si>
  <si>
    <t>Changes in assets and liabilities:</t>
  </si>
  <si>
    <t>Prepaid expenses and other assets</t>
  </si>
  <si>
    <t>Accrued and other liabilities</t>
  </si>
  <si>
    <t>Lease liability</t>
  </si>
  <si>
    <t>Net cash provided by operating activities</t>
  </si>
  <si>
    <t>Cash Flows from Investing Activities:</t>
  </si>
  <si>
    <t>Purchases of marketable securities</t>
  </si>
  <si>
    <t>Proceeds from sale of marketable securities</t>
  </si>
  <si>
    <t>Purchases of property and equipment</t>
  </si>
  <si>
    <t>Net cash used in investing activities</t>
  </si>
  <si>
    <t>Cash Flows from Financing Activities:</t>
  </si>
  <si>
    <t>Proceeds from borrowings</t>
  </si>
  <si>
    <t>Payments on borrowings</t>
  </si>
  <si>
    <t>Proceeds from issuance of common stock</t>
  </si>
  <si>
    <t>Dividends paid</t>
  </si>
  <si>
    <t>Payments of tax withholdings related to share-based awards</t>
  </si>
  <si>
    <t>Net cash used in financing activities</t>
  </si>
  <si>
    <t>Effects of exchange rate changes on cash and cash equivalents</t>
  </si>
  <si>
    <t>Net (decrease) increase in cash and cash equivalents</t>
  </si>
  <si>
    <t>Cash and Cash Equivalents, Beginning of period</t>
  </si>
  <si>
    <t>Cash and Cash Equivalents, End of period</t>
  </si>
  <si>
    <t>Supplemental Disclosures of Cash Flow Information:</t>
  </si>
  <si>
    <t>Cash paid for interest</t>
  </si>
  <si>
    <t>Cash (received) paid for income taxes, net</t>
  </si>
  <si>
    <t>Business Organization and Summary of Significant Accounting Policies</t>
  </si>
  <si>
    <t>Organization, Consolidation and Presentation of Financial Statements [Abstract]</t>
  </si>
  <si>
    <t>BUSINESS ORGANIZATION AND SUMMARY OF SIGNIFICANT ACCOUNTING POLICIES: Description of Business The accompanying consolidated financial statements include the accounts of Chico’s FAS, Inc., a Florida corporation, and its wholly-owned subsidiaries (“the Company”, “we”, “us” and “our”). We operate as an omnichannel specialty retailer of women’s private branded, sophisticated, casual-to-dressy clothing, intimates and complementary accessories. We currently sell our products through retail stores, catalogs and via our websites at www.chicos.com , www.chicosofftherack.com, www.whbm.com , www.soma.com and mytelltale.com . As of February 1, 2020 , we had 1,341 stores located throughout the United States ("U.S."), Puerto Rico, the U.S. Virgin Islands and Canada, and sold merchandise through 70 international franchise locations in Mexico. Fiscal Year Our fiscal years end on the Saturday closest to January 31 and are designated by the calendar year in which the fiscal year commences. The periods presented in these consolidated financial statements are the fiscal years ended February 1, 2020 (“fiscal 2019 ” or “current period”), February 2, 2019 (“fiscal 2018 ” or “prior period”) and February 3, 2018 (“fiscal 2017 ”). Each of of these periods had 52 weeks, except for fiscal 2017, which consisted of 53 weeks. Principles of Consolidation The consolidated financial statements include the accounts of the Company and its wholly-owned subsidiaries. All significant intercompany balances and transactions have been eliminated in consolidation. Segment Information Our operating segments consist of our Chico's brand, our White House Black Market ("WHBM") brand and our Intimates Group, which includes our Soma and TellTale brands. Our three operating segments are aggregated into one reportable segment due to the similarities of the economic and operating characteristics of the brands. Adoption of New Accounting Pronouncements Effective February 3, 2019, the Company adopted the Financial Accounting Standards Board ("FASB") Accounting Standards Update ("ASU") 2016-02, Leases , which requires the recognition of lease assets and lease liabilities by lessees for those leases classified as operating leases under previous guidance. The Company also adopted the package of practical expedients issued in subsequent ASUs related to ASU 2016-02. The original guidance required application on a modified retrospective basis with the earliest period presented. In August 2018, the FASB issued ASU 2018-11, Targeted Improvements , to Accounting Standard Codification ("ASC") 842, Leases ("ASC 842"), which included a provision to apply ASC 842 at the adoption date and recognize a cumulative effect adjustment to the opening balance of retained earnings in the period of adoption. The Company has elected to use the initial application date as the effective date of ASC 842. Consequently, the comparative periods are presented in accordance with ASC 840, Leases , and are not restated in accordance with ASC 842. As a result of the adoption of ASC 842, on February 3, 2019, we recorded operating lease right of use ("ROU") assets of $764.1 million and lease liabilities of $845.7 million . On February 3, 2019, the Company recorded a cumulative effect adjustment of $1.3 million as a decrease to opening retained earnings upon adoption of ASC 842. The adoption of ASC 842 had an immaterial impact on the accompanying consolidated results of operations and statement of cash flows for fiscal 2019. Additional information and disclosures required by this new standard are contained in Note 8, Lease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include cash on hand and in banks, short-term highly liquid investments with original maturities of three months or less and payments due from banks for third-party credit card and debit transactions for approximately 3 to 5 days of sales. Marketable Securities Marketable securities are classified as available-for-sale and are carried at fair value, with the unrealized holding gains and losses, net of income taxes, reflected in accumulated other comprehensive income until realized. For the purposes of computing realized and unrealized gains and losses, cost and fair value are determined on a specific identification basis. We consider all securities available-for-sale, including those with maturity dates beyond 12 months, and therefore classify these securities within current assets on the consolidated balance sheets as they are available to support current operational liquidity needs. Fair Value of Financial Instruments Our consolidated financial instruments consist of cash, money market accounts, marketable securities, assets held in our non-qualified deferred compensation plan, accounts receivable, accounts payable and debt. Cash, accounts receivable and accounts payable are carried at cost, which approximates their fair value due to the short-term nature of the instruments. Inventories We use the moving average cost method to determine the cost of merchandise inventories. We identify potentially excess and slow-moving inventories by evaluating inventory aging, turn rates and inventory levels in conjunction with our overall sales trend. Further, inventory realization exposure is identified through analysis of gross margins and markdowns in combination with changes in current business trends. We record excess and slow-moving inventories at net realizable value and may liquidate certain slow-moving inventory through third parties. We estimate our expected shrinkage of inventories between physical inventory counts by using average store shrinkage experience rates, which are updated on a regular basis. Substantially all of our inventories consist of finished goods. Costs associated with sourcing are generally capitalized while merchandising, distribution and product development costs are generally expensed as incurred and are included in the accompanying consolidated statements of (loss) income as a component of cost of goods sold ("COGS"). Approximately 19% of total purchases in fiscal 2019 and 2018 were made from one supplier. In fiscal 2019 and 2018 , approximately 46% and 48% of our merchandise cost originated in China, respectively. Capitalized Costs in Cloud Computing Arrangements We capitalize implementation costs in cloud computing arrangement ("CCA") service contracts. Unamortized capitalized costs were $10.9 million as of February 1, 2020 and $1.1 million as of February 2, 2019 . Accumulated amortization was $0.1 million as of February 1, 2020 and $0.0 million as of February 2, 2019 . Expense related to capitalized CCA contracts was $0.1 million in fiscal 2019 and $0.0 million in fiscal 2018 . Property and Equipment Property and equipment is stated at cost, net of accumulated depreciation and amortization. Depreciation of property and equipment is provided on a straight-line basis over the estimated useful lives of the assets. Leasehold improvements are amortized over the shorter of their estimated useful lives (generally 10 years or less) or the related lease term, plus one anticipated renewal when there is an economic cost associated with non-renewal. Our property and equipment is generally depreciated using the following estimated useful lives: Estimated Useful Lives Land improvements 15 - 35 years Building and building improvements 20 - 35 years Equipment, furniture and fixtures 2 - 20 years Leasehold improvements 10 years or term of lease, if shorter Maintenance and repairs of property and equipment are expensed as incurred, and major improvements are capitalized. Upon retirement, sale or other disposition of property and equipment, the cost and accumulated depreciation or amortization are eliminated from the accounts, and any gain or loss is charged to income. Operating Leases Beginning on February 3, 2019, the Company accounts for leases pursuant ASC 842 as established by ASU 2016-02. We determine if an arrangement is a lease at inception. Operating leases are included in ROU assets, current lease liabilities and long-term lease liabilities in our condensed consolidated balance sheet. The Company does not have finance leases in the periods presented.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fixed lease payments over the lease term. The operating lease ROU asset represents the net present value of fixed payments required under the lease, discounted at the Company's incremental borrowing rate, offset by impairments and lease incentives such as tenant improvements and deferred rent balances. Our leases do not provide an implicit rate. Accordingly, we use the Company's incremental borrowing rate at commencement date in determining the present value of lease payments over the lease term. Furthermore, we elected to apply a portfolio approach, using the same discount rate applied to a portfolio of leases for similar asset types with a similar lease term. Our lease terms may include options to extend or terminate the lease. When it is reasonably certain that we will exercise an option to extend or terminate a lease, the Company will adjust its ROU asset and lease liability. For leases with no impairment of the ROU asset, lease expense is recognized on a straight-line basis over the lease term. For stores with impairment of the ROU asset, lease expense consists of straight-line amortization of the ROU asset and the implicit interest expense on the lease liability. We have lease agreements with lease and non-lease components. We have made a policy election to treat both lease and non-lease components as a single component and account for the full consideration as a single lease component. This policy election is applied to all asset classes for which the Company is a lessee. We lease retail stores and a limited amount of office space under operating leases. The majority of our lease agreements provide for tenant improvement allowances, rent escalation clauses and/or contingent rent provisions. Tenant improvement allowances are amortized as a reduction of rent expense over the term of the lease and are recorded as a deferred lease credit within deferred liabilities in fiscal 2018 and recorded within ROU in fiscal 2019 upon adoption of ASC 842. Rent escalation clauses, “rent-free” periods and other fixed rental expenses are amortized on a straight-line basis over the term of the leases, including the construction period. Variable rental expenses are recognized as incurred. Certain leases provide for contingent rents based on defined criteria, such as gross sales in excess of a specified level. We record a contingent rent liability in accrued liabilities on the consolidated balance sheets and the corresponding rent expense when the criteria has been achieved or is probable. Additionally, we have a nominal number of leases that meet the standard's definition of a "short-term lease" (a lease that, at the commencement date, has a lease term of twelve months or less and does not include an option to purchase the underlying asset that the lessee is reasonably certain to exercise). We have made a policy election to recognize these leases as incurred and have not recognized a ROU asset or corresponding lease liability for them. The Company's short-term leases are not material. Goodwill and Other Intangible Assets Goodwill and other indefinite-lived intangible assets are assessed for impairment at least annually. We perform our annual impairment test during the fourth quarter, or more frequently should events or circumstances change that would indicate that impairment may have occurred. Goodwill represents the excess of the purchase price over the fair value of identifiable tangible and intangible assets acquired and liabilities assumed in a business combination. Impairment testing for goodwill is done at a reporting unit level. Reporting units are defined as an operating segment or one level below an operating segment, called a component. Using these criteria, we identified our reporting units and concluded that the goodwill related to the territorial franchise rights for the state of Minnesota should be allocated to the Chico’s reporting unit and the goodwill associated with the WHBM acquisition should be assigned to the WHBM reporting unit. We evaluate the appropriateness of performing a qualitative assessment, on a reporting unit level, based on current circumstances. If we do not perform a qualitative assessment, or if we determine that it is more likely than not that the fair value of a reporting unit is less than its carrying amount, we calculate the estimated fair value of the reporting unit. Fair value is determined based on both an income approach and market approach. The income approach is based on estimated future cash flows, discounted at a rate that approximates the cost of capital of a market participant, while the market approach is based on sales and EBITDA multiples of similar companies and/or transactions, or other available indications of value. For fiscal 2017 , we performed a qualitative assessment of the goodwill associated with the Chico's and WHBM reporting units and concluded it was more likely than not that the fair value exceeded the carrying amount as of the annual assessment dates. Had the Company elected to bypass the qualitative assessment, or if the results of the qualitative assessment indicated that it was more likely than not that the fair value of a reporting unit was less than its carrying amount, a two-step impairment test would have been performed. The first step of the impairment test compares the fair value of our reporting units with their carrying amounts, including goodwill. If the carrying amount exceeds fair value, then the second step of the impairment test is performed to measure the amount of any impairment loss. In fiscal 2018 , the Company adopted ASU 2017-04, Simplifying the Test for Goodwill Impairment , which simplifies the subsequent measurement of goodwill by eliminating the second step from the quantitative goodwill impairment test. Under this guidance, annual or interim goodwill impairment testing will be performed by comparing the fair value of a reporting unit with its carrying amount. An impairment charge will then be recognized for the amount by which the carrying amount exceeds the reporting unit’s fair value, not to exceed the carrying value of goodwill. For fiscal 2019 and 2018 , we elected to bypass the qualitative assessment and perform impairment testing for each of our reporting units. The estimated fair value of each of our reporting units exceeded the respective carrying value and, as such, we concluded that the goodwill was not impaired. We test indefinite-lived intangible assets for impairment by first assessing qualitative factors to determine whether it is more likely than not that the fair value of the intangible is less than its carrying amount. If the results of the qualitative assessment indicate that it is more likely than not that the fair value of the intangible is less than its carrying amount, we calculate the value of the indefinite-lived intangible assets using a discounted cash flow method, based on the relief from royalty concept, and compare the fair value to the carrying value to determine if the asset is impaired. We may elect to bypass the qualitative assessment when appropriate based on current circumstances. For fiscal 2017 , we performed a qualitative assessment of the WHBM trade name and concluded it was more likely than not that the fair value exceeded the carrying amount as of the annual assessment dates. For fiscal 2019 and 2018 , we elected to bypass the qualitative assessment and perform impairment testing on the WHBM trade name. The estimated fair value of the WHBM trade name exceeded the respective carrying value and, as such, we concluded the WHBM trade name was not impaired. Accounting for the Impairment of Long-lived Assets Long-lived assets, including definite-lived intangibles, are reviewed periodically for impairment if events or changes in circumstances indicate that the carrying amount may not be recoverable. If future undiscounted cash flows expected to be generated by the asset are less than its carrying amount, an asset is determined to be impaired. The Company uses market participant rents to calculate the fair value of right of use assets ("ROU") and discounted future cash flows of the asset or asset group using a discount rate that approximates the cost of capital of a market participant to quantify fair value for other long-lived assets. The asset group is defined as the lowest level for which identifiable cash flows are available and largely independent of the cash flows of other groups of assets, which for our retail stores, is primarily at the store level. In fiscal 2019 , 2018 and 2017 , we completed an evaluation of our long-lived assets at certain underperforming stores for indicators of impairment and, as a result, recorded pre-tax impairment charges of approximately $1.3 million , $13.3 million and $6.0 million , respectively, which are primarily included in COGS in the accompanying consolidated statements of (loss) income. Pre-tax impairment charges of long-lived assets in fiscal 2018 included $9.4 million in connection with our retail fleet optimization plan as further discussed in Note 3, Retail Fleet Optimization Plan, and in fiscal 2017 , included $2.9 million resulting from hurricanes Harvey, Irma and Maria. In fiscal 2018 , the Company adopted ASU 2018-05, Intangibles - Goodwill and Other - Internal-Use Software: Customer’s Accounting for Implementation Costs Incurred in a Cloud Computing Arrangement that is a Service Contract, under which entities are able to capitalize implementation costs in a cloud computing arrangement service contract. In fiscal 2019 , we completed an evaluation of capitalized implementation costs in our cloud computing arrangements for indicators of impairment and, as a result, recorded pre-tax impairment charges of approximately $2.0 million , which is included in selling, general and administrative expenses ("SG&amp;A") in the accompanying consolidated statements of (loss) income. In fiscal 2019 , the Company adopted ASC 842, which requires the recognition of lease assets and lease liabilities by lessees for those leases classified as operating leases under previous guidance. As a result, operating lease assets became subject to the same impairment guidance applied to other long-lived assets. On February 3, 2019, the Company recorded a transition day fair value impairment on our ROU asset of $1.3 million , after-tax, as a decrease to opening retained earnings upon adoption of this accounting standard. Revenue Recognition Retail sales by our stores are recorded at the point of sale and are net of estimated customer returns, sales discounts under rewards programs and company issued coupons, promotional discounts and employee discounts. For sales from our websites and catalogs, in fiscal 2019 and 2018 , revenue is recognized at the point of shipment whereas in fiscal 2017 , revenue was recognized at the time we estimated the customer received the product, which was typically within a few days of shipment. Amounts related to shipping and handling costs billed to customers are recorded in net sales and the related shipping and handling costs are recorded in COGS in the accompanying consolidated statements of (loss) income. We sell gift cards in stores, on our Company-operated e-commerce websites and through third parties. Our gift cards do not have expiration dates. We account for gift cards by recognizing a liability at the time the gift card is sold. The liability is relieved and revenue is recognized, net of third-party sales commissions, for gift cards upon redemption. In addition, we recognize revenue for the amount of gift cards expected to go unredeemed (commonly referred to as gift card breakage) under the redemption recognition method. This method records gift card breakage as revenue on a proportional basis over the redemption period based on our historical gift card breakage rate. We determine the gift card breakage rate based on our historical redemption patterns. We recognize revenue on the remaining unredeemed gift cards based on determining that the likelihood of the gift card being redeemed is remote and that there is no legal obligation to remit the unredeemed gift cards to relevant jurisdictions. As part of the normal sales cycle, we receive customer merchandise returns related to store, website and catalog sales. To account for the financial impact of potential customer merchandise returns, we estimate future returns on previously sold merchandise. Reductions in sales and gross margin are recorded for estimated merchandise returns based on return history, current sales levels and projected future return levels. Our policy towards taxes assessed by a government authority directly imposed on revenue producing transactions between a seller and a customer is, and has been, to exclude all such taxes from net sales. Advertising Costs For fiscal 2019 , 2018 and 2017 , advertising costs associated with the production of non-media advertising are charged to expense as incurred. For fiscal 2019 and 2018 , media production costs (such as television, magazine and catalogs) are expensed when the advertising first takes place whereas in 2017 , these expenses were amortized over their expected period of future benefit, which was typically less than six weeks. For fiscal 2019 , 2018 and 2017 , advertising expense was approximately $103.3 million , $102.5 million and $94.5 million , respectively, and is included within SG&amp;A in the accompanying consolidated statements of (loss) income. Treasury Stock Treasury stock is accounted for at cost. These shares are not retired and are excluded from the calculation of earnings per share. Share-Based Compensation Share-based compensation for all awards is based on the grant date fair value of the award, net of estimated forfeitures, and is recognized over the requisite service period of the awards. The fair value of restricted stock awards and performance-based awards, except for the grants of special performance-based restricted stock units ("PSUs") made in August and October 2019 as further discussed in Note 13, Share-Based Compensation Plans and Capital Stock Transactions, is determined by using the closing price of the Company’s common stock on the date of the grant. A Monte Carlo simulation under the option pricing framework was used to determine the grant-date fair value of the special PSU grants made in August and October 2019. Compensation expense for performance-based awards is recorded based on the amount of the award ultimately expected to vest, depending on the level and likelihood of the performance condition being met. Shipping and Handling Costs Shipping and handling costs to transport goods to customers amounted to $62.8 million , $58.5 million and $40.5 million in fiscal 2019 , 2018 and 2017 , respectively, and are included within COGS in the accompanying consolidated statements of (loss) income. Store Occupancy and Pre-Opening Costs Store occupancy and pre-opening costs (including store-related costs and training expenses) incurred prior to the opening of new stores are expensed as incurred and are included within cost of sales in the accompanying consolidated statements of (loss) income. Income Taxes Income taxes are accounted for in accordance with authoritative guidance, which requires the use of the asset and liability method. Deferred tax assets and liabilities are recognized based on the difference between the financial statement carrying amounts of existing assets and liabilities and their respective tax bases. Additionally, we follow a comprehensive model to recognize, measure, present and disclose in our consolidated financial statements the estimated aggregate tax liability of uncertain tax positions that we have taken or expect to take on a tax return. This model states that a tax benefit from an uncertain tax position may be recognized if it is “more likely than not” that the position is sustainable, based upon its technical merits. The tax benefit of a qualifying position is the largest amount of tax benefit that has greater than a 50% likelihood of being realized upon the ultimate settlement with a taxing authority having full knowledge of all relevant information. Foreign Currency The functional currency of our foreign operations is generally the applicable local currency. Assets and liabilities are translated into U.S. dollars using the current exchange rates in effect as of the balance sheet date, while revenues and expenses are translated at the current exchange rate in effect as of the date of the transaction. The resulting translation adjustments are recorded as a component of comprehensive income in the consolidated statements of comprehensive (loss) income. Transaction gains and losses that arise from exchange rate fluctuations on transactions denominated in a currency other than the local functional currency are included in the consolidated statements of (loss) income. Self-Insurance We are self-insured for certain losses relating to workers’ compensation, medical and general liability claims. Self-insurance claims filed and claims incurred but not reported are accrued based upon management’s estimates of the aggregate liability for uninsured claims incurred based on historical experience. While we do not expect the amount we will ultimately pay to differ significantly from our estimates, self-insurance accruals could be affected if future claims experience differs significantly from the historical trends and assumptions. Supplier Allowances From time to time, we receive allowances and/or credits from certain of our suppliers. The aggregate amount of such allowances and credits, which is included in COGS, is immaterial to our consolidated results of operations. Earnings Per Share In accordance with relevant accounting guidance, unvested share-based payment awards that include non-forfeitable rights to dividends, whether paid or unpaid, are considered participating securities. As a result, such awards are required to be included in the calculation of earnings per common share pursuant to the “two-class” method. For us, participating securities are composed entirely of unvested restricted stock awards and PSUs that have met their relevant performance criteria. Under the two-class method, net income is reduced by the amount of dividends declared in the period for common stock and participating securities. The remaining undistributed earnings are then allocated to common stock and participating securities as if all of the net income for the period had been distributed. Basic EPS excludes dilution and is computed by dividing net income available to common shareholders by the weighted-average number of common shares outstanding during the period including the participating securities. Diluted EPS reflects the dilutive effect of potential common shares from non-participating securities such as stock options, PSUs and restricted stock units. Recently Issued Accounting Pronouncements In August 2018, the FASB issued ASU 2018-13, Fair Value Measurement (Topic 820): Disclosure Framework-Changes to the Disclosure Requirements for Fair Value Measurement, which modifies the disclosure requirements on fair value measurements. ASU 2018-13 is effective for fiscal years, and interim periods within those years, beginning after December 15, 2019. The amendments related to the range and weighted average of significant unobservable inputs used to develop Level 3 fair value measurements, and the narrative description of measurement uncertainty should be applied prospectively. All other amendments should be applied retrospectively. An entity is permitted to early adopt any removed or modified disclosures upon issuance of ASU 2018-13 and delay adoption of the additional disclosures until their effective date. We do not anticipate adoption to have a material impact on the Company's consolidated financial statements. In June 2016, the FASB issued ASU 2016-13, Financial Instruments — Credit Losses (Topic 326), Measurement of Credit Losses on Financial Instruments . The update and additional changes, modifications, clarifications, or interpretations related to this guidance thereafter, changes the methodology for measuring credit losses on financial instruments and the timing of when such losses are recorded. The guidance is to be applied using the modified-retrospective approach. The standard is effective for public companies for fiscal years, and interim periods within those fiscal years, beginning after December 15, 2019. We are currently evaluating the impact the adoption will have on our consolidated financial statements by assessing the impact of historical collection rates of receivables as well as the credit ratings of the payees and reviewing the materiality of unrealized losses within our available for sale debt securities. In December 2019, the FASB issued ASU 2019-12, Simplifying the Accounting for Income Taxes, which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guidance is effective for fiscal years beginning after December 15, 2020, and interim periods within those fiscal years. The Company’s adoption of ASU 2019-12 will not have a material impact on the Company’s consolidated results of operations and financial position. The Company is currently evaluating the impact that the adoption of the provisions of this ASU will have on its consolidated financial statements.</t>
  </si>
  <si>
    <t>Revenue Recognition</t>
  </si>
  <si>
    <t>Revenue from Contract with Customer [Abstract]</t>
  </si>
  <si>
    <t>REVENUE RECOGNITION: Disaggregated Revenue The following table disaggregates our operating segment revenue by brand, which we believe provides a meaningful depiction of the nature of our revenue. Amounts shown include licensing and wholesale income, which is not a significant component of total revenue, and is aggregated within the respective brands in the table below. Fiscal 2019 % Fiscal 2018 % Fiscal 2017 % (in thousands) Chico’s $ 1,045,221 51.3 % $ 1,098,707 51.6 % $ 1,187,603 52.0 % WHBM 627,315 30.8 694,804 32.6 750,912 32.9 Soma (1) 365,339 17.9 337,629 15.8 343,864 15.1 Total net sales $ 2,037,875 100.0 % $ 2,131,140 100.0 % $ 2,282,379 100.0 % (1) Includes TellTale net sales, which is not a significant component of Soma revenue. Contract Liability Contract liabilities on the accompanying consolidated balance sheets are comprised of obligations associated with our gift card and customer loyalty programs. As of February 1, 2020 and February 2, 2019 , contract liabilities primarily consisted of gift cards of $40.1 million and $42.6 million , respectively. For fiscal 2019 , the Company recognized $25.3 million of revenue that was previously included in the gift card contract liability as of February 2, 2019 . For fiscal 2018 , the Company recognized $28.7 million of revenue that was previously included in the gift card contract liability as of February 3, 2018 . The contract liability for our loyalty program was not material as of February 1, 2020 or February 2, 2019 . Performance Obligation For fiscal 2019</t>
  </si>
  <si>
    <t>Retail Fleet Optimization Plan</t>
  </si>
  <si>
    <t>Property, Plant and Equipment [Abstract]</t>
  </si>
  <si>
    <t>RETAIL FLEET OPTIMIZATION PLAN: In the fourth quarter of fiscal 2018, the Company announced a three-year retail fleet optimization plan to rebalance the mix between our physical store presence and our digital network. This initiative is part of the Company's efforts to better capitalize on its omnichannel platform, reduce costs, and improve our profitability and return on invested capital. In fiscal 2019 , the Company recorded pre-tax accelerated depreciation charges within COGS of $11.1 million associated with this retail fleet optimization plan. In fiscal 2018 , the Company recorded pre-tax accelerated depreciation and impairment charges within COGS of $1.3 million and $9.4 million , respectively. A summary of the retail fleet optimization charges is presented in the table below: Fiscal 2019 Fiscal 2018 (in thousands) Accelerated Depreciation (1) (2) $ 11,084 $ 1,268 Impairment (1) — 9,434 Retail Fleet Optimization charges, pre-tax $ 11,084 $ 10,702 (1) Adjustments for accelerated depreciation and impairment charges reflect the impact of incremental store closures included in the Company’s retail fleet optimization plan. (2) Reflects the impact of accelerated depreciation on property and equipment due to the change in the useful life of store assets for store closures added as a result of the Company’s retail fleet optimization plan.</t>
  </si>
  <si>
    <t>Restructuring and Strategic Charges</t>
  </si>
  <si>
    <t>Restructuring and Related Activities [Abstract]</t>
  </si>
  <si>
    <t>&amp;lt;div style="font-family:Times New Roman;font-size:10pt;"&amp;gt;&amp;lt;div style="line-height:120%;font-size:10pt;"&amp;gt;&amp;lt;font style="font-family:inherit;font-size:10pt;font-weight:bold;"&amp;gt;RESTRUCTURING AND STRATEGIC CHARGES:&amp;lt;/font&amp;gt;&amp;lt;/div&amp;gt;&amp;lt;div style="line-height:120%;padding-top:16px;text-align:left;text-indent:36px;font-size:10pt;"&amp;gt;&amp;lt;font style="font-family:inherit;font-size:10pt;"&amp;gt;During the first quarter of fiscal &amp;lt;/font&amp;gt;&amp;lt;font style="font-family:inherit;font-size:10pt;"&amp;gt;2017&amp;lt;/font&amp;gt;&amp;lt;font style="font-family:inherit;font-size:10pt;"&amp;gt;, we expanded our restructuring program that was initiated in fiscal 2014 to include components of our strategic initiatives that further aligned the organizational structure with long-term growth initiatives and to reduce COGS and SG&amp;amp;amp;A. These strategic initiatives included realigning marketing and digital commerce, improving supply chain efficiency, reducing non-merchandise expenses, optimizing marketing spend and transition of executive leadership. We also adjusted the estimated store closures to &amp;lt;/font&amp;gt;&amp;lt;font style="font-family:inherit;font-size:10pt;"&amp;gt;150&amp;lt;/font&amp;gt;&amp;lt;font style="font-family:inherit;font-size:10pt;"&amp;gt; through fiscal 2017 in connection with this restructuring and strategic program. In fiscal &amp;lt;/font&amp;gt;&amp;lt;font style="font-family:inherit;font-size:10pt;"&amp;gt;2017&amp;lt;/font&amp;gt;&amp;lt;font style="font-family:inherit;font-size:10pt;"&amp;gt;, the Company recorded pre-tax restructuring and strategic charges of &amp;lt;/font&amp;gt;&amp;lt;font style="font-family:inherit;font-size:10pt;"&amp;gt;$31.0 million&amp;lt;/font&amp;gt;&amp;lt;font style="font-family:inherit;font-size:10pt;"&amp;gt;, primarily related to outside services, severance and proxy solicitation costs. We substantially completed this restructuring and strategic program in fiscal &amp;lt;/font&amp;gt;&amp;lt;font style="font-family:inherit;font-size:10pt;"&amp;gt;2017&amp;lt;/font&amp;gt;&amp;lt;font style="font-family:inherit;font-size:10pt;"&amp;gt; and closed the stores identified for closure in connection with this program. We did not incur any material additional expenses related to this restructuring and strategic program in fiscal 2017 or fiscal &amp;lt;/font&amp;gt;&amp;lt;font style="font-family:inherit;font-size:10pt;"&amp;gt;2019&amp;lt;/font&amp;gt;&amp;lt;font style="font-family:inherit;font-size:10pt;"&amp;gt;. &amp;lt;/font&amp;gt;&amp;lt;/div&amp;gt;&amp;lt;div style="line-height:120%;padding-top:12px;text-align:left;text-indent:36px;font-size:10pt;"&amp;gt;&amp;lt;font style="font-family:inherit;font-size:10pt;"&amp;gt;A summary of the restructuring and strategic charges is presented in the table below:&amp;lt;/font&amp;gt;&amp;lt;/div&amp;gt;&amp;lt;div style="line-height:120%;padding-top:8px;text-align:center;font-size:10pt;"&amp;gt;&amp;lt;div style="padding-left:0px;text-indent:0px;line-height:normal;padding-top:10px;"&amp;gt;&amp;lt;table cellpadding="0" cellspacing="0" style="font-family:Times New Roman;font-size:10pt;margin-left:auto;margin-right:auto;width:100%;border-collapse:collapse;text-align:left;"&amp;gt;&amp;lt;tr&amp;gt;&amp;lt;td colspan="4" rowspan="1"&amp;gt;&amp;lt;/td&amp;gt;&amp;lt;/tr&amp;gt;&amp;lt;tr&amp;gt;&amp;lt;td style="width:80%;" rowspan="1" colspan="1"&amp;gt;&amp;lt;/td&amp;gt;&amp;lt;td style="width:1%;" rowspan="1" colspan="1"&amp;gt;&amp;lt;/td&amp;gt;&amp;lt;td style="width:18%;" rowspan="1" colspan="1"&amp;gt;&amp;lt;/td&amp;gt;&amp;lt;td style="width:1%;" rowspan="1" colspan="1"&amp;gt;&amp;lt;/td&amp;gt;&amp;lt;/tr&amp;gt;&amp;lt;tr&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 rowspan="1"&amp;gt;&amp;lt;div style="text-align:center;font-size:10pt;"&amp;gt;&amp;lt;font style="font-family:inherit;font-size:10pt;font-weight:bold;"&amp;gt;Fiscal 2016&amp;lt;/font&amp;gt;&amp;lt;/div&amp;gt;&amp;lt;/td&amp;gt;&amp;lt;/tr&amp;gt;&amp;lt;tr&amp;gt;&amp;lt;td style="vertical-align:bottom;padding-left:2px;padding-top:2px;padding-bottom:2px;padding-right:2px;" rowspan="1" colspan="1"&amp;gt;&amp;lt;div style="overflow:hidden;height:5px;font-size:10pt;"&amp;gt;&amp;lt;font style="font-family:inherit;font-size:10pt;"&amp;gt;&amp;amp;#160;&amp;lt;/font&amp;gt;&amp;lt;/div&amp;gt;&amp;lt;/td&amp;gt;&amp;lt;td colspan="3" style="vertical-align:bottom;padding-left:2px;padding-top:2px;padding-bottom:2px;padding-right:2px;" rowspan="1"&amp;gt;&amp;lt;div style="overflow:hidden;height:5px;font-size:10pt;"&amp;gt;&amp;lt;font style="font-family:inherit;font-size:10pt;"&amp;gt;&amp;amp;#160;&amp;lt;/font&amp;gt;&amp;lt;/div&amp;gt;&amp;lt;/td&amp;gt;&amp;lt;/tr&amp;gt;&amp;lt;tr&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padding-left:2px;padding-top:2px;padding-bottom:2px;padding-right:2px;" rowspan="1"&amp;gt;&amp;lt;div style="text-align:center;font-size:8pt;"&amp;gt;&amp;lt;font style="font-family:inherit;font-size:8pt;font-weight:bold;"&amp;gt;(in thousands)&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Impairment charges&amp;lt;/font&amp;gt;&amp;lt;/div&amp;gt;&amp;lt;/td&amp;gt;&amp;lt;td style="vertical-align:bottom;padding-left:2px;padding-top:2px;padding-bottom:2px;background-color:#cceeff;" rowspan="1" colspan="1"&amp;gt;&amp;lt;div style="text-align:left;font-size:10pt;"&amp;gt;&amp;lt;font style="font-family:inherit;font-size:10pt;"&amp;gt;$&amp;lt;/font&amp;gt;&amp;lt;/div&amp;gt;&amp;lt;/td&amp;gt;&amp;lt;td style="vertical-align:bottom;background-color:#cceeff;padding-top:2px;padding-bottom:2px;" rowspan="1" colspan="1"&amp;gt;&amp;lt;div style="text-align:right;font-size:10pt;"&amp;gt;&amp;lt;font style="font-family:inherit;font-size:10pt;"&amp;gt;1,453&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10pt;"&amp;gt;&amp;lt;font style="font-family:inherit;font-size:10pt;"&amp;gt;Continuing employee-related costs&amp;lt;/font&amp;gt;&amp;lt;/div&amp;gt;&amp;lt;/td&amp;gt;&amp;lt;td colspan="2" style="vertical-align:bottom;padding-left:2px;padding-top:2px;padding-bottom:2px;" rowspan="1"&amp;gt;&amp;lt;div style="text-align:right;font-size:10pt;"&amp;gt;&amp;lt;font style="font-family:inherit;font-size:10pt;"&amp;gt;1,796&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Severance charges&amp;lt;/font&amp;gt;&amp;lt;/div&amp;gt;&amp;lt;/td&amp;gt;&amp;lt;td colspan="2" style="vertical-align:bottom;background-color:#cceeff;padding-left:2px;padding-top:2px;padding-bottom:2px;" rowspan="1"&amp;gt;&amp;lt;div style="text-align:right;font-size:10pt;"&amp;gt;&amp;lt;font style="font-family:inherit;font-size:10pt;"&amp;gt;9,485&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10pt;"&amp;gt;&amp;lt;font style="font-family:inherit;font-size:10pt;"&amp;gt;Proxy solicitation costs&amp;lt;/font&amp;gt;&amp;lt;/div&amp;gt;&amp;lt;/td&amp;gt;&amp;lt;td colspan="2" style="vertical-align:bottom;padding-left:2px;padding-top:2px;padding-bottom:2px;" rowspan="1"&amp;gt;&amp;lt;div style="text-align:right;font-size:10pt;"&amp;gt;&amp;lt;font style="font-family:inherit;font-size:10pt;"&amp;gt;5,697&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Lease terminations&amp;lt;/font&amp;gt;&amp;lt;/div&amp;gt;&amp;lt;/td&amp;gt;&amp;lt;td colspan="2" style="vertical-align:bottom;background-color:#cceeff;padding-left:2px;padding-top:2px;padding-bottom:2px;" rowspan="1"&amp;gt;&amp;lt;div style="text-align:right;font-size:10pt;"&amp;gt;&amp;lt;font style="font-family:inherit;font-size:10pt;"&amp;gt;427&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10pt;"&amp;gt;&amp;lt;font style="font-family:inherit;font-size:10pt;"&amp;gt;Outside services&amp;lt;/font&amp;gt;&amp;lt;/div&amp;gt;&amp;lt;/td&amp;gt;&amp;lt;td colspan="2" style="vertical-align:bottom;padding-left:2px;padding-top:2px;padding-bottom:2px;" rowspan="1"&amp;gt;&amp;lt;div style="text-align:right;font-size:10pt;"&amp;gt;&amp;lt;font style="font-family:inherit;font-size:10pt;"&amp;gt;12,013&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Other charges&amp;lt;/font&amp;gt;&amp;lt;/div&amp;gt;&amp;lt;/td&amp;gt;&amp;lt;td colspan="2" style="vertical-align:bottom;background-color:#cceeff;padding-left:2px;padding-top:2px;padding-bottom:2px;" rowspan="1"&amp;gt;&amp;lt;div style="text-align:right;font-size:10pt;"&amp;gt;&amp;lt;font style="font-family:inherit;font-size:10pt;"&amp;gt;156&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10pt;"&amp;gt;&amp;lt;font style="font-family:inherit;font-size:10pt;"&amp;gt;&amp;amp;#160;&amp;amp;#160;&amp;amp;#160;&amp;amp;#160;&amp;amp;#160;Restructuring and strategic charges, pre-tax&amp;lt;/font&amp;gt;&amp;lt;/div&amp;gt;&amp;lt;/td&amp;gt;&amp;lt;td style="vertical-align:bottom;border-bottom:3px double #000000;padding-left:2px;padding-top:2px;padding-bottom:2px;border-top:1px solid #000000;" rowspan="1" colspan="1"&amp;gt;&amp;lt;div style="text-align:left;font-size:10pt;"&amp;gt;&amp;lt;font style="font-family:inherit;font-size:10pt;"&amp;gt;$&amp;lt;/font&amp;gt;&amp;lt;/div&amp;gt;&amp;lt;/td&amp;gt;&amp;lt;td style="vertical-align:bottom;border-bottom:3px double #000000;padding-top:2px;padding-bottom:2px;border-top:1px solid #000000;" rowspan="1" colspan="1"&amp;gt;&amp;lt;div style="text-align:right;font-size:10pt;"&amp;gt;&amp;lt;font style="font-family:inherit;font-size:10pt;"&amp;gt;31,027&amp;lt;/font&amp;gt;&amp;lt;/div&amp;gt;&amp;lt;/td&amp;gt;&amp;lt;td style="vertical-align:bottom;border-bottom:3px double #000000;border-top:1px solid #000000;" rowspan="1" colspan="1"&amp;gt;&amp;lt;div style="text-align:left;font-size:10pt;"&amp;gt;&amp;lt;font style="font-family:inherit;font-size:10pt;"&amp;gt;&amp;lt;br clear="none"/&amp;gt;&amp;lt;/font&amp;gt;&amp;lt;/div&amp;gt;&amp;lt;/td&amp;gt;&amp;lt;/tr&amp;gt;&amp;lt;/table&amp;gt;&amp;lt;/div&amp;gt;&amp;lt;/div&amp;gt;&amp;lt;/div&amp;gt;</t>
  </si>
  <si>
    <t>Marketable Securities</t>
  </si>
  <si>
    <t>Marketable Securities [Abstract]</t>
  </si>
  <si>
    <t>MARKETABLE SECURITIES: Marketable securities are classified as available-for-sale and generally consist of corporate bonds, commercial paper, U.S. government agencies and municipal securities. At February 1, 2020 , we had $34.0 million of securities with maturity dates within one year or less and $29.9 million with maturity dates over one year and less than two years. As of February 1, 2020 , marketable securities consisted of corporate bonds and commercial paper which exceed their amortized cost bases and are not other-than-temporarily impaired. The following tables summarize our investments in marketable securities at February 1, 2020 and February 2, 2019 : February 1, 2020 (in thousands) Amortized Gross Gross Estimated Total marketable securities $ 63,700 $ 196 $ (3 ) $ 63,893 February 2, 2019 (in thousands) Amortized Gross Gross Estimated Total marketable securities $ 62,048 $ 38 $ (99 ) $ 61,987</t>
  </si>
  <si>
    <t>Fair Value Measurements</t>
  </si>
  <si>
    <t>Fair Value Disclosures [Abstract]</t>
  </si>
  <si>
    <t>FAIR VALUE MEASUREMENTS: Fair value is defined as the price that would be received to sell an asset or paid to transfer a liability in the principal or most advantageous market in an orderly transaction between market participants on the measurement date. Entities are required to use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for the asset or liability. We measure certain financial assets at fair value on a recurring basis, including our marketable securities, which are classified as available-for-sale securities, certain cash equivalents, specifically our money market accounts and assets held in our non-qualified deferred compensation plan. The money market accounts are valued based on quoted market prices in active markets. Our marketable securities are generally valued based on other observable inputs for those securities (including market corroborated pricing or other models that utilize observable inputs such as interest rates and yield curves) based on information provided by independent third-party pricing entities, except for U.S. government securities which are valued based on quoted market prices in active markets. The investments in our non-qualified deferred compensation plan are valued using quoted market prices and are included in other assets on our consolidated balance sheets. From time to time, we measure certain other assets, net at fair value on a non-recurring basis. This includes the evaluation of long-lived assets, goodwill and other intangible assets for impairment using Company-specific assumptions which would fall within Level 3 of the fair value hierarchy. We assess the carrying amount of long-lived assets for impairment whenever events or changes in circumstances indicate that the carrying amount of an asset may not be recoverable. The Company uses market participant rents to calculate the fair value of ROU assets and discounted future cash flows of the asset or asset group using a discount rate that approximates the cost of capital of a market participant to quantify fair value for other long-lived assets. The asset group is defined as the lowest level for which identifiable cash flows are available and largely independent of the cash flows of other groups of assets, which for our retail stores, is primarily at the store level. To assess the fair value of goodwill, we utilize both an income approach and a market approach. Inputs used to calculate the fair value based on the income approach primarily include estimated future cash flows, discounted at a rate that approximates the cost of capital of a market participant. Inputs used to calculate the fair value based on the market approach include identifying sales and EBITDA multiples based on guidelines for similar publicly traded companies and recent transactions when relevant comparable transactions exist. To assess the fair value of trade names, we utilize a relief from royalty approach. Inputs used to calculate the fair value of the trade names primarily include future sales projections, discounted at a rate that approximates the cost of capital of a market participant and an estimated royalty rate. The carrying value of goodwill for the Chico's and WHBM reporting units and WHBM trade name as of both February 1, 2020 and February 2, 2019 was $36.4 million , $60.4 million and $34.0 million , respectively. No impairment charges were recognized in fiscal 2019 and fiscal 2018 . If profitability trends do not improve as projected for our Chico's and WHBM reporting units, or if market conditions continue to deteriorate, it is possible that a future interim test may result in an impairment of these assets. In fiscal 2019 and fiscal 2018 , the outstanding debt of $42.5 million and $57.5 million , respectively, under our revolving loan and letter of credit facility approximates fair value as this instrument has a variable interest rate which approximates current market rates (Level 2 criteria). Fair value calculations contain significant judgments and estimates, which may differ from actual results due to, among other things, economic conditions, changes to the business model or changes in operating performance. During fiscal 2019 , we did not make any transfers between Level 1 and Level 2 financial assets. Furthermore, during fiscal 2019 and fiscal 2018 , we did not have any Level 3 financial assets measured on a recurring basis. We conduct reviews on a quarterly basis to verify pricing, assess liquidity and determine if significant inputs have changed that would impact the fair value hierarchy disclosure. In accordance with the provisions of the guidance, we categorized our financial assets and liabilities which are valued on a recurring basis, based on the priority of the inputs to the valuation technique for the instruments, as follows: Fair Value Measurements at Reporting Date Using Balance as of February 1, 2020 Quoted Prices Significant Other Significant (in thousands) Financial Assets: Current Assets Cash equivalents: Money market accounts $ 621 $ 621 $ — $ — Marketable securities: Corporate bonds 62,645 — 62,645 — Commercial paper 1,248 — 1,248 — Noncurrent Assets Deferred compensation plan 7,464 7,464 — — Total $ 71,978 $ 8,085 $ 63,893 $ — Fair Value Measurements at Reporting Date Using Balance as of February 2, 2019 Quoted Prices Significant Other Significant (in thousands) Financial Assets: Current Assets Cash equivalents: Money market accounts $ 711 $ 711 $ — $ — Marketable securities: Corporate bonds 60,281 — 60,281 — Commercial paper 1,706 — 1,706 — Noncurrent Assets Deferred compensation plan 6,644 6,644 — — Total $ 69,342 $ 7,355 $ 61,987 $ —</t>
  </si>
  <si>
    <t>Prepaid Expenses and Other Current Assets</t>
  </si>
  <si>
    <t>Prepaid Expense and Other Assets, Current [Abstract]</t>
  </si>
  <si>
    <t>PREPAID EXPENSES AND OTHER CURRENT ASSETS: Prepaid expenses and other current assets consisted of the following: February 1, 2020 February 2, 2019 (in thousands) Prepaid expenses $ 23,022 $ 37,559 Accounts receivable 19,452 21,394 Other current assets 5,726 4,892 Prepaid expenses and other current assets $ 48,200 $ 63,845</t>
  </si>
  <si>
    <t>Property and Equipment, Net</t>
  </si>
  <si>
    <t>PROPERTY AND EQUIPMENT, NET: Property and equipment, net, consisted of the following: February 1, 2020 February 2, 2019 (in thousands) Land and land improvements $ 30,626 $ 30,620 Building and building improvements 126,395 125,868 Equipment, furniture and fixtures 653,870 650,391 Leasehold improvements 478,034 496,972 Total property and equipment 1,288,925 1,303,851 Less: accumulated depreciation and amortization (973,543 ) (932,919 ) Property and equipment, net $ 315,382 $ 370,932 Total depreciation expense for fiscal 2019 , 2018 and 2017 was $88.0 million , $91.2 million and $96.2 million , respectively. Depreciation expense in fiscal 2019 and 2018 included $11.1 million and $1.3 million</t>
  </si>
  <si>
    <t>Leases</t>
  </si>
  <si>
    <t>Leases [Abstract]</t>
  </si>
  <si>
    <t>LEASES: We lease retail stores, a limited amount of office space and certain office equipment under operating leases expiring in various years through the fiscal year ending 2030. All of our leases have been classified as operating leases and are recognized and measured as such. Certain operating leases provide for renewal options that are at a pre-determined period and rental value. Furthermore, certain leases provide that we may cancel the lease if our retail sales at that location fall below an established level. Within the first few years of the initial lease term, a majority of our store operating leases contain cancellation clauses that allow the leases to be terminated at our discretion, if certain minimum sales levels are not met. In the normal course of business, operating leases are typically renewed or replaced by other leases. Escalation of operating lease payments of certain leases depend on an existing index or rate, such as the consumer price index or the market interest rate. These are considered variable lease payments and are included in lease payments when the escalation is known. Operating lease expense was as follows: Fiscal 2019 (1) Fiscal 2018 Fiscal 2017 (in thousands) Operating lease cost $ 250,767 $ 261,285 $ 263,654 (1) Includes approximately $22.6 million in variable lease costs for fiscal 2019 . Supplemental balance sheet information related to operating leases was as follows: Fiscal 2019 (in thousands) Right of Use Assets $ 648,397 Current lease liabilities $ 157,043 Long-term lease liabilities 555,922 Total operating lease liabilities $ 712,965 Weighted Average Remaining Lease Term (years) 4.8 Weighted Average Discount Rate (1) 5.6 % (1) The incremental borrowing rate used by the Company is based on the rate at which the Company could borrow funds using its credit rating for a collateralized loan of similar term to the lease. The weighted average discount rate represents a weighted average of the incremental borrowing rate for each lease, weighted based on the remaining fixed lease obligations. Supplemental cash flow information related to operating leases was as follows: Fiscal 2019 Cash paid for amounts included in the measurement of lease liabilities: Operating cash outflows $ 228,121 Right of use assets obtained in exchange for lease obligations, non-cash 51,204 Minimum future rental payments under non-cancelable operating leases (including leases with certain minimum sales cancellation clauses described below and exclusive of variable common area maintenance charges and/or contingent rental payments based on sales) as of February 1, 2020 , are approximately as follows: FISCAL YEAR ENDING: (in thousands) January 30, 2021 $ 194,655 January 29, 2022 189,148 January 28, 2023 151,548 February 3, 2024 104,366 February 1, 2025 75,409 Thereafter 103,670 Total future minimum lease payments $ 818,796 Less imputed interest (105,831 ) Total $ 712,965 Certain leases provide that we may cancel the lease if our retail sales at that location fall below an established level. A majority of our store operating leases contain cancellation clauses that allow the leases to be terminated at our discretion, if certain minimum sales levels are not met within the first few years of the lease term. We have not historically met or exercised a significant number of these cancellation clauses and, therefore, have included commitments for the full lease terms of such leases in the above table. For fiscal 2019 , 2018 and 2017 , total rent expense under operating leases was approximately $250.8 million , $261.3 million and $263.7 million , respectively, including common area maintenance charges of approximately $45.7 million , $48.0 million and $47.9 million , respectively, other rental charges of approximately $38.4 million , $40.9 million and $40.3 million , respectively, and contingent rental expense, based on sales, of approximately $4.9 million , $3.6 million and $4.3 million , respectively.</t>
  </si>
  <si>
    <t>Other Current and Deferred Liabilities</t>
  </si>
  <si>
    <t>Other Liabilities, Current [Abstract]</t>
  </si>
  <si>
    <t>OTHER CURRENT AND DEFERRED LIABILITIES: Other current and deferred liabilities consisted of the following: February 1, 2020 February 2, 2019 (in thousands) Allowance for customer returns, gift cards and store credits outstanding $ 56,150 $ 57,827 Accrued payroll, benefits, bonuses and severance costs and termination benefits 28,955 24,391 Current portion of deferred rent and lease credits (1) — 19,397 Other 29,393 30,205 Other current and deferred liabilities $ 114,498 $ 131,820 (1) OTHER NONCURRENT AND DEFERRED LIABILITIES: Other Noncurrent and Deferred liabilities consisted of the following: February 1, 2020 February 2, 2019 (in thousands) Deferred rent (1) $ — $ 46,228 Deferred lease credits, net (1) — 50,336 Other noncurrent and deferred liabilities 8,188 10,570 Noncurrent and deferred liabilities 8,188 107,134 Less: current portion of deferred rent and lease credits (1) — (18,025 ) Other noncurrent and deferred liabilities $ 8,188 $ 89,109 (1) In August 2018, the FASB issued ASU 2018-11, Targeted Improvements, to ASC 842, which included a provision to apply ASC 842 at the adoption date and recognize a cumulative effect adjustment to the opening balance of retained earnings in the period of adoption. The Company has elected to use the initial application date as the effective date of ASC 842. Consequently, the comparative periods are presented in accordance with ASC 840, Leases, and are not restated in accordance with ASC 842. Deferred rent represents the difference between operating lease obligations currently due and operating lease expense, which is recorded on a straight-line basis over the appropriate respective terms of the leases. In fiscal 2019, deferred rent is presented within right of use assets. Deferred lease credits represent construction allowances received from landlords and are amortized as a reduction of rent expense over the appropriate respective terms of the related leases. In fiscal 2019, deferred lease credits are presented within right of use assets.</t>
  </si>
  <si>
    <t>Debt</t>
  </si>
  <si>
    <t>Debt Disclosure [Abstract]</t>
  </si>
  <si>
    <t>DEBT: On August 2, 2018, the Company and certain of its domestic subsidiaries entered into a credit agreement (the “Agreement”) as borrowers and guarantors, with Wells Fargo Bank, National Association, as Agent, letter of credit issuer and swing line lender, and certain lenders party thereto. Our obligations under the Agreement are guaranteed by the subsidiary guarantors and secured by a lien on certain assets of the Company and the subsidiary borrowers and guarantors, including inventory, accounts receivable, cash deposits, and certain insurance proceeds. The Agreement provides for a five-year asset-based senior secured revolving loan and letter of credit facility of up to $200 million , maturing August 2, 2023. In addition, during the term of the Agreement, the Company may increase the commitments under the Agreement by up to an additional $100 million , subject to customary conditions, including obtaining the agreements from the lenders to provide such commitment increase. The interest rate applicable to the loans under the Agreement will be equal to, at the Company's option, either a base rate, determined by reference to the federal funds rate, plus an interest rate margin, or LIBOR, plus an interest rate margin, in each case, depending on availability under the Agreement. The Company expects borrowings to be at LIBOR, plus an interest rate margin. In addition, the Company will pay a commitment fee per annum on the unused portion of the commitments under the Agreement. The Agreement contains customary representations, warranties, and affirmative covenants, as well as customary negative covenants, that, among other things restrict, subject to certain exceptions, the ability of the Company and certain of its domestic subsidiaries to: (i) incur liens, (ii) make investments, (iii) issue or incur additional indebtedness, (iv) undergo significant corporate changes, including mergers and acquisitions, (v) make dispositions, (vi) make restricted payments, (vii) prepay other indebtedness and (viii) enter into certain other restrictive agreements. The Company may pay cash dividends and repurchase shares under its share buyback program, subject to certain thresholds of available borrowings based upon the lesser of the aggregate amount of commitments under the Agreement and the borrowing base, determined after giving effect to any such transaction or payment, on a pro forma basis. As of February 1, 2020 , our outstanding debt consisted of $42.5 million in borrowings under the Agreement, resulting in $157.5 million available for borrowings under the revolving loan and letter of credit facility. As of February 1, 2020 , deferred financing costs of $0.4 million was outstanding related to the Agreement, and is presented in other current assets in the accompanying consolidated balance sheet. The following table provides details on our debt outstanding as of February 1, 2020 and February 2, 2019 : February 1, 2020 February 2, 2019 (in thousands) Credit Agreement $ 42,500 $ 57,500 There are no debt payments due through fiscal year 2022 and $42.5 million is due in fiscal 2023.</t>
  </si>
  <si>
    <t>Other Noncurrent and Deferred Liabilities</t>
  </si>
  <si>
    <t>Deferred Credits and Other Liabilities [Abstract]</t>
  </si>
  <si>
    <t>Commitments and Contingencies</t>
  </si>
  <si>
    <t>Commitments and Contingencies Disclosure [Abstract]</t>
  </si>
  <si>
    <t>COMMITMENTS AND CONTINGENCIES: Leases Information regarding our lease commitments and contingencies, including total rent expense under operating leases and minimum future rental payments under non-cancelable operating leases (including leases with certain minimum sales cancellation clauses and exclusive of variable common area maintenance charges and/or contingent rental payments based on sales), as of February 1, 2020 , is incorporated by reference from Note 8, Leases. Open Purchase Orders At February 1, 2020 and February 2, 2019 , we had approximately $325.6 million and $321.8 million , respectively, of open purchase orders for inventory, in the normal course of business. Legal Proceedings In July 2015, White House Black Market, Inc. ("WHBM") was named as a defendant in Altman v. White House Black Market, Inc., a putative class action filed in the United States District Court for the Northern District of Georgia ("District Court"). The complaint alleges that WHBM, in violation of federal law, willfully published more than the last five digits of a credit or debit card number on customers' point-of-sale receipts. The plaintiff seeks an award of statutory damages of $100 to $1,000 for each alleged willful violation of the law, as well as attorneys' fees, costs and punitive damages. WHBM denies the material allegations of the complaint and believes the case is without merit. On February 12, 2018, the District Court issued an order certifying the class. On April 9, 2018, the District Court, sua sponte , issued an order granting WHBM's earlier 2016 request to appeal, to the Eleventh Circuit Court of Appeals ("Eleventh Circuit"), the District Court's ruling that the plaintiff has standing to maintain the lawsuit. On April 19, 2018, WHBM filed a petition for review in the Eleventh Circuit. In the meantime, the District Court stayed all further proceedings in the case pending the outcome of the appeal in the Eleventh Circuit. On July 12, 2018, the plaintiff and WHBM notified the Eleventh Circuit that the plaintiff and WHBM had reached a class settlement on all claims and therefore voluntarily dismissed WHBM's appeal to the Eleventh Circuit. On August 2, 2018, the District Court reopened the case for purposes of reviewing/approving the proposed settlement. On October 22, 2018, the plaintiff filed the settlement papers with the District Court, along with a motion to stay the District Court's consideration of the settlement pending the Eleventh Circuit's final disposition of Muransky v. Godiva Chocolatier, Inc., in which the Eleventh Circuit held, in an opinion issued October 3, 2018 and supplemented on April 22, 2019, that the display of the first six and last four digits of a credit or debit card number on a customer's receipt given at the point of sale establishes a "concrete injury" sufficient to confer Article III standing, enabling the customer to maintain a lawsuit. The District Court granted the motion to stay on November 15, 2018. A petition for rehearing on the October 2018 opinion was filed in the Muransky case on October 24, 2018. In October 2019, the Eleventh Circuit granted rehearing and, on February 25, 2020, heard oral argument in the en banc appeal. The Muransky opinion, if not altered on the petition for rehearing, would bind the District Court in the Altman case and likely establish that the plaintiff has standing to maintain her lawsuit against WHBM. In such event, the stay will be lifted and the proposed settlement will be reviewed by the District Court. If the Eleventh Circuit holds that there is not standing in the Muransky case, the parties have agreed to submit the proposed settlement to the Superior Court for Cobb County, Georgia for approval. The proposed settlement would not have a material adverse effect on the Company's consolidated financial condition or results of operations. However, no assurance can be given that the proposed settlement will be approved. If the proposed settlement is rejected and the case were to proceed as a class action and WHBM were to be unsuccessful in its defense on the merits, then the ultimate resolution of the case could have a material adverse effect on the Company’s consolidated financial condition or results of operations. In May 2019, the Company was named as a defendant in Fisher v. Chico's FAS, Inc., a putative class action filed in the United States District Court for the Southern District of California. The complaint alleges that the Company advertised fictitious prices and corresponding phantom discounts on its made-for-outlet products in its Chico's outlets in violation of California's Unfair Competition Laws, California's False Advertising Laws and the California Consumer Legal Remedies Act. The plaintiff seeks disgorgement of the Company's profits and alleged unjust enrichment resulting from such advertising practices, injunctive relief, a corrective advertising campaign, as well as attorneys' fees and costs. The Company was served on May 10, 2019. On October 22, 2019, the parties attended a mediation, where they discussed potential settlement terms, subject, to among other things, agreement upon final terms, the execution of definitive documentation and court approval. The settlement agreement terms have been finalized and the settlement agreement will be signed by both parties in the coming weeks, and Plaintiff will move for preliminary approval. The terms of the settlement are not material to our annual consolidated financial statements. Pursuant to the settlement agreement, Plaintiff voluntarily dismissed the case from federal court on March 5, 2020, and re-filed the complaint in San Diego County Superior Court. There can be no assurances that the settlement agreement will be approved. If the matter were instead to proceed as a class action and the Company were to be unsuccessful in its defense on the merits, then the ultimate resolution of the case could have a material adverse effect on the Company's consolidated financial condition or results of operations. Other than as noted above, we are not currently a party to any material legal proceedings other than claims and lawsuits arising in the normal course of business. All such matters are subject to uncertainties, and outcomes may not be predictable. Consequently, the ultimate aggregate amounts of monetary liability or financial impact with respect to other matters as of February 1, 2020 are not estimable. However, while such matters could affect our consolidated operating results when resolved in future periods, management believes that upon final disposition, any monetary liability or financial impact to us would not be material to our annual consolidated financial statements.</t>
  </si>
  <si>
    <t>Share-Based Compensation Plans and Capital Stock Transactions</t>
  </si>
  <si>
    <t>Share-based Payment Arrangement [Abstract]</t>
  </si>
  <si>
    <t>SHARE-BASED COMPENSATION PLANS AND CAPITAL STOCK TRANSACTIONS: General In April 2017, the Board approved the Amended and Restated 2012 Omnibus Stock and Incentive Plan (the "Amended Omnibus Plan"), which replaced the Chico's FAS, Inc. 2012 Omnibus Stock and Incentive Plan, effective upon shareholder approval on June 22, 2017. The aggregate number of shares of our common stock that may be issued under the Amended Omnibus Plan (since inception) is 15.5 million shares plus any shares represented by awards granted under prior plans that are forfeited, expired or canceled without delivery of shares. Awards under the Amended Omnibus Plan may be in the form of restricted stock, restricted stock units, performance-based restricted stock, performance-based stock units, stock options and stock appreciation rights, in accordance with the terms and conditions of the Amended Omnibus Plan. The terms of each award will be determined by the Human Resources, Compensation and Benefits Committee of the Board of Directors or by the Board of Directors. We have historically issued restricted stock, including non-vested restricted stock, performance-based stock units and stock options. Shares of non-vested restricted stock have the same voting rights as common stock, are entitled to receive dividends and other distributions thereon, and are considered to be currently issued and outstanding. The Company's performance-based stock units are subject to vesting conditions, including meeting specified annual Company performance objectives. Under the annual PSU grants in March 2019, each performance based award recipient could vest 0% to 175% of the target shares granted contingent on the achievement of the Company's financial performance metrics, whereas each performance based award recipient could vest 0% to 150% of the target shares granted under the special PSU grants in August and October 2019. Performance-based stock units are entitled to dividend equivalents only to the extent the specific performance goals are met and are entitled to voting rights only upon the issuance of shares after meeting these specific performance goals. Generally, share-based awards vest evenly over three years or cliff-vest after a three-year period; stock options generally have a 10 -year term. As of February 1, 2020 , approximately 0.2 million nonqualified stock options are outstanding under a predecessor plan and approximately 4.8 million shares remain available for future grants of share-based awards assuming all awards will vest 100% of the target shares granted. Share-based compensation expense for all awards is based on the grant date fair value of the award, net of estimated forfeitures, and is recognized over the requisite service period of the awards. Compensation expense for restricted stock awards and stock options with a service condition is recognized on a straight-line basis over the requisite service period. Compensation expense for performance-based awards with a service condition is recognized ratably for each vesting tranche based on our estimate of the level and likelihood of meeting certain Company-specific performance goals. We estimate the expected forfeiture rate for all share-based awards, and only recognize expense for those shares expected to vest. In determining the portion of the share-based payment award that is ultimately expected to be earned, we derive forfeiture rates based on historical data. In accordance with the authoritative guidance, we revise our forfeiture rates, when necessary, in subsequent periods if actual forfeitures differ from those originally estimated. Total compensation expense related to share-based awards in fiscal 2019 , 2018 and 2017 was $7.1 million , $19.8 million and $20.7 million , respectively. The total tax benefit associated with share-based compensation for fiscal 2019 , 2018 and 2017 was $1.8 million , $5.0 million and $7.6 million , respectively. Restricted Stock Awards Restricted stock awards vest in equal annual installments over a three-year period from the date of grant, except for a restricted stock award granted to our Chief Executive Officer ("CEO") in fiscal 2019, which vests over a four-year period from the date of grant and is described further in the Company’s Current Report on Form 8-K/A filed with the SEC on August 20, 2019. Restricted stock activity for fiscal 2019 was as follows: Number of Weighted Unvested, beginning of period 2,715,466 $ 10.92 Granted 3,563,105 4.22 Vested (1,266,059 ) 11.28 Forfeited (1,832,496 ) 7.11 Unvested, end of period 3,180,016 5.47 Total fair value of shares of restricted stock that vested during fiscal 2019 , 2018 and 2017 was $6.7 million , $10.6 million and $15.6 million , respectively. The weighted average grant date fair value of restricted stock granted during fiscal 2019 , 2018 and 2017 was $4.22 , $9.68 and $13.23 , respectively. As of February 1, 2020 , there was $10.0 million of unrecognized share-based compensation expense related to non-vested restricted stock awards. That cost is expected to be recognized over a weighted average remaining period of approximately 2.1 years. Performance-based Stock Units For fiscal 2019 , we granted PSUs contingent upon the achievement of Company-specific performance goals. The annual PSU grants in March 2019 have a performance period of the three fiscal years 2019 through 2021. Special PSU grants in August and October 2019 have a performance period of part of fiscal year 2019 through the end of fiscal year 2021. Any units earned as a result of the achievement of the performance goals of the PSUs will vest three years from the date of grant for the March 2019 grants and in March 2022 for the August and October 2019 grants and will be settled in shares of our common stock. All PSUs granted during fiscal 2019 were granted under our Amended Omnibus Plan, except for one PSU award granted as an inducement award as permitted under New York Stock Exchange ("NYSE") Rule 303A.08. The inducement award was granted to our CEO outside of the Amended Omnibus Plan and is described further in the Company’s Current Report on Form 8-K/A filed with the SEC on August 20, 2019. Performance-based stock unit activity for fiscal 2019 was as follows: Number of Weighted Unvested, beginning of period 1,067,338 $ 11.40 Granted 2,740,650 2.87 Vested (244,628 ) 13.19 Forfeited (1,521,222 ) 7.26 Unvested, end of period 2,042,138 2.48 Total fair value of performance-based stock units that vested during fiscal 2019 , 2018 and 2017 was $1.4 million , $1.9 million and $4.2 million , respectively. There was $3.0 million of unrecognized share-based compensation expense related to performance-based stock units expected to vest as of February 1, 2020 . That cost is expected to be recognized over a weighted average period of approximately 2.1 years. Stock Option Awards We used the Black-Scholes option-pricing model to value our stock options. No stock options have been issued since fiscal 2011 and all have been fully vested since fiscal 2014 . Using this option-pricing model, the fair value of each stock option award was estimated on the date of grant. The fair value of the stock option awards, which are subject to pro-rata vesting generally over three years , was expensed on a straight-line basis over the vesting period of the stock options. For fiscal 2019 , 2018 and 2017 , we did not grant any stock options. Stock option activity for fiscal 2019 was as follows: Number of Weighted Weighted Aggregate (in thousands) Outstanding, beginning of period 214,277 $ 13.54 Granted — — Exercised — — Forfeited or expired (45,942 ) 13.98 Outstanding, end of period 168,335 13.42 0.9 $ — Vested at February 1, 2020 168,335 13.42 0.9 — Exercisable at February 1, 2020 168,355 13.42 0.9 — Employee Stock Purchase Plan We sponsor an employee stock purchase plan (“ESPP”) under which substantially all full-time employees are given the right to purchase shares of our common stock during each of the two specified offering periods each fiscal year at a price equal to 85 percent of the value of the stock immediately prior to the beginning of each offering period. During fiscal 2019 , 2018 and 2017 , approximately 354,000 , 175,000 and 232,000 shares, respectively, were purchased under the ESPP. Cash received from purchases under the ESPP for fiscal 2019 was $1.1 million . Share Repurchase Program In fiscal 2018 , we repurchased 12.2 million shares at a total cost of $81.1 million under the Company's $300 million share repurchase program announced in November 2015. We did not repurchase any of the Company's common stock during fiscal 2019 . As of February 1, 2020 , $55.2 million remains under the share repurchase program. However, we have no continuing obligation to repurchase shares under this authorization, and the timing, actual number and value of any additional shares to be purchased will depend on the performance of our stock price, market conditions and other considerations.</t>
  </si>
  <si>
    <t>Retirement Plans</t>
  </si>
  <si>
    <t>Retirement Benefits [Abstract]</t>
  </si>
  <si>
    <t>RETIREMENT PLANS: We have a 401(k) defined contribution employee retirement benefit plan (the “Plan”) covering all employees upon the completion of six months of service and 500 hours worked. Participants must meet a minimum age requirement of 21. Under the Plan, employees may contribute up to 75 percent of their annual compensation, subject to certain statutory limitations. We have elected to match employee contributions at 50 percent on the first 6 percent of the employees’ contributions and can elect to make additional contributions over and above the mandatory match. Employees’ rights to Company contributions vest fully upon completing five years of service, with incremental vesting starting in service year two. For fiscal 2019 , 2018 and 2017 , our costs under the Plan were approximately $3.5 million , $3.3 million and $3.3 million , respectively. We have also adopted the Chico’s FAS, Inc. Deferred Compensation Plan (the “Deferred Plan”) to provide supplemental retirement income benefits for highly compensated employees. Eligible participants may elect to defer up to 80 percent of their base salary and 100 percent of their bonus earned under an approved bonus plan pursuant to the terms and conditions of the Deferred Plan. The Deferred Plan generally provides for payments upon retirement, death, disability, termination of employment or a defined period of years. The Company matches employee contributions on 50% of the first 2.5% of base salary deferrals. The amount of the deferred compensation liability payable to the participants is included in other noncurrent and deferred liabilities in the consolidated balance sheets. These obligations are funded through the purchase of corporate owned life insurance (COLI), cash and other securities held within a grantor trust established by the Company to hold assets for the payment of benefits under the Deferred Plan to participants. The trust assets are reflected in other assets, net in the accompanying consolidated balance sheets.</t>
  </si>
  <si>
    <t>Income Taxes</t>
  </si>
  <si>
    <t>Income Tax Disclosure [Abstract]</t>
  </si>
  <si>
    <t>INCOME TAXES: The income tax provision consisted of the following: Fiscal 2019 Fiscal 2018 Fiscal 2017 (in thousands) Current: Federal $ 4,593 $ 5,903 $ 39,376 State (261 ) 3,378 4,877 Foreign 315 282 266 Total 4,647 9,563 44,519 Deferred: Federal (4,392 ) (1,949 ) (3,669 ) State 545 86 1,750 Total (3,847 ) (1,863 ) (1,919 ) Income tax provision $ 800 $ 7,700 $ 42,600 The foreign component of pre-tax income (loss), arising principally from operating foreign stores and other management and cost sharing charges we are required to allocate under U.S. tax law, for fiscal 2019 , 2018 and 2017 was $(1.6) million , $(1.7) million and $0.1 million , respectively. On December 22, 2017, the Tax Act was signed into law making significant changes to the Internal Revenue Code. Changes include, but are not limited to, a corporate tax rate decrease from 35% to 21% effective January 1, 2018. As a result, the Company’s fiscal 2019 and 2018 federal tax rate was 21% and blended federal tax rate for fiscal 2017 was 33.8% . As a result of the Tax Act and in accordance with SEC Staff Accounting Bulletin 118, the Company recorded provisional tax expense in the fourth quarter of fiscal 2017 related to executive compensation and other deferred tax balances. During fiscal 2018 , the Company made a $4.9 million reduction, or 11.2% benefit to the effective tax rate, to the provisional tax expense related to the acceleration of certain tax deductions into fiscal 2017 and the subsequent revaluation of the associated deferred tax liabilities to reflect the new rate. The change was a result of additional analysis, changes in interpretation and assumptions, as well as additional regulatory guidance that was issued. The Tax Act requires a one-time transition tax that is based on total post-1986 earnings and profits (“E &amp; P”) previously deferred from U.S. income taxes. As the Company does not have any post-1986 E &amp; P in its foreign subsidiaries, no one-time transition tax was recorded. No additional income taxes have been provided for any remaining undistributed foreign earnings not subject to the one-time transition tax, or any additional outside basis difference inherent in these entities, as these amounts continue to be indefinitely reinvested in foreign operations. There were no significant undistributed foreign earnings at February 1, 2020 , February 2, 2019 and February 3, 2018 . The Company completed its accounting for the income tax effects of the Tax Act in December 2018. A reconciliation between the statutory federal income tax rate and the effective income tax rate follows: Fiscal 2019 (1) Fiscal 2018 Fiscal 2017 Federal income tax rate (blended rate for fiscal 2017 due to the Tax Act) 21.0 % 21.0 % 33.8 % State income tax, net of federal tax benefit (1.4 ) 5.7 3.2 Impact of the Tax Act — (11.2 ) (5.6 ) Excess share-based compensation (19.3 ) 3.2 0.9 Provision-to-tax return adjustments (8.9 ) — (0.6 ) Valuation allowance on charitable carryover expirations (4.9 ) — — Enhanced charitable contribution — (3.0 ) (1.1 ) Executive compensation limitations (3.8 ) 2.1 0.7 Foreign losses with full valuation allowance (3.8 ) 1.1 0.1 Federal tax credits 6.0 (1.1 ) (1.2 ) Changes in uncertain tax positions 4.2 (0.1 ) (0.5 ) Other items, net 4.2 0.1 — Total (6.7 )% 17.8 % 29.7 % (1) Given the low level of pre-tax income in absolute dollars in fiscal 2019, effective tax rate reconciling items that may have been considered de minimis in prior years in terms of absolute dollars and on a percentage basis are amplified on a percentage basis in the current year even though the absolute dollar value of the reconciling items are similar to prior year. As such, comparability of information disclosed for fiscal 2019 in comparison to fiscal 2018 and fiscal 2017 may be difficult as a result of the amplifying effect of the lower level of pre-tax income. Deferred tax assets and liabilities are recorded due to different carrying amounts for financial and income tax reporting purposes arising from cumulative temporary differences. These differences consist of the following as of February 1, 2020 and February 2, 2019 : February 1, 2020 February 2, 2019 (in thousands) Deferred tax assets: Operating lease liabilities $ 192,392 $ — Accrued liabilities and allowances 15,335 10,984 Accrued straight-line rent — 12,302 Share-based compensation 3,557 5,936 Property related 379 1,881 Charitable contribution limitation carryforwards 1,400 4,400 Tax credits and net operating loss carryforwards 6,227 5,337 Other 1,909 2,681 Total deferred tax assets 221,199 43,521 Valuation allowance (2,162 ) (1,111 ) Net deferred tax assets 219,037 42,410 Deferred tax liabilities: Operating lease assets (169,900 ) — Inventories (2,785 ) — Prepaid and other expenses (1,603 ) (1,760 ) Property related (26,628 ) (26,733 ) Other intangible assets (17,827 ) (17,416 ) Total deferred tax liabilities (218,743 ) (45,909 ) Net deferred taxes $ 294 $ (3,499 ) As of February 1, 2020 , the Company had deferred tax assets for state and local net operating losses and tax credit carryovers in the amounts of $18.0 million and $5.1 million , respectively, on a gross basis that could be utilized to reduce future years' tax liabilities. The net operating losses and tax credit carryovers expire, if unused, in the years 2020 - 2039 and 2020 - 2028, respectively. As of February 1, 2020 , the Company had deferred tax assets related to foreign net operating loss carryforwards in the amount of $5.4 million on a gross basis. The foreign carryforwards will begin to expire, if unused, in 2022. Some foreign net operating losses have an indefinite carryforward. The Company believes it is more likely than not that the net operating losses and credit carryforwards will reduce future years’ tax liabilities in various states. The Company has recorded valuation allowances against all foreign net operating loss carryforwards as the Company does not believe it is more likely than not that the foreign net operating losses will be utilized. Valuation allowances have also been provided on certain deferred tax assets for charitable contributions with limitations and other foreign deferred tax assets. No other valuation allowances have been provided for deferred tax assets because management believes that it is more likely than not that the full amount of the net deferred tax assets will be realized in the future. While the Company does not expect material adjustments to the total amount of valuation allowances within the next twelve months, changes in assumptions may occur based on the information then currently available. In such case, the Company will record an adjustment in the period in which a determination is made. Accumulated other comprehensive loss is shown net of deferred tax assets and deferred tax liabilities. The amount was not significant at February 1, 2020 or February 2, 2019 . A reconciliation of the beginning and ending amounts of uncertain tax positions for each of fiscal 2019 , fiscal 2018 and fiscal 2017 is as follows: Fiscal 2019 Fiscal 2018 Fiscal 2017 (in thousands) Balance at beginning of year $ 1,505 $ 1,522 $ 5,158 Additions for tax positions of prior years 82 117 — Reductions for tax positions of prior years (45 ) (24 ) (105 ) (Reductions) additions for tax positions for the current year — 87 289 Settlements/payments with tax authorities (538 ) (197 ) (3,667 ) Reductions due to lapse of applicable statutes of limitation (257 ) — (153 ) Balance at end of year $ 747 $ 1,505 $ 1,522 At February 1, 2020 , February 2, 2019 and February 3, 2018 , balances included $0.6 million , $1.2 million and $1.2 million respectively, of unrecognized tax benefits that, if recognized, would favorably impact the effective tax rate in future periods. We do not expect any events to occur that would cause a change to our unrecognized tax benefits or income tax expense within the next twelve months. Our continuing practice is to recognize potential accrued interest and penalties relating to unrecognized tax benefits in the income tax provision. We accrued $0.1 million for interest and penalties for each of the fiscal years 2019 , 2018 and 2017 . We had approximately $0.1 million , $0.3 million and $0.3 million , respectively, for the payment of interest and penalties accrued at February 1, 2020 , February 2, 2019 and February 3, 2018 , respectively. The amounts included in the reconciliation of uncertain tax positions do not include accruals for interest and penalties. In fiscal 2006, we began participating in the IRS’s real time audit program, Compliance Assurance Process (“CAP”). Under the CAP program, material tax issues and initiatives are disclosed to the IRS throughout the year with the objective of reaching an agreement as to the proper reporting treatment when the federal return is filed. Previous years through fiscal 2017 have been accepted. Fiscal 2018 is in the post-filing review process.</t>
  </si>
  <si>
    <t>Net (Loss) Income Per Share</t>
  </si>
  <si>
    <t>Earnings Per Share [Abstract]</t>
  </si>
  <si>
    <t>Net Income Per Share</t>
  </si>
  <si>
    <t>NET (LOSS) INCOME PER SHARE: The following table sets forth the computation of basic and diluted net (loss) income per share shown on the face of the accompanying consolidated statements of (loss) income (in thousands, except per share amounts): February 1, 2020 February 2, 2019 February 3, 2018 Numerator Net (loss) income $ (12,754 ) $ 35,613 $ 101,000 Net (loss) income and dividends declared allocated to participating securities — (879 ) (2,300 ) Net (loss) income available to common shareholders $ (12,754 ) $ 34,734 $ 98,700 Denominator Weighted average common shares outstanding – basic 114,859 122,662 125,341 Dilutive effect of non-participating securities — 67 62 Weighted average common and common equivalent shares outstanding – diluted 114,859 122,729 125,403 Net (loss) income per common share: Basic $ (0.11 ) $ 0.28 $ 0.79 Diluted $ (0.11 ) $ 0.28 $ 0.79 In fiscal 2019 , 2018 and 2017 , 0.3 million , 0.7 million and 0.7 million of potential shares of common stock were excluded from the diluted per share calculation relating to non-participating securities, because the effect of including these potential shares was antidilutive.</t>
  </si>
  <si>
    <t>Quarterly Results of Operations (Unaudited)</t>
  </si>
  <si>
    <t>Quarterly Financial Information Disclosure [Abstract]</t>
  </si>
  <si>
    <t>QUARTERLY RESULTS OF OPERATIONS (UNAUDITED): Net Sales Gross Net Income (Loss) Net Income (Loss) Per Net Income (Loss) Per (dollars in thousands, except per share amounts) Fiscal year ended February 1, 2020: First quarter (1) $ 517,728 $ 190,831 $ 2,025 $ 0.02 $ 0.02 Second quarter (1) 508,356 168,622 (2,309 ) (0.02 ) (0.02 ) Third quarter (2) 484,706 171,038 (8,123 ) (0.07 ) (0.07 ) Fourth quarter (1) 527,085 171,387 (4,347 ) (0.04 ) (0.04 ) Fiscal year ended February 2, 2019: First quarter $ 561,815 $ 226,868 $ 29,004 $ 0.23 $ 0.23 Second quarter 544,720 196,867 16,768 0.13 0.13 Third quarter (3) 499,877 180,978 6,481 0.05 0.05 Fourth quarter (4) 524,728 158,701 (16,640 ) (0.14 ) (0.14 ) (1) Results for the first quarter, second quarter and fourth quarter of fiscal 2019 include the unfavorable impact of accelerated depreciation charges of $3.6 million , $2.2 million , $0.8 million , after-tax, respectively, related to our retail fleet optimization plan. (2) Results for the third quarter of fiscal 2019 include the unfavorable impact of accelerated depreciation charges of $1.5 million , after-tax, related to our retail fleet optimization plan and the impact of severance and other related net charges of $2.1 million , after-tax, in connection with actions taken to reposition our organization structure. (3) Results for the third quarter of fiscal 2018 include the favorable tax benefit of $5.0 million related to the Tax Act. (4) Results for the fourth quarter of fiscal 2018 include the unfavorable impact of impairment and accelerated depreciation charges of $8.1 million , after-tax, related to our retail fleet optimization plan.</t>
  </si>
  <si>
    <t>Subsequent Events</t>
  </si>
  <si>
    <t>Subsequent Events [Abstract]</t>
  </si>
  <si>
    <t>SUBSEQUENT EVENTS: On February 27, 2020, we announced that our Board of Directors declared a quarterly dividend of $0.09 per share on our common stock. The dividend will be payable on March 30, 2020 to shareholders of record at the close of business on March 16, 2020. Although it is our Company’s intention to continue to pay a quarterly cash dividend in the future, any decision to pay future cash dividends will be made by the Board of Directors and will depend on future earnings, financial condition and other factors.</t>
  </si>
  <si>
    <t>Business Organization and Summary of Significant Accounting Policies (Policies)</t>
  </si>
  <si>
    <t>Fiscal Year</t>
  </si>
  <si>
    <t>Fiscal Year Our fiscal years end on the Saturday closest to January 31 and are designated by the calendar year in which the fiscal year commences. The periods presented in these consolidated financial statements are the fiscal years ended February 1, 2020 (“fiscal 2019 ” or “current period”), February 2, 2019 (“fiscal 2018 ” or “prior period”) and February 3, 2018 (“fiscal 2017</t>
  </si>
  <si>
    <t>Principles of Consolidation</t>
  </si>
  <si>
    <t>Principles of Consolidation The consolidated financial statements include the accounts of the Company and its wholly-owned subsidiaries. All significant intercompany balances and transactions have been eliminated in consolidation.</t>
  </si>
  <si>
    <t>Segment Information</t>
  </si>
  <si>
    <t>Segment Information Our operating segments consist of our Chico's brand, our White House Black Market ("WHBM") brand and our Intimates Group, which includes our Soma and TellTale brands. Our three operating segments are aggregated into one reportable segment due to the similarities of the economic and operating characteristics of the brands.</t>
  </si>
  <si>
    <t>Adoption of and Newly Issued Accounting Pronouncements</t>
  </si>
  <si>
    <t>Adoption of New Accounting Pronouncements Effective February 3, 2019, the Company adopted the Financial Accounting Standards Board ("FASB") Accounting Standards Update ("ASU") 2016-02, Leases , which requires the recognition of lease assets and lease liabilities by lessees for those leases classified as operating leases under previous guidance. The Company also adopted the package of practical expedients issued in subsequent ASUs related to ASU 2016-02. The original guidance required application on a modified retrospective basis with the earliest period presented. In August 2018, the FASB issued ASU 2018-11, Targeted Improvements , to Accounting Standard Codification ("ASC") 842, Leases ("ASC 842"), which included a provision to apply ASC 842 at the adoption date and recognize a cumulative effect adjustment to the opening balance of retained earnings in the period of adoption. The Company has elected to use the initial application date as the effective date of ASC 842. Consequently, the comparative periods are presented in accordance with ASC 840, Leases , and are not restated in accordance with ASC 842. As a result of the adoption of ASC 842, on February 3, 2019, we recorded operating lease right of use ("ROU") assets of $764.1 million and lease liabilities of $845.7 million . On February 3, 2019, the Company recorded a cumulative effect adjustment of $1.3 million as a decrease to opening retained earnings upon adoption of ASC 842. The adoption of ASC 842 had an immaterial impact on the accompanying consolidated results of operations and statement of cash flows for fiscal 2019. Additional information and disclosures required by this new standard are contained in Note 8, Leases. Recently Issued Accounting Pronouncements In August 2018, the FASB issued ASU 2018-13, Fair Value Measurement (Topic 820): Disclosure Framework-Changes to the Disclosure Requirements for Fair Value Measurement, which modifies the disclosure requirements on fair value measurements. ASU 2018-13 is effective for fiscal years, and interim periods within those years, beginning after December 15, 2019. The amendments related to the range and weighted average of significant unobservable inputs used to develop Level 3 fair value measurements, and the narrative description of measurement uncertainty should be applied prospectively. All other amendments should be applied retrospectively. An entity is permitted to early adopt any removed or modified disclosures upon issuance of ASU 2018-13 and delay adoption of the additional disclosures until their effective date. We do not anticipate adoption to have a material impact on the Company's consolidated financial statements. In June 2016, the FASB issued ASU 2016-13, Financial Instruments — Credit Losses (Topic 326), Measurement of Credit Losses on Financial Instruments . The update and additional changes, modifications, clarifications, or interpretations related to this guidance thereafter, changes the methodology for measuring credit losses on financial instruments and the timing of when such losses are recorded. The guidance is to be applied using the modified-retrospective approach. The standard is effective for public companies for fiscal years, and interim periods within those fiscal years, beginning after December 15, 2019. We are currently evaluating the impact the adoption will have on our consolidated financial statements by assessing the impact of historical collection rates of receivables as well as the credit ratings of the payees and reviewing the materiality of unrealized losses within our available for sale debt securities. In December 2019, the FASB issued ASU 2019-12, Simplifying the Accounting for Income Taxes, which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guidance is effective for fiscal years beginning after December 15, 2020, and interim periods within those fiscal years. The Company’s adoption of ASU 2019-12 will not have a material impact on the Company’s consolidated results of operations and financial position. The Company is currently evaluating the impact that the adoption of the provisions of this ASU will have on its consolidated financial statements.</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Cash and cash equivalents include cash on hand and in banks, short-term highly liquid investments with original maturities of three months or less and payments due from banks for third-party credit card and debit transactions for approximately 3 to 5 days of sales.</t>
  </si>
  <si>
    <t>Marketable Securities Marketable securities are classified as available-for-sale and are carried at fair value, with the unrealized holding gains and losses, net of income taxes, reflected in accumulated other comprehensive income until realized. For the purposes of computing realized and unrealized gains and losses, cost and fair value are determined on a specific identification basis. We consider all securities available-for-sale, including those with maturity dates beyond 12 months, and therefore classify these securities within current assets on the consolidated balance sheets as they are available to support current operational liquidity needs.</t>
  </si>
  <si>
    <t>Fair Value of Financial Instruments</t>
  </si>
  <si>
    <t>Fair Value of Financial Instruments Our consolidated financial instruments consist of cash, money market accounts, marketable securities, assets held in our non-qualified deferred compensation plan, accounts receivable, accounts payable and debt. Cash, accounts receivable and accounts payable are carried at cost, which approximates their fair value due to the short-term nature of the instruments.</t>
  </si>
  <si>
    <t>Inventories We use the moving average cost method to determine the cost of merchandise inventories. We identify potentially excess and slow-moving inventories by evaluating inventory aging, turn rates and inventory levels in conjunction with our overall sales trend. Further, inventory realization exposure is identified through analysis of gross margins and markdowns in combination with changes in current business trends. We record excess and slow-moving inventories at net realizable value and may liquidate certain slow-moving inventory through third parties. We estimate our expected shrinkage of inventories between physical inventory counts by using average store shrinkage experience rates, which are updated on a regular basis. Substantially all of our inventories consist of finished goods.</t>
  </si>
  <si>
    <t>Capitalized Costs</t>
  </si>
  <si>
    <t>Capitalized Costs in Cloud Computing Arrangements</t>
  </si>
  <si>
    <t>Property and Equipment</t>
  </si>
  <si>
    <t>Property and Equipment Property and equipment is stated at cost, net of accumulated depreciation and amortization. Depreciation of property and equipment is provided on a straight-line basis over the estimated useful lives of the assets. Leasehold improvements are amortized over the shorter of their estimated useful lives (generally 10 years or less) or the related lease term, plus one anticipated renewal when there is an economic cost associated with non-renewal. Our property and equipment is generally depreciated using the following estimated useful lives: Estimated Useful Lives Land improvements 15 - 35 years Building and building improvements 20 - 35 years Equipment, furniture and fixtures 2 - 20 years Leasehold improvements 10 years or term of lease, if shorter Maintenance and repairs of property and equipment are expensed as incurred, and major improvements are capitalized. Upon retirement, sale or other disposition of property and equipment, the cost and accumulated depreciation or amortization are eliminated from the accounts, and any gain or loss is charged to income.</t>
  </si>
  <si>
    <t>Operating Leases</t>
  </si>
  <si>
    <t xml:space="preserve">Operating Leases Beginning on February 3, 2019, the Company accounts for leases pursuant ASC 842 as established by ASU 2016-02. We determine if an arrangement is a lease at inception. Operating leases are included in ROU assets, current lease liabilities and long-term lease liabilities in our condensed consolidated balance sheet. The Company does not have finance leases in the periods presented.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fixed lease payments over the lease term. The operating lease ROU asset represents the net present value of fixed payments required under the lease, discounted at the Company's incremental borrowing rate, offset by impairments and lease incentives such as tenant improvements and deferred rent balances. Our leases do not provide an implicit rate. Accordingly, we use the Company's incremental borrowing rate at commencement date in determining the present value of lease payments over the lease term. Furthermore, we elected to apply a portfolio approach, using the same discount rate applied to a portfolio of leases for similar asset types with a similar lease term. Our lease terms may include options to extend or terminate the lease. When it is reasonably certain that we will exercise an option to extend or terminate a lease, the Company will adjust its ROU asset and lease liability. For leases with no impairment of the ROU asset, lease expense is recognized on a straight-line basis over the lease term. For stores with impairment of the ROU asset, lease expense consists of straight-line amortization of the ROU asset and the implicit interest expense on the lease liability. We have lease agreements with lease and non-lease components. We have made a policy election to treat both lease and non-lease components as a single component and account for the full consideration as a single lease component. This policy election is applied to all asset classes for which the Company is a lessee. We lease retail stores and a limited amount of office space under operating leases. The majority of our lease agreements provide for tenant improvement allowances, rent escalation clauses and/or contingent rent provisions. Tenant improvement allowances are amortized as a reduction of rent expense over the term of the lease and are recorded as a deferred lease credit within deferred liabilities in fiscal 2018 and recorded within ROU in fiscal 2019 upon adoption of ASC 842. Rent escalation clauses, “rent-free” periods and other fixed rental expenses are amortized on a straight-line basis over the term of the leases, including the construction period. Variable rental expenses are recognized as incurred. Certain leases provide for contingent rents based on defined criteria, such as gross sales in excess of a specified level. We record a contingent rent liability in accrued liabilities on the consolidated balance sheets and the corresponding rent expense when the criteria has been achieved or is probable. Additionally, we have a nominal number of leases that meet the standard's definition of a "short-term lease" (a lease that, at the commencement date, has a lease term of twelve months or less and does not include an option to purchase the underlying asset that the lessee is reasonably certain to exercise). We have made a policy election to recognize these leases as incurred and have not recognized a ROU asset or corresponding lease liability for them. The Company's short-term leases are not material. </t>
  </si>
  <si>
    <t>Goodwill and Other Intangible Assets</t>
  </si>
  <si>
    <t xml:space="preserve">Goodwill and Other Intangible Assets Goodwill and other indefinite-lived intangible assets are assessed for impairment at least annually. We perform our annual impairment test during the fourth quarter, or more frequently should events or circumstances change that would indicate that impairment may have occurred. Goodwill represents the excess of the purchase price over the fair value of identifiable tangible and intangible assets acquired and liabilities assumed in a business combination. Impairment testing for goodwill is done at a reporting unit level. Reporting units are defined as an operating segment or one level below an operating segment, called a component. Using these criteria, we identified our reporting units and concluded that the goodwill related to the territorial franchise rights for the state of Minnesota should be allocated to the Chico’s reporting unit and the goodwill associated with the WHBM acquisition should be assigned to the WHBM reporting unit. We evaluate the appropriateness of performing a qualitative assessment, on a reporting unit level, based on current circumstances. If we do not perform a qualitative assessment, or if we determine that it is more likely than not that the fair value of a reporting unit is less than its carrying amount, we calculate the estimated fair value of the reporting unit. Fair value is determined based on both an income approach and market approach. The income approach is based on estimated future cash flows, discounted at a rate that approximates the cost of capital of a market participant, while the market approach is based on sales and EBITDA multiples of similar companies and/or transactions, or other available indications of value. For fiscal 2017 , we performed a qualitative assessment of the goodwill associated with the Chico's and WHBM reporting units and concluded it was more likely than not that the fair value exceeded the carrying amount as of the annual assessment dates. Had the Company elected to bypass the qualitative assessment, or if the results of the qualitative assessment indicated that it was more likely than not that the fair value of a reporting unit was less than its carrying amount, a two-step impairment test would have been performed. The first step of the impairment test compares the fair value of our reporting units with their carrying amounts, including goodwill. If the carrying amount exceeds fair value, then the second step of the impairment test is performed to measure the amount of any impairment loss. In fiscal 2018 , the Company adopted ASU 2017-04, Simplifying the Test for Goodwill Impairment , which simplifies the subsequent measurement of goodwill by eliminating the second step from the quantitative goodwill impairment test. Under this guidance, annual or interim goodwill impairment testing will be performed by comparing the fair value of a reporting unit with its carrying amount. An impairment charge will then be recognized for the amount by which the carrying amount exceeds the reporting unit’s fair value, not to exceed the carrying value of goodwill. For fiscal 2019 and 2018 , we elected to bypass the qualitative assessment and perform impairment testing for each of our reporting units. The estimated fair value of each of our reporting units exceeded the respective carrying value and, as such, we concluded that the goodwill was not impaired. We test indefinite-lived intangible assets for impairment by first assessing qualitative factors to determine whether it is more likely than not that the fair value of the intangible is less than its carrying amount. If the results of the qualitative assessment indicate that it is more likely than not that the fair value of the intangible is less than its carrying amount, we calculate the value of the indefinite-lived intangible assets using a discounted cash flow method, based on the relief from royalty concept, and compare the fair value to the carrying value to determine if the asset is impaired. We may elect to bypass the qualitative assessment when appropriate based on current circumstances. For fiscal 2017 , we performed a qualitative assessment of the WHBM trade name and concluded it was more likely than not that the fair value exceeded the carrying amount as of the annual assessment dates. For fiscal 2019 and 2018 , we elected to bypass the qualitative assessment and perform impairment testing on the WHBM trade name. The estimated fair value of the WHBM trade name exceeded the respective carrying value and, as such, we concluded the WHBM trade name was not impaired. </t>
  </si>
  <si>
    <t>Accounting for the Impairment of Long-lived Assets</t>
  </si>
  <si>
    <t>Accounting for the Impairment of Long-lived Assets Long-lived assets, including definite-lived intangibles, are reviewed periodically for impairment if events or changes in circumstances indicate that the carrying amount may not be recoverable. If future undiscounted cash flows expected to be generated by the asset are less than its carrying amount, an asset is determined to be impaired. The Company uses market participant rents to calculate the fair value of right of use assets ("ROU") and discounted future cash flows of the asset or asset group using a discount rate that approximates the cost of capital of a market participant to quantify fair value for other long-lived assets. The asset group is defined as the lowest level for which identifiable cash flows are available and largely independent of the cash flows of other groups of assets, which for our retail stores, is primarily at the store level. In fiscal 2019 , 2018 and 2017 , we completed an evaluation of our long-lived assets at certain underperforming stores for indicators of impairment and, as a result, recorded pre-tax impairment charges of approximately $1.3 million , $13.3 million and $6.0 million , respectively, which are primarily included in COGS in the accompanying consolidated statements of (loss) income. Pre-tax impairment charges of long-lived assets in fiscal 2018 included $9.4 million in connection with our retail fleet optimization plan as further discussed in Note 3, Retail Fleet Optimization Plan, and in fiscal 2017 , included $2.9 million resulting from hurricanes Harvey, Irma and Maria. In fiscal 2018 , the Company adopted ASU 2018-05, Intangibles - Goodwill and Other - Internal-Use Software: Customer’s Accounting for Implementation Costs Incurred in a Cloud Computing Arrangement that is a Service Contract, under which entities are able to capitalize implementation costs in a cloud computing arrangement service contract. In fiscal 2019 , we completed an evaluation of capitalized implementation costs in our cloud computing arrangements for indicators of impairment and, as a result, recorded pre-tax impairment charges of approximately $2.0 million , which is included in selling, general and administrative expenses ("SG&amp;A") in the accompanying consolidated statements of (loss) income. In fiscal 2019 , the Company adopted ASC 842, which requires the recognition of lease assets and lease liabilities by lessees for those leases classified as operating leases under previous guidance. As a result, operating lease assets became subject to the same impairment guidance applied to other long-lived assets. On February 3, 2019, the Company recorded a transition day fair value impairment on our ROU asset of $1.3 million , after-tax, as a decrease to opening retained earnings upon adoption of this accounting standard.</t>
  </si>
  <si>
    <t>Revenue Recognition and Shipping and Handling Costs</t>
  </si>
  <si>
    <t>Shipping and Handling Costs Shipping and handling costs to transport goods to customers amounted to $62.8 million , $58.5 million and $40.5 million in fiscal 2019 , 2018 and 2017 , respectively, and are included within COGS in the accompanying consolidated statements of (loss) income. Revenue Recognition Retail sales by our stores are recorded at the point of sale and are net of estimated customer returns, sales discounts under rewards programs and company issued coupons, promotional discounts and employee discounts. For sales from our websites and catalogs, in fiscal 2019 and 2018 , revenue is recognized at the point of shipment whereas in fiscal 2017 , revenue was recognized at the time we estimated the customer received the product, which was typically within a few days of shipment. Amounts related to shipping and handling costs billed to customers are recorded in net sales and the related shipping and handling costs are recorded in COGS in the accompanying consolidated statements of (loss) income. We sell gift cards in stores, on our Company-operated e-commerce websites and through third parties. Our gift cards do not have expiration dates. We account for gift cards by recognizing a liability at the time the gift card is sold. The liability is relieved and revenue is recognized, net of third-party sales commissions, for gift cards upon redemption. In addition, we recognize revenue for the amount of gift cards expected to go unredeemed (commonly referred to as gift card breakage) under the redemption recognition method. This method records gift card breakage as revenue on a proportional basis over the redemption period based on our historical gift card breakage rate. We determine the gift card breakage rate based on our historical redemption patterns. We recognize revenue on the remaining unredeemed gift cards based on determining that the likelihood of the gift card being redeemed is remote and that there is no legal obligation to remit the unredeemed gift cards to relevant jurisdictions. As part of the normal sales cycle, we receive customer merchandise returns related to store, website and catalog sales. To account for the financial impact of potential customer merchandise returns, we estimate future returns on previously sold merchandise. Reductions in sales and gross margin are recorded for estimated merchandise returns based on return history, current sales levels and projected future return levels. Our policy towards taxes assessed by a government authority directly imposed on revenue producing transactions between a seller and a customer is, and has been, to exclude all such taxes from net sales.</t>
  </si>
  <si>
    <t>Advertising Costs</t>
  </si>
  <si>
    <t>Advertising Costs For fiscal 2019 , 2018 and 2017 , advertising costs associated with the production of non-media advertising are charged to expense as incurred. For fiscal 2019 and 2018 , media production costs (such as television, magazine and catalogs) are expensed when the advertising first takes place whereas in 2017</t>
  </si>
  <si>
    <t>Share-Based Compensation</t>
  </si>
  <si>
    <t xml:space="preserve">Share-Based Compensation Share-based compensation for all awards is based on the grant date fair value of the award, net of estimated forfeitures, and is recognized over the requisite service period of the awards. The fair value of restricted stock awards and performance-based awards, except for the grants of special performance-based restricted stock units ("PSUs") made in August and October 2019 as further discussed in Note 13, Share-Based Compensation Plans and Capital Stock Transactions, is determined by using the closing price of the Company’s common stock on the date of the grant. A Monte Carlo simulation under the option pricing framework was used to determine the grant-date fair value of the special PSU grants made in August and October 2019. Compensation expense for performance-based awards is recorded based on the amount of the award ultimately expected to vest, depending on the level and likelihood of the performance condition being met. </t>
  </si>
  <si>
    <t>Store Occupancy and Pre-Opening Costs</t>
  </si>
  <si>
    <t>Store Occupancy and Pre-Opening Costs Store occupancy and pre-opening costs (including store-related costs and training expenses) incurred prior to the opening of new stores are expensed as incurred and are included within cost of sales in the accompanying consolidated statements of (loss) income.</t>
  </si>
  <si>
    <t>Income Taxes Income taxes are accounted for in accordance with authoritative guidance, which requires the use of the asset and liability method. Deferred tax assets and liabilities are recognized based on the difference between the financial statement carrying amounts of existing assets and liabilities and their respective tax bases. Additionally, we follow a comprehensive model to recognize, measure, present and disclose in our consolidated financial statements the estimated aggregate tax liability of uncertain tax positions that we have taken or expect to take on a tax return. This model states that a tax benefit from an uncertain tax position may be recognized if it is “more likely than not” that the position is sustainable, based upon its technical merits. The tax benefit of a qualifying position is the largest amount of tax benefit that has greater than a 50% likelihood of being realized upon the ultimate settlement with a taxing authority having full knowledge of all relevant information.</t>
  </si>
  <si>
    <t>Foreign Currency</t>
  </si>
  <si>
    <t>Foreign Currency The functional currency of our foreign operations is generally the applicable local currency. Assets and liabilities are translated into U.S. dollars using the current exchange rates in effect as of the balance sheet date, while revenues and expenses are translated at the current exchange rate in effect as of the date of the transaction. The resulting translation adjustments are recorded as a component of comprehensive income in the consolidated statements of comprehensive (loss) income. Transaction gains and losses that arise from exchange rate fluctuations on transactions denominated in a currency other than the local functional currency are included in the consolidated statements of (loss) income.</t>
  </si>
  <si>
    <t>Self-Insurance</t>
  </si>
  <si>
    <t>Self-Insurance We are self-insured for certain losses relating to workers’ compensation, medical and general liability claims. Self-insurance claims filed and claims incurred but not reported are accrued based upon management’s estimates of the aggregate liability for uninsured claims incurred based on historical experience. While we do not expect the amount we will ultimately pay to differ significantly from our estimates, self-insurance accruals could be affected if future claims experience differs significantly from the historical trends and assumptions.</t>
  </si>
  <si>
    <t>Supplier Allowances</t>
  </si>
  <si>
    <t>Supplier Allowances From time to time, we receive allowances and/or credits from certain of our suppliers. The aggregate amount of such allowances and credits, which is included in COGS, is immaterial to our consolidated results of operations.</t>
  </si>
  <si>
    <t>Earnings Per Share</t>
  </si>
  <si>
    <t>Earnings Per Share In accordance with relevant accounting guidance, unvested share-based payment awards that include non-forfeitable rights to dividends, whether paid or unpaid, are considered participating securities. As a result, such awards are required to be included in the calculation of earnings per common share pursuant to the “two-class” method. For us, participating securities are composed entirely of unvested restricted stock awards and PSUs that have met their relevant performance criteria. Under the two-class method, net income is reduced by the amount of dividends declared in the period for common stock and participating securities. The remaining undistributed earnings are then allocated to common stock and participating securities as if all of the net income for the period had been distributed. Basic EPS excludes dilution and is computed by dividing net income available to common shareholders by the weighted-average number of common shares outstanding during the period including the participating securities. Diluted EPS reflects the dilutive effect of potential common shares from non-participating securities such as stock options, PSUs and restricted stock units.</t>
  </si>
  <si>
    <t>Fair value is defined as the price that would be received to sell an asset or paid to transfer a liability in the principal or most advantageous market in an orderly transaction between market participants on the measurement date. Entities are required to use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for the asset or liability. We measure certain financial assets at fair value on a recurring basis, including our marketable securities, which are classified as available-for-sale securities, certain cash equivalents, specifically our money market accounts and assets held in our non-qualified deferred compensation plan. The money market accounts are valued based on quoted market prices in active markets. Our marketable securities are generally valued based on other observable inputs for those securities (including market corroborated pricing or other models that utilize observable inputs such as interest rates and yield curves) based on information provided by independent third-party pricing entities, except for U.S. government securities which are valued based on quoted market prices in active markets. The investments in our non-qualified deferred compensation plan are valued using quoted market prices and are included in other assets on our consolidated balance sheets. From time to time, we measure certain other assets, net at fair value on a non-recurring basis. This includes the evaluation of long-lived assets, goodwill and other intangible assets for impairment using Company-specific assumptions which would fall within Level 3 of the fair value hierarchy. We assess the carrying amount of long-lived assets for impairment whenever events or changes in circumstances indicate that the carrying amount of an asset may not be recoverable. The Company uses market participant rents to calculate the fair value of ROU assets and discounted future cash flows of the asset or asset group using a discount rate that approximates the cost of capital of a market participant to quantify fair value for other long-lived assets. The asset group is defined as the lowest level for which identifiable cash flows are available and largely independent of the cash flows of other groups of assets, which for our retail stores, is primarily at the store level. To assess the fair value of goodwill, we utilize both an income approach and a market approach. Inputs used to calculate the fair value based on the income approach primarily include estimated future cash flows, discounted at a rate that approximates the cost of capital of a market participant. Inputs used to calculate the fair value based on the market approach include identifying sales and EBITDA multiples based on guidelines for similar publicly traded companies and recent transactions when relevant comparable transactions exist. To assess the fair value of trade names, we utilize a relief from royalty approach. Inputs used to calculate the fair value of the trade names primarily include future sales projections, discounted at a rate that approximates the cost of capital of a market participant and an estimated royalty rate. The carrying value of goodwill for the Chico's and WHBM reporting units and WHBM trade name as of both February 1, 2020 and February 2, 2019 was $36.4 million , $60.4 million and $34.0 million , respectively. No impairment charges were recognized in fiscal 2019 and fiscal 2018 . If profitability trends do not improve as projected for our Chico's and WHBM reporting units, or if market conditions continue to deteriorate, it is possible that a future interim test may result in an impairment of these assets. In fiscal 2019 and fiscal 2018 , the outstanding debt of $42.5 million and $57.5 million , respectively, under our revolving loan and letter of credit facility approximates fair value as this instrument has a variable interest rate which approximates current market rates (Level 2 criteria). Fair value calculations contain significant judgments and estimates, which may differ from actual results due to, among other things, economic conditions, changes to the business model or changes in operating performance.</t>
  </si>
  <si>
    <t>Business Organization and Summary of Significant Accounting Policies (Tables)</t>
  </si>
  <si>
    <t>Schedule of Useful Life for Property and Equipment</t>
  </si>
  <si>
    <t>Our property and equipment is generally depreciated using the following estimated useful lives: Estimated Useful Lives Land improvements 15 - 35 years Building and building improvements 20 - 35 years Equipment, furniture and fixtures 2 - 20 years Leasehold improvements 10 years or term of lease, if shorter Property and equipment, net, consisted of the following: February 1, 2020 February 2, 2019 (in thousands) Land and land improvements $ 30,626 $ 30,620 Building and building improvements 126,395 125,868 Equipment, furniture and fixtures 653,870 650,391 Leasehold improvements 478,034 496,972 Total property and equipment 1,288,925 1,303,851 Less: accumulated depreciation and amortization (973,543 ) (932,919 ) Property and equipment, net $ 315,382 $ 370,932</t>
  </si>
  <si>
    <t>Revenue Recognition (Tables)</t>
  </si>
  <si>
    <t>Disaggregation of Revenue</t>
  </si>
  <si>
    <t>The following table disaggregates our operating segment revenue by brand, which we believe provides a meaningful depiction of the nature of our revenue. Amounts shown include licensing and wholesale income, which is not a significant component of total revenue, and is aggregated within the respective brands in the table below. Fiscal 2019 % Fiscal 2018 % Fiscal 2017 % (in thousands) Chico’s $ 1,045,221 51.3 % $ 1,098,707 51.6 % $ 1,187,603 52.0 % WHBM 627,315 30.8 694,804 32.6 750,912 32.9 Soma (1) 365,339 17.9 337,629 15.8 343,864 15.1 Total net sales $ 2,037,875 100.0 % $ 2,131,140 100.0 % $ 2,282,379 100.0 % (1) Includes TellTale net sales, which is not a significant component of Soma revenue.</t>
  </si>
  <si>
    <t>Retail Fleet Optimization Plan (Tables)</t>
  </si>
  <si>
    <t>Summary of the Retail Fleet Optimization Charges</t>
  </si>
  <si>
    <t>A summary of the retail fleet optimization charges is presented in the table below: Fiscal 2019 Fiscal 2018 (in thousands) Accelerated Depreciation (1) (2) $ 11,084 $ 1,268 Impairment (1) — 9,434 Retail Fleet Optimization charges, pre-tax $ 11,084 $ 10,702 (1) Adjustments for accelerated depreciation and impairment charges reflect the impact of incremental store closures included in the Company’s retail fleet optimization plan. (2) Reflects the impact of accelerated depreciation on property and equipment due to the change in the useful life of store assets for store closures added as a result of the Company’s retail fleet optimization plan.</t>
  </si>
  <si>
    <t>Restructuring and Strategic Charges (Tables)</t>
  </si>
  <si>
    <t>Summary of Restructuring and Strategic Charges</t>
  </si>
  <si>
    <t>&amp;lt;div style="font-family:Times New Roman;font-size:10pt;"&amp;gt;&amp;lt;div style="line-height:120%;padding-top:12px;text-align:left;text-indent:36px;font-size:10pt;"&amp;gt;&amp;lt;font style="font-family:inherit;font-size:10pt;"&amp;gt;A summary of the restructuring and strategic charges is presented in the table below:&amp;lt;/font&amp;gt;&amp;lt;/div&amp;gt;&amp;lt;div style="line-height:120%;padding-top:8px;text-align:center;font-size:10pt;"&amp;gt;&amp;lt;div style="padding-left:0px;text-indent:0px;line-height:normal;padding-top:10px;"&amp;gt;&amp;lt;table cellpadding="0" cellspacing="0" style="font-family:Times New Roman;font-size:10pt;margin-left:auto;margin-right:auto;width:100%;border-collapse:collapse;text-align:left;"&amp;gt;&amp;lt;tr&amp;gt;&amp;lt;td colspan="4" rowspan="1"&amp;gt;&amp;lt;/td&amp;gt;&amp;lt;/tr&amp;gt;&amp;lt;tr&amp;gt;&amp;lt;td style="width:80%;" rowspan="1" colspan="1"&amp;gt;&amp;lt;/td&amp;gt;&amp;lt;td style="width:1%;" rowspan="1" colspan="1"&amp;gt;&amp;lt;/td&amp;gt;&amp;lt;td style="width:18%;" rowspan="1" colspan="1"&amp;gt;&amp;lt;/td&amp;gt;&amp;lt;td style="width:1%;" rowspan="1" colspan="1"&amp;gt;&amp;lt;/td&amp;gt;&amp;lt;/tr&amp;gt;&amp;lt;tr&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 rowspan="1"&amp;gt;&amp;lt;div style="text-align:center;font-size:10pt;"&amp;gt;&amp;lt;font style="font-family:inherit;font-size:10pt;font-weight:bold;"&amp;gt;Fiscal 2016&amp;lt;/font&amp;gt;&amp;lt;/div&amp;gt;&amp;lt;/td&amp;gt;&amp;lt;/tr&amp;gt;&amp;lt;tr&amp;gt;&amp;lt;td style="vertical-align:bottom;padding-left:2px;padding-top:2px;padding-bottom:2px;padding-right:2px;" rowspan="1" colspan="1"&amp;gt;&amp;lt;div style="overflow:hidden;height:5px;font-size:10pt;"&amp;gt;&amp;lt;font style="font-family:inherit;font-size:10pt;"&amp;gt;&amp;amp;#160;&amp;lt;/font&amp;gt;&amp;lt;/div&amp;gt;&amp;lt;/td&amp;gt;&amp;lt;td colspan="3" style="vertical-align:bottom;padding-left:2px;padding-top:2px;padding-bottom:2px;padding-right:2px;" rowspan="1"&amp;gt;&amp;lt;div style="overflow:hidden;height:5px;font-size:10pt;"&amp;gt;&amp;lt;font style="font-family:inherit;font-size:10pt;"&amp;gt;&amp;amp;#160;&amp;lt;/font&amp;gt;&amp;lt;/div&amp;gt;&amp;lt;/td&amp;gt;&amp;lt;/tr&amp;gt;&amp;lt;tr&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padding-left:2px;padding-top:2px;padding-bottom:2px;padding-right:2px;" rowspan="1"&amp;gt;&amp;lt;div style="text-align:center;font-size:8pt;"&amp;gt;&amp;lt;font style="font-family:inherit;font-size:8pt;font-weight:bold;"&amp;gt;(in thousands)&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Impairment charges&amp;lt;/font&amp;gt;&amp;lt;/div&amp;gt;&amp;lt;/td&amp;gt;&amp;lt;td style="vertical-align:bottom;padding-left:2px;padding-top:2px;padding-bottom:2px;background-color:#cceeff;" rowspan="1" colspan="1"&amp;gt;&amp;lt;div style="text-align:left;font-size:10pt;"&amp;gt;&amp;lt;font style="font-family:inherit;font-size:10pt;"&amp;gt;$&amp;lt;/font&amp;gt;&amp;lt;/div&amp;gt;&amp;lt;/td&amp;gt;&amp;lt;td style="vertical-align:bottom;background-color:#cceeff;padding-top:2px;padding-bottom:2px;" rowspan="1" colspan="1"&amp;gt;&amp;lt;div style="text-align:right;font-size:10pt;"&amp;gt;&amp;lt;font style="font-family:inherit;font-size:10pt;"&amp;gt;1,453&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10pt;"&amp;gt;&amp;lt;font style="font-family:inherit;font-size:10pt;"&amp;gt;Continuing employee-related costs&amp;lt;/font&amp;gt;&amp;lt;/div&amp;gt;&amp;lt;/td&amp;gt;&amp;lt;td colspan="2" style="vertical-align:bottom;padding-left:2px;padding-top:2px;padding-bottom:2px;" rowspan="1"&amp;gt;&amp;lt;div style="text-align:right;font-size:10pt;"&amp;gt;&amp;lt;font style="font-family:inherit;font-size:10pt;"&amp;gt;1,796&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Severance charges&amp;lt;/font&amp;gt;&amp;lt;/div&amp;gt;&amp;lt;/td&amp;gt;&amp;lt;td colspan="2" style="vertical-align:bottom;background-color:#cceeff;padding-left:2px;padding-top:2px;padding-bottom:2px;" rowspan="1"&amp;gt;&amp;lt;div style="text-align:right;font-size:10pt;"&amp;gt;&amp;lt;font style="font-family:inherit;font-size:10pt;"&amp;gt;9,485&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10pt;"&amp;gt;&amp;lt;font style="font-family:inherit;font-size:10pt;"&amp;gt;Proxy solicitation costs&amp;lt;/font&amp;gt;&amp;lt;/div&amp;gt;&amp;lt;/td&amp;gt;&amp;lt;td colspan="2" style="vertical-align:bottom;padding-left:2px;padding-top:2px;padding-bottom:2px;" rowspan="1"&amp;gt;&amp;lt;div style="text-align:right;font-size:10pt;"&amp;gt;&amp;lt;font style="font-family:inherit;font-size:10pt;"&amp;gt;5,697&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Lease terminations&amp;lt;/font&amp;gt;&amp;lt;/div&amp;gt;&amp;lt;/td&amp;gt;&amp;lt;td colspan="2" style="vertical-align:bottom;background-color:#cceeff;padding-left:2px;padding-top:2px;padding-bottom:2px;" rowspan="1"&amp;gt;&amp;lt;div style="text-align:right;font-size:10pt;"&amp;gt;&amp;lt;font style="font-family:inherit;font-size:10pt;"&amp;gt;427&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10pt;"&amp;gt;&amp;lt;font style="font-family:inherit;font-size:10pt;"&amp;gt;Outside services&amp;lt;/font&amp;gt;&amp;lt;/div&amp;gt;&amp;lt;/td&amp;gt;&amp;lt;td colspan="2" style="vertical-align:bottom;padding-left:2px;padding-top:2px;padding-bottom:2px;" rowspan="1"&amp;gt;&amp;lt;div style="text-align:right;font-size:10pt;"&amp;gt;&amp;lt;font style="font-family:inherit;font-size:10pt;"&amp;gt;12,013&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Other charges&amp;lt;/font&amp;gt;&amp;lt;/div&amp;gt;&amp;lt;/td&amp;gt;&amp;lt;td colspan="2" style="vertical-align:bottom;background-color:#cceeff;padding-left:2px;padding-top:2px;padding-bottom:2px;" rowspan="1"&amp;gt;&amp;lt;div style="text-align:right;font-size:10pt;"&amp;gt;&amp;lt;font style="font-family:inherit;font-size:10pt;"&amp;gt;156&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10pt;"&amp;gt;&amp;lt;font style="font-family:inherit;font-size:10pt;"&amp;gt;&amp;amp;#160;&amp;amp;#160;&amp;amp;#160;&amp;amp;#160;&amp;amp;#160;Restructuring and strategic charges, pre-tax&amp;lt;/font&amp;gt;&amp;lt;/div&amp;gt;&amp;lt;/td&amp;gt;&amp;lt;td style="vertical-align:bottom;border-bottom:3px double #000000;padding-left:2px;padding-top:2px;padding-bottom:2px;border-top:1px solid #000000;" rowspan="1" colspan="1"&amp;gt;&amp;lt;div style="text-align:left;font-size:10pt;"&amp;gt;&amp;lt;font style="font-family:inherit;font-size:10pt;"&amp;gt;$&amp;lt;/font&amp;gt;&amp;lt;/div&amp;gt;&amp;lt;/td&amp;gt;&amp;lt;td style="vertical-align:bottom;border-bottom:3px double #000000;padding-top:2px;padding-bottom:2px;border-top:1px solid #000000;" rowspan="1" colspan="1"&amp;gt;&amp;lt;div style="text-align:right;font-size:10pt;"&amp;gt;&amp;lt;font style="font-family:inherit;font-size:10pt;"&amp;gt;31,027&amp;lt;/font&amp;gt;&amp;lt;/div&amp;gt;&amp;lt;/td&amp;gt;&amp;lt;td style="vertical-align:bottom;border-bottom:3px double #000000;border-top:1px solid #000000;" rowspan="1" colspan="1"&amp;gt;&amp;lt;div style="text-align:left;font-size:10pt;"&amp;gt;&amp;lt;font style="font-family:inherit;font-size:10pt;"&amp;gt;&amp;lt;br clear="none"/&amp;gt;&amp;lt;/font&amp;gt;&amp;lt;/div&amp;gt;&amp;lt;/td&amp;gt;&amp;lt;/tr&amp;gt;&amp;lt;/table&amp;gt;&amp;lt;/div&amp;gt;&amp;lt;/div&amp;gt;&amp;lt;/div&amp;gt;</t>
  </si>
  <si>
    <t>Marketable Securities (Tables)</t>
  </si>
  <si>
    <t>Summary of Investments in Marketable Securities</t>
  </si>
  <si>
    <t>The following tables summarize our investments in marketable securities at February 1, 2020 and February 2, 2019 : February 1, 2020 (in thousands) Amortized Gross Gross Estimated Total marketable securities $ 63,700 $ 196 $ (3 ) $ 63,893 February 2, 2019 (in thousands) Amortized Gross Gross Estimated Total marketable securities $ 62,048 $ 38 $ (99 ) $ 61,987</t>
  </si>
  <si>
    <t>Fair Value Measurements (Tables)</t>
  </si>
  <si>
    <t>Financial Assets Valued on a Recurring Basis</t>
  </si>
  <si>
    <t>In accordance with the provisions of the guidance, we categorized our financial assets and liabilities which are valued on a recurring basis, based on the priority of the inputs to the valuation technique for the instruments, as follows: Fair Value Measurements at Reporting Date Using Balance as of February 1, 2020 Quoted Prices Significant Other Significant (in thousands) Financial Assets: Current Assets Cash equivalents: Money market accounts $ 621 $ 621 $ — $ — Marketable securities: Corporate bonds 62,645 — 62,645 — Commercial paper 1,248 — 1,248 — Noncurrent Assets Deferred compensation plan 7,464 7,464 — — Total $ 71,978 $ 8,085 $ 63,893 $ — Fair Value Measurements at Reporting Date Using Balance as of February 2, 2019 Quoted Prices Significant Other Significant (in thousands) Financial Assets: Current Assets Cash equivalents: Money market accounts $ 711 $ 711 $ — $ — Marketable securities: Corporate bonds 60,281 — 60,281 — Commercial paper 1,706 — 1,706 — Noncurrent Assets Deferred compensation plan 6,644 6,644 — — Total $ 69,342 $ 7,355 $ 61,987 $ —</t>
  </si>
  <si>
    <t>Prepaid Expenses and Other Current Assets (Tables)</t>
  </si>
  <si>
    <t>Schedule of Prepaid Expenses and Accounts Receivable</t>
  </si>
  <si>
    <t>Prepaid expenses and other current assets consisted of the following: February 1, 2020 February 2, 2019 (in thousands) Prepaid expenses $ 23,022 $ 37,559 Accounts receivable 19,452 21,394 Other current assets 5,726 4,892 Prepaid expenses and other current assets $ 48,200 $ 63,845</t>
  </si>
  <si>
    <t>Property and Equipment, Net (Tables)</t>
  </si>
  <si>
    <t>Summary of Property and Equipment</t>
  </si>
  <si>
    <t>Leases (Tables)</t>
  </si>
  <si>
    <t>Lease Cost</t>
  </si>
  <si>
    <t>Operating lease expense was as follows: Fiscal 2019 (1) Fiscal 2018 Fiscal 2017 (in thousands) Operating lease cost $ 250,767 $ 261,285 $ 263,654 (1) Includes approximately $22.6 million in variable lease costs for fiscal 2019 Supplemental cash flow information related to operating leases was as follows: Fiscal 2019 Cash paid for amounts included in the measurement of lease liabilities: Operating cash outflows $ 228,121 Right of use assets obtained in exchange for lease obligations, non-cash 51,204</t>
  </si>
  <si>
    <t>Supplemental Balance Sheet Information Related to Operating Leases</t>
  </si>
  <si>
    <t>Supplemental balance sheet information related to operating leases was as follows: Fiscal 2019 (in thousands) Right of Use Assets $ 648,397 Current lease liabilities $ 157,043 Long-term lease liabilities 555,922 Total operating lease liabilities $ 712,965 Weighted Average Remaining Lease Term (years) 4.8 Weighted Average Discount Rate (1) 5.6 % (1)</t>
  </si>
  <si>
    <t>Maturities of Operating Lease Liabilities</t>
  </si>
  <si>
    <t>Minimum future rental payments under non-cancelable operating leases (including leases with certain minimum sales cancellation clauses described below and exclusive of variable common area maintenance charges and/or contingent rental payments based on sales) as of February 1, 2020 , are approximately as follows: FISCAL YEAR ENDING: (in thousands) January 30, 2021 $ 194,655 January 29, 2022 189,148 January 28, 2023 151,548 February 3, 2024 104,366 February 1, 2025 75,409 Thereafter 103,670 Total future minimum lease payments $ 818,796 Less imputed interest (105,831 ) Total $ 712,965</t>
  </si>
  <si>
    <t>Other Current and Deferred Liabilities (Tables)</t>
  </si>
  <si>
    <t>Schedule of Other Current and Deferred Liabilities</t>
  </si>
  <si>
    <t>Other current and deferred liabilities consisted of the following: February 1, 2020 February 2, 2019 (in thousands) Allowance for customer returns, gift cards and store credits outstanding $ 56,150 $ 57,827 Accrued payroll, benefits, bonuses and severance costs and termination benefits 28,955 24,391 Current portion of deferred rent and lease credits (1) — 19,397 Other 29,393 30,205 Other current and deferred liabilities $ 114,498 $ 131,820 (1)</t>
  </si>
  <si>
    <t>Debt (Tables)</t>
  </si>
  <si>
    <t>Schedule of Outstanding Debt</t>
  </si>
  <si>
    <t>The following table provides details on our debt outstanding as of February 1, 2020 and February 2, 2019 : February 1, 2020 February 2, 2019 (in thousands) Credit Agreement $ 42,500 $ 57,500</t>
  </si>
  <si>
    <t>Other Noncurrent and Deferred Liabilities (Tables)</t>
  </si>
  <si>
    <t>Schedule of Other Noncurrent and Deferred Liabilities</t>
  </si>
  <si>
    <t xml:space="preserve">Other Noncurrent and Deferred liabilities consisted of the following: February 1, 2020 February 2, 2019 (in thousands) Deferred rent (1) $ — $ 46,228 Deferred lease credits, net (1) — 50,336 Other noncurrent and deferred liabilities 8,188 10,570 Noncurrent and deferred liabilities 8,188 107,134 Less: current portion of deferred rent and lease credits (1) — (18,025 ) Other noncurrent and deferred liabilities $ 8,188 $ 89,109 (1) In August 2018, the FASB issued ASU 2018-11, Targeted Improvements, to ASC 842, which included a provision to apply ASC 842 at the adoption date and recognize a cumulative effect adjustment to the opening balance of retained earnings in the period of adoption. The Company has elected to use the initial application date as the effective date of ASC 842. Consequently, the comparative periods are presented in accordance with ASC 840, Leases, and are not restated in accordance with ASC 842. </t>
  </si>
  <si>
    <t>Share-Based Compensation Plans and Capital Stock Transactions (Tables)</t>
  </si>
  <si>
    <t>Summary of Restricted Stock Activity</t>
  </si>
  <si>
    <t>Restricted stock activity for fiscal 2019 was as follows: Number of Weighted Unvested, beginning of period 2,715,466 $ 10.92 Granted 3,563,105 4.22 Vested (1,266,059 ) 11.28 Forfeited (1,832,496 ) 7.11 Unvested, end of period 3,180,016 5.47</t>
  </si>
  <si>
    <t>Schedule of Performance-Based Stock Units</t>
  </si>
  <si>
    <t>Performance-based stock unit activity for fiscal 2019 was as follows: Number of Weighted Unvested, beginning of period 1,067,338 $ 11.40 Granted 2,740,650 2.87 Vested (244,628 ) 13.19 Forfeited (1,521,222 ) 7.26 Unvested, end of period 2,042,138 2.48</t>
  </si>
  <si>
    <t>Summary of Stock Option Activity</t>
  </si>
  <si>
    <t>Stock option activity for fiscal 2019 was as follows: Number of Weighted Weighted Aggregate (in thousands) Outstanding, beginning of period 214,277 $ 13.54 Granted — — Exercised — — Forfeited or expired (45,942 ) 13.98 Outstanding, end of period 168,335 13.42 0.9 $ — Vested at February 1, 2020 168,335 13.42 0.9 — Exercisable at February 1, 2020 168,355 13.42 0.9 —</t>
  </si>
  <si>
    <t>Income Taxes (Tables)</t>
  </si>
  <si>
    <t>Schedule of Income Tax Provision</t>
  </si>
  <si>
    <t>The income tax provision consisted of the following: Fiscal 2019 Fiscal 2018 Fiscal 2017 (in thousands) Current: Federal $ 4,593 $ 5,903 $ 39,376 State (261 ) 3,378 4,877 Foreign 315 282 266 Total 4,647 9,563 44,519 Deferred: Federal (4,392 ) (1,949 ) (3,669 ) State 545 86 1,750 Total (3,847 ) (1,863 ) (1,919 ) Income tax provision $ 800 $ 7,700 $ 42,600</t>
  </si>
  <si>
    <t>Schedule of Effective Income Tax Rate Reconciliation</t>
  </si>
  <si>
    <t>A reconciliation between the statutory federal income tax rate and the effective income tax rate follows: Fiscal 2019 (1) Fiscal 2018 Fiscal 2017 Federal income tax rate (blended rate for fiscal 2017 due to the Tax Act) 21.0 % 21.0 % 33.8 % State income tax, net of federal tax benefit (1.4 ) 5.7 3.2 Impact of the Tax Act — (11.2 ) (5.6 ) Excess share-based compensation (19.3 ) 3.2 0.9 Provision-to-tax return adjustments (8.9 ) — (0.6 ) Valuation allowance on charitable carryover expirations (4.9 ) — — Enhanced charitable contribution — (3.0 ) (1.1 ) Executive compensation limitations (3.8 ) 2.1 0.7 Foreign losses with full valuation allowance (3.8 ) 1.1 0.1 Federal tax credits 6.0 (1.1 ) (1.2 ) Changes in uncertain tax positions 4.2 (0.1 ) (0.5 ) Other items, net 4.2 0.1 — Total (6.7 )% 17.8 % 29.7 % (1) Given the low level of pre-tax income in absolute dollars in fiscal 2019, effective tax rate reconciling items that may have been considered de minimis in prior years in terms of absolute dollars and on a percentage basis are amplified on a percentage basis in the current year even though the absolute dollar value of the reconciling items are similar to prior year. As such, comparability of information disclosed for fiscal 2019 in comparison to fiscal 2018 and fiscal 2017 may be difficult as a result of the amplifying effect of the lower level of pre-tax income.</t>
  </si>
  <si>
    <t>Schedule of Deferred Tax Assets and Liabilities</t>
  </si>
  <si>
    <t>These differences consist of the following as of February 1, 2020 and February 2, 2019 : February 1, 2020 February 2, 2019 (in thousands) Deferred tax assets: Operating lease liabilities $ 192,392 $ — Accrued liabilities and allowances 15,335 10,984 Accrued straight-line rent — 12,302 Share-based compensation 3,557 5,936 Property related 379 1,881 Charitable contribution limitation carryforwards 1,400 4,400 Tax credits and net operating loss carryforwards 6,227 5,337 Other 1,909 2,681 Total deferred tax assets 221,199 43,521 Valuation allowance (2,162 ) (1,111 ) Net deferred tax assets 219,037 42,410 Deferred tax liabilities: Operating lease assets (169,900 ) — Inventories (2,785 ) — Prepaid and other expenses (1,603 ) (1,760 ) Property related (26,628 ) (26,733 ) Other intangible assets (17,827 ) (17,416 ) Total deferred tax liabilities (218,743 ) (45,909 ) Net deferred taxes $ 294 $ (3,499 )</t>
  </si>
  <si>
    <t>Schedule of Uncertain Tax Positions Reconciliation</t>
  </si>
  <si>
    <t>A reconciliation of the beginning and ending amounts of uncertain tax positions for each of fiscal 2019 , fiscal 2018 and fiscal 2017 is as follows: Fiscal 2019 Fiscal 2018 Fiscal 2017 (in thousands) Balance at beginning of year $ 1,505 $ 1,522 $ 5,158 Additions for tax positions of prior years 82 117 — Reductions for tax positions of prior years (45 ) (24 ) (105 ) (Reductions) additions for tax positions for the current year — 87 289 Settlements/payments with tax authorities (538 ) (197 ) (3,667 ) Reductions due to lapse of applicable statutes of limitation (257 ) — (153 ) Balance at end of year $ 747 $ 1,505 $ 1,522</t>
  </si>
  <si>
    <t>Net (Loss) Income Per Share (Tables)</t>
  </si>
  <si>
    <t>Schedule of Net Income Per Share</t>
  </si>
  <si>
    <t>The following table sets forth the computation of basic and diluted net (loss) income per share shown on the face of the accompanying consolidated statements of (loss) income (in thousands, except per share amounts): February 1, 2020 February 2, 2019 February 3, 2018 Numerator Net (loss) income $ (12,754 ) $ 35,613 $ 101,000 Net (loss) income and dividends declared allocated to participating securities — (879 ) (2,300 ) Net (loss) income available to common shareholders $ (12,754 ) $ 34,734 $ 98,700 Denominator Weighted average common shares outstanding – basic 114,859 122,662 125,341 Dilutive effect of non-participating securities — 67 62 Weighted average common and common equivalent shares outstanding – diluted 114,859 122,729 125,403 Net (loss) income per common share: Basic $ (0.11 ) $ 0.28 $ 0.79 Diluted $ (0.11 ) $ 0.28 $ 0.79</t>
  </si>
  <si>
    <t>Quarterly Results of Operations (Unaudited) (Tables)</t>
  </si>
  <si>
    <t>Schedule of Quarterly Results</t>
  </si>
  <si>
    <t xml:space="preserve"> Net Sales Gross Net Income (Loss) Net Income (Loss) Per Net Income (Loss) Per (dollars in thousands, except per share amounts) Fiscal year ended February 1, 2020: First quarter (1) $ 517,728 $ 190,831 $ 2,025 $ 0.02 $ 0.02 Second quarter (1) 508,356 168,622 (2,309 ) (0.02 ) (0.02 ) Third quarter (2) 484,706 171,038 (8,123 ) (0.07 ) (0.07 ) Fourth quarter (1) 527,085 171,387 (4,347 ) (0.04 ) (0.04 ) Fiscal year ended February 2, 2019: First quarter $ 561,815 $ 226,868 $ 29,004 $ 0.23 $ 0.23 Second quarter 544,720 196,867 16,768 0.13 0.13 Third quarter (3) 499,877 180,978 6,481 0.05 0.05 Fourth quarter (4) 524,728 158,701 (16,640 ) (0.14 ) (0.14 ) (1) Results for the first quarter, second quarter and fourth quarter of fiscal 2019 include the unfavorable impact of accelerated depreciation charges of $3.6 million , $2.2 million , $0.8 million , after-tax, respectively, related to our retail fleet optimization plan. (2) Results for the third quarter of fiscal 2019 include the unfavorable impact of accelerated depreciation charges of $1.5 million , after-tax, related to our retail fleet optimization plan and the impact of severance and other related net charges of $2.1 million , after-tax, in connection with actions taken to reposition our organization structure. (3) Results for the third quarter of fiscal 2018 include the favorable tax benefit of $5.0 million related to the Tax Act. (4) Results for the fourth quarter of fiscal 2018 include the unfavorable impact of impairment and accelerated depreciation charges of $8.1 million</t>
  </si>
  <si>
    <t>Business Organization and Summary of Significant Accounting Policies - Description of Business, Fiscal Year, Segment Information (Details)</t>
  </si>
  <si>
    <t>Feb. 01, 2020storesegment</t>
  </si>
  <si>
    <t>Number of stores throughout the U.S., U.S. Virgin Islands, Puerto Rico, and Canada</t>
  </si>
  <si>
    <t>Number of franchise locations in and around Mexico</t>
  </si>
  <si>
    <t>Number of reportable segments | segment</t>
  </si>
  <si>
    <t>Business Organization and Summary of Significant Accounting Policies - Adoption of New Accounting Pronouncements (Details) - USD ($) $ in Thousands</t>
  </si>
  <si>
    <t>Feb. 03, 2019</t>
  </si>
  <si>
    <t>New Accounting Pronouncements or Change in Accounting Principle [Line Items]</t>
  </si>
  <si>
    <t>Operating lease, right-of-use asset</t>
  </si>
  <si>
    <t>Operating lease liabilities</t>
  </si>
  <si>
    <t>Cumulative Effect of New Accounting Principle in Period of Adoption</t>
  </si>
  <si>
    <t>Accounting Standards Update 2016-02</t>
  </si>
  <si>
    <t>Business Organization and Summary of Significant Accounting Policies - Cash and Cash Equivalents (Details)</t>
  </si>
  <si>
    <t>Minimum</t>
  </si>
  <si>
    <t>Cash and Cash Equivalents [Line Items]</t>
  </si>
  <si>
    <t>Threshold period for third-party credit and debit transactions</t>
  </si>
  <si>
    <t>3 days</t>
  </si>
  <si>
    <t>Maximum</t>
  </si>
  <si>
    <t>5 days</t>
  </si>
  <si>
    <t>Business Organization and Summary of Significant Accounting Policies - Inventories (Details)</t>
  </si>
  <si>
    <t>CHINA | Geographic Concentration Risk | Cost of Goods</t>
  </si>
  <si>
    <t>Concentration Risk [Line Items]</t>
  </si>
  <si>
    <t>Percentage of purchases and merchandise risk</t>
  </si>
  <si>
    <t>46.00%</t>
  </si>
  <si>
    <t>48.00%</t>
  </si>
  <si>
    <t>One Supplier | Supplier Concentration Risk</t>
  </si>
  <si>
    <t>19.00%</t>
  </si>
  <si>
    <t>23.00%</t>
  </si>
  <si>
    <t>Business Organization and Summary of Significant Accounting Policies - Capitalized Cost (Details) - USD ($) $ in Millions</t>
  </si>
  <si>
    <t>Unamortized capitalized costs</t>
  </si>
  <si>
    <t>Accumulated amortization</t>
  </si>
  <si>
    <t>Expense</t>
  </si>
  <si>
    <t>Business Organization and Summary of Significant Accounting Policies - Property and Equipment (Details)</t>
  </si>
  <si>
    <t>Land improvements | Minimum</t>
  </si>
  <si>
    <t>Estimate useful life</t>
  </si>
  <si>
    <t>15 years</t>
  </si>
  <si>
    <t>Land improvements | Maximum</t>
  </si>
  <si>
    <t>35 years</t>
  </si>
  <si>
    <t>Building and building improvements | Minimum</t>
  </si>
  <si>
    <t>20 years</t>
  </si>
  <si>
    <t>Building and building improvements | Maximum</t>
  </si>
  <si>
    <t>Equipment, furniture and fixtures | Minimum</t>
  </si>
  <si>
    <t>2 years</t>
  </si>
  <si>
    <t>Equipment, furniture and fixtures | Maximum</t>
  </si>
  <si>
    <t>Leasehold improvements | Maximum</t>
  </si>
  <si>
    <t>10 years</t>
  </si>
  <si>
    <t>Business Organization and Summary of Significant Accounting Policies - Accounting for the Impairment of Long-lived Assets (Details) - USD ($) $ in Thousands</t>
  </si>
  <si>
    <t>Liability for Catastrophe Claims [Line Items]</t>
  </si>
  <si>
    <t>Asset impairment charges</t>
  </si>
  <si>
    <t>Hurricane</t>
  </si>
  <si>
    <t>Selling, General and Administrative Expenses</t>
  </si>
  <si>
    <t>Retail Fleet Optimization Plan | Cost of Goods</t>
  </si>
  <si>
    <t>Business Organization and Summary of Significant Accounting Policies - Advertising Costs (Details) - USD ($) $ in Millions</t>
  </si>
  <si>
    <t>Advertising expense</t>
  </si>
  <si>
    <t>Business Organization and Summary of Significant Accounting Policies - Shipping and Handling Costs (Details) - USD ($) $ in Thousands</t>
  </si>
  <si>
    <t>Product Information [Line Items]</t>
  </si>
  <si>
    <t>Shipping and Handling</t>
  </si>
  <si>
    <t>Revenue Recognition (Details) - USD ($) $ in Thousands</t>
  </si>
  <si>
    <t>3 Months Ended</t>
  </si>
  <si>
    <t>Nov. 02, 2019</t>
  </si>
  <si>
    <t>May 04, 2019</t>
  </si>
  <si>
    <t>Nov. 03, 2018</t>
  </si>
  <si>
    <t>Aug. 04, 2018</t>
  </si>
  <si>
    <t>May 05, 2018</t>
  </si>
  <si>
    <t>Disaggregation of Revenue [Line Items]</t>
  </si>
  <si>
    <t>Total net sales, as a percentage</t>
  </si>
  <si>
    <t>Contract liabilities</t>
  </si>
  <si>
    <t>Contract liability revenue recognized</t>
  </si>
  <si>
    <t>Chico’s</t>
  </si>
  <si>
    <t>51.30%</t>
  </si>
  <si>
    <t>51.60%</t>
  </si>
  <si>
    <t>52.00%</t>
  </si>
  <si>
    <t>WHBM</t>
  </si>
  <si>
    <t>30.80%</t>
  </si>
  <si>
    <t>32.60%</t>
  </si>
  <si>
    <t>32.90%</t>
  </si>
  <si>
    <t>Soma</t>
  </si>
  <si>
    <t>17.90%</t>
  </si>
  <si>
    <t>15.80%</t>
  </si>
  <si>
    <t>15.10%</t>
  </si>
  <si>
    <t>Retail Fleet Optimization Plan (Details) - USD ($) $ in Thousands</t>
  </si>
  <si>
    <t>Restructuring Cost and Reserve [Line Items]</t>
  </si>
  <si>
    <t>Accelerated depreciation</t>
  </si>
  <si>
    <t>Impairment</t>
  </si>
  <si>
    <t>Cost of Goods | Retail Fleet Optimization Plan</t>
  </si>
  <si>
    <t>Retail Fleet Optimization charges, pre-tax</t>
  </si>
  <si>
    <t>Restructuring and Strategic Charges - Additional Information (Details) $ in Thousands</t>
  </si>
  <si>
    <t>Feb. 02, 2019store</t>
  </si>
  <si>
    <t>Feb. 03, 2018USD ($)</t>
  </si>
  <si>
    <t>Number of under-performing stores to close | store</t>
  </si>
  <si>
    <t>Restructuring and strategic charges | $</t>
  </si>
  <si>
    <t>Restructuring and Strategic Charges - Summary of Charges (Details) - USD ($) $ in Thousands</t>
  </si>
  <si>
    <t>Restructuring and strategic charges, pre-tax</t>
  </si>
  <si>
    <t>Impairment charges</t>
  </si>
  <si>
    <t>Continuing employee-related costs</t>
  </si>
  <si>
    <t>Severance charges</t>
  </si>
  <si>
    <t>Proxy solicitation costs</t>
  </si>
  <si>
    <t>Lease terminations</t>
  </si>
  <si>
    <t>Outside services</t>
  </si>
  <si>
    <t>Other charges</t>
  </si>
  <si>
    <t>Marketable Securities - Additional Information (Details) $ in Millions</t>
  </si>
  <si>
    <t>Feb. 01, 2020USD ($)</t>
  </si>
  <si>
    <t>Marketable securities, current</t>
  </si>
  <si>
    <t>Marketable securities, noncurrent</t>
  </si>
  <si>
    <t>Marketable Securities - Summary of Investments in Marketable Securities (Details) - USD ($) $ in Thousands</t>
  </si>
  <si>
    <t>Amortized Cost</t>
  </si>
  <si>
    <t>Gross Unrealized Gains</t>
  </si>
  <si>
    <t>Gross Unrealized Losses</t>
  </si>
  <si>
    <t>Estimated Fair Value</t>
  </si>
  <si>
    <t>Fair Value Measurements - Financial Assets Valued on a Recurring Basis (Details) - USD ($) $ in Thousands</t>
  </si>
  <si>
    <t>Current Assets</t>
  </si>
  <si>
    <t>Money market accounts</t>
  </si>
  <si>
    <t>Marketable securities</t>
  </si>
  <si>
    <t>Noncurrent Assets</t>
  </si>
  <si>
    <t>Deferred compensation plan</t>
  </si>
  <si>
    <t>Total assets</t>
  </si>
  <si>
    <t>Quoted Prices in Active Markets for Identical Assets (Level 1)</t>
  </si>
  <si>
    <t>Significant Other Observable Inputs (Level 2)</t>
  </si>
  <si>
    <t>Significant Unobservable Inputs (Level 3)</t>
  </si>
  <si>
    <t>Corporate bonds</t>
  </si>
  <si>
    <t>Corporate bonds | Quoted Prices in Active Markets for Identical Assets (Level 1)</t>
  </si>
  <si>
    <t>Corporate bonds | Significant Other Observable Inputs (Level 2)</t>
  </si>
  <si>
    <t>Corporate bonds | Significant Unobservable Inputs (Level 3)</t>
  </si>
  <si>
    <t>Commercial paper</t>
  </si>
  <si>
    <t>Commercial paper | Quoted Prices in Active Markets for Identical Assets (Level 1)</t>
  </si>
  <si>
    <t>Commercial paper | Significant Other Observable Inputs (Level 2)</t>
  </si>
  <si>
    <t>Commercial paper | Significant Unobservable Inputs (Level 3)</t>
  </si>
  <si>
    <t>Fair Value Measurements - Additional Information (Details) - USD ($)</t>
  </si>
  <si>
    <t>Fair value of WHBM trade name</t>
  </si>
  <si>
    <t>Impairment charges recognized</t>
  </si>
  <si>
    <t>Chico's Reporting Unit</t>
  </si>
  <si>
    <t>White House Black Market Reporting Unit</t>
  </si>
  <si>
    <t>Prepaid Expenses and Other Current Assets (Details) - USD ($) $ in Thousands</t>
  </si>
  <si>
    <t>Prepaid expenses</t>
  </si>
  <si>
    <t>Accounts receivable</t>
  </si>
  <si>
    <t>Other current assets</t>
  </si>
  <si>
    <t>Property and Equipment, Net (Details) - USD ($) $ in Thousands</t>
  </si>
  <si>
    <t>Total property and equipment</t>
  </si>
  <si>
    <t>Less: accumulated depreciation and amortization</t>
  </si>
  <si>
    <t>Property and equipment, net</t>
  </si>
  <si>
    <t>Depreciation expense</t>
  </si>
  <si>
    <t>Land and land improvements</t>
  </si>
  <si>
    <t>Building and building improvements</t>
  </si>
  <si>
    <t>Equipment, furniture and fixtures</t>
  </si>
  <si>
    <t>Leasehold improvements</t>
  </si>
  <si>
    <t>Leases - Lease Cost (Details) - USD ($) $ in Thousands</t>
  </si>
  <si>
    <t>Operating lease cost</t>
  </si>
  <si>
    <t>Variable lease cost</t>
  </si>
  <si>
    <t>Leases - Supplemental Balance Sheet Information Related to Operating Leases (Details) $ in Thousands</t>
  </si>
  <si>
    <t>Total operating lease liabilities</t>
  </si>
  <si>
    <t>Weighted Average Remaining Lease Term (years)</t>
  </si>
  <si>
    <t>4 years 9 months 18 days</t>
  </si>
  <si>
    <t>Weighted Average Discount Rate</t>
  </si>
  <si>
    <t>5.60%</t>
  </si>
  <si>
    <t>Leases - Supplemental Cash Flow Information Related to Operating Leases (Details) $ in Thousands</t>
  </si>
  <si>
    <t>Cash paid for amounts included in the measurement of lease liabilities</t>
  </si>
  <si>
    <t>Operating cash outflows</t>
  </si>
  <si>
    <t>Right of use assets obtained in exchange for lease obligations, non-cash</t>
  </si>
  <si>
    <t>Leases - Maturities of Operating Lease Liabilities (Details) $ in Thousands</t>
  </si>
  <si>
    <t>January 30, 2021</t>
  </si>
  <si>
    <t>January 29, 2022</t>
  </si>
  <si>
    <t>January 28, 2023</t>
  </si>
  <si>
    <t>February 3, 2024</t>
  </si>
  <si>
    <t>February 1, 2025</t>
  </si>
  <si>
    <t>Thereafter</t>
  </si>
  <si>
    <t>Total future minimum lease payments</t>
  </si>
  <si>
    <t>Less imputed interest</t>
  </si>
  <si>
    <t>Leases - Additional Information (Details) - USD ($) $ in Millions</t>
  </si>
  <si>
    <t>Operating lease expense</t>
  </si>
  <si>
    <t>Operating lease total rent expense</t>
  </si>
  <si>
    <t>Common area maintenance expenses on leases</t>
  </si>
  <si>
    <t>Other rental charges</t>
  </si>
  <si>
    <t>Contingent rental expense</t>
  </si>
  <si>
    <t>Other Current and Deferred Liabilities (Details) - USD ($) $ in Thousands</t>
  </si>
  <si>
    <t>Allowance for customer returns, gift cards and store credits outstanding</t>
  </si>
  <si>
    <t>Accrued payroll, benefits, bonuses and severance costs and termination benefits</t>
  </si>
  <si>
    <t>Current portion of deferred rent and lease credits</t>
  </si>
  <si>
    <t>Other</t>
  </si>
  <si>
    <t>Debt - Additional Information (Details) - USD ($)</t>
  </si>
  <si>
    <t>Aug. 02, 2018</t>
  </si>
  <si>
    <t>Debt Instrument [Line Items]</t>
  </si>
  <si>
    <t>Total borrowings outstanding</t>
  </si>
  <si>
    <t>Unamortized debt discount</t>
  </si>
  <si>
    <t>Line of Credit | Revolving Credit Facility</t>
  </si>
  <si>
    <t>Revolving credit facility amount</t>
  </si>
  <si>
    <t>Additional increase available</t>
  </si>
  <si>
    <t>Debt - Schedule of Outstanding Debt (Details) - USD ($) $ in Thousands</t>
  </si>
  <si>
    <t>Credit Agreement</t>
  </si>
  <si>
    <t>Other Noncurrent and Deferred Liabilities (Details) - USD ($) $ in Thousands</t>
  </si>
  <si>
    <t>Deferred rent</t>
  </si>
  <si>
    <t>Deferred lease credits, net</t>
  </si>
  <si>
    <t>Noncurrent and deferred liabilities</t>
  </si>
  <si>
    <t>Less: current portion of deferred rent and lease credits</t>
  </si>
  <si>
    <t>Commitments and Contingencies - Additional Information (Details) - USD ($)</t>
  </si>
  <si>
    <t>1 Months Ended</t>
  </si>
  <si>
    <t>Jul. 31, 2015</t>
  </si>
  <si>
    <t>Open cancellable purchase orders for inventory</t>
  </si>
  <si>
    <t>Altman V. White House Black Market, Inc. | Pending Litigation | Minimum</t>
  </si>
  <si>
    <t>Loss Contingencies [Line Items]</t>
  </si>
  <si>
    <t>Statutory damages sought for each alleged willful violation</t>
  </si>
  <si>
    <t>Altman V. White House Black Market, Inc. | Pending Litigation | Maximum</t>
  </si>
  <si>
    <t>Share-Based Compensation Plans and Capital Stock Transactions - General (Details) - USD ($) $ in Thousands</t>
  </si>
  <si>
    <t>Aug. 31, 2019</t>
  </si>
  <si>
    <t>Mar. 31, 2019</t>
  </si>
  <si>
    <t>Apr. 30, 2017</t>
  </si>
  <si>
    <t>Share-based Compensation Arrangement by Share-based Payment Award [Line Items]</t>
  </si>
  <si>
    <t>Vesting period</t>
  </si>
  <si>
    <t>3 years</t>
  </si>
  <si>
    <t>Expected term (years)</t>
  </si>
  <si>
    <t>Compensation expense related to stock-based awards</t>
  </si>
  <si>
    <t>Tax benefit associated with stock-based compensation</t>
  </si>
  <si>
    <t>Performance-Based Stock Units</t>
  </si>
  <si>
    <t>Minimum | Performance-Based Stock Units</t>
  </si>
  <si>
    <t>Vesting percentage</t>
  </si>
  <si>
    <t>Maximum | Performance-Based Stock Units</t>
  </si>
  <si>
    <t>150.00%</t>
  </si>
  <si>
    <t>175.00%</t>
  </si>
  <si>
    <t>Omnibus Stock and Incentive Plan, Amended and Restated</t>
  </si>
  <si>
    <t>Common stock shares for future issuance (in shares)</t>
  </si>
  <si>
    <t>Nonqualified stock options outstanding (in shares)</t>
  </si>
  <si>
    <t>Share-Based Compensation Plans and Capital Stock Transactions - Restricted Stock Activity (Details) - Restricted Stock - $ / shares</t>
  </si>
  <si>
    <t>Share-based Compensation Arrangement by Share-based Payment Award, Equity Instruments Other than Options, Nonvested, Number of Shares [Roll Forward]</t>
  </si>
  <si>
    <t>Unvested, beginning of period (in shares)</t>
  </si>
  <si>
    <t>Granted (in shares)</t>
  </si>
  <si>
    <t>Vested (in shares)</t>
  </si>
  <si>
    <t>Forfeited (in shares)</t>
  </si>
  <si>
    <t>Unvested, end of period (in shares)</t>
  </si>
  <si>
    <t>Share-based Compensation Arrangement by Share-based Payment Award, Equity Instruments Other than Options, Nonvested, Weighted Average Grant Date Fair Value [Abstract]</t>
  </si>
  <si>
    <t>Unvested, beginning of period, weighted average grant date fair value (in usd per share)</t>
  </si>
  <si>
    <t>Granted, weighted average grant date fair value (in usd per share)</t>
  </si>
  <si>
    <t>Vested, weighted average grant date fair value (in usd per share)</t>
  </si>
  <si>
    <t>Forfeited, weighted average grant date fair value (in usd per share)</t>
  </si>
  <si>
    <t>Unvested, end of period, weighted average grant date fair value (in usd per share)</t>
  </si>
  <si>
    <t>Share-Based Compensation Plans and Capital Stock Transactions - Restricted Stock Awards (Narrative) (Details) - USD ($) $ / shares in Units, $ in Millions</t>
  </si>
  <si>
    <t>Restricted Stock</t>
  </si>
  <si>
    <t>Total fair value of shares vested during the period</t>
  </si>
  <si>
    <t>Weighted average grant date fair value for grants in period (in usd per share)</t>
  </si>
  <si>
    <t>Unrecognized compensation expense</t>
  </si>
  <si>
    <t>Period for recognition</t>
  </si>
  <si>
    <t>2 years 1 month 6 days</t>
  </si>
  <si>
    <t>Chief Executive Officer | Restricted Stock</t>
  </si>
  <si>
    <t>4 years</t>
  </si>
  <si>
    <t>Share-Based Compensation Plans and Capital Stock Transactions - Performance-Based Stock Unit Activity (Details) - Performance-Based Stock Units</t>
  </si>
  <si>
    <t>Feb. 01, 2020$ / sharesshares</t>
  </si>
  <si>
    <t>Unvested, beginning of period (in shares) | shares</t>
  </si>
  <si>
    <t>Granted (in shares) | shares</t>
  </si>
  <si>
    <t>Vested (in shares) | shares</t>
  </si>
  <si>
    <t>Forfeited (in shares) | shares</t>
  </si>
  <si>
    <t>Unvested, end of period (in shares) | shares</t>
  </si>
  <si>
    <t>Unvested, beginning of period, weighted average grant date fair value (in usd per share) | $ / shares</t>
  </si>
  <si>
    <t>Weighted average grant date fair value for grants in period (in usd per share) | $ / shares</t>
  </si>
  <si>
    <t>Vested, weighted average grant date fair value (in usd per share) | $ / shares</t>
  </si>
  <si>
    <t>Forfeited, weighted average grant date fair value (in usd per share) | $ / shares</t>
  </si>
  <si>
    <t>Unvested, end of period, weighted average grant date fair value (in usd per share) | $ / shares</t>
  </si>
  <si>
    <t>Share-Based Compensation Plans and Capital Stock Transactions - Performance-based Stock Units (Narrative) (Details) - USD ($) $ in Millions</t>
  </si>
  <si>
    <t>Share-Based Compensation Plans and Capital Stock Transactions - Stock Option Awards (Narrative) (Details)</t>
  </si>
  <si>
    <t>Employee Stock Option</t>
  </si>
  <si>
    <t>Share-Based Compensation Plans and Capital Stock Transactions - Stock Option Activity (Details) - Employee Stock Option $ / shares in Units, $ in Thousands</t>
  </si>
  <si>
    <t>Feb. 01, 2020USD ($)$ / sharesshares</t>
  </si>
  <si>
    <t>Number of Options</t>
  </si>
  <si>
    <t>Outstanding, beginning of period (in shares) | shares</t>
  </si>
  <si>
    <t>Exercised (in shares) | shares</t>
  </si>
  <si>
    <t>Forfeited or expired (in shares) | shares</t>
  </si>
  <si>
    <t>Outstanding, end of period (in shares) | shares</t>
  </si>
  <si>
    <t>Weighted Average Exercise Price</t>
  </si>
  <si>
    <t>Outstanding, beginning of period, weighted average exercise price (in usd per share) | $ / shares</t>
  </si>
  <si>
    <t>Granted, weighted average exercise price (in usd per share) | $ / shares</t>
  </si>
  <si>
    <t>Exercised, weighted average exercise price (in usd per share) | $ / shares</t>
  </si>
  <si>
    <t>Forfeited or expired, weighted average exercise price (in usd per share) | $ / shares</t>
  </si>
  <si>
    <t>Outstanding, end of period, weighted average exercise price (in usd per share) | $ / shares</t>
  </si>
  <si>
    <t>Share-based Compensation Arrangement by Share-based Payment Award, Options, Vested and Expected to Vest [Abstract]</t>
  </si>
  <si>
    <t>Vested, Number of Shares (in shares) | shares</t>
  </si>
  <si>
    <t>Exercisable, Number of Shares (in shares) | shares</t>
  </si>
  <si>
    <t>Vested, weighted average exercise price (in usd per share) | $ / shares</t>
  </si>
  <si>
    <t>Exercisable, weighted average exercise price (in usd per share) | $ / shares</t>
  </si>
  <si>
    <t>Weighted Average Remaining Contractual Term</t>
  </si>
  <si>
    <t>Outstanding, weighted average remaining contractual term, years</t>
  </si>
  <si>
    <t>10 months 24 days</t>
  </si>
  <si>
    <t>Vested, weighted average remaining contractual term, years</t>
  </si>
  <si>
    <t>Exercisable, weighted average remaining contractual term, years</t>
  </si>
  <si>
    <t>Aggregate Intrinsic Value</t>
  </si>
  <si>
    <t>Outstanding, aggregate intrinsic value | $</t>
  </si>
  <si>
    <t>Vested, aggregate intrinsic value | $</t>
  </si>
  <si>
    <t>Exercisable, aggregate intrinsic value | $</t>
  </si>
  <si>
    <t>Share-Based Compensation Plans and Capital Stock Transactions - Employee Stock Purchase Plan (Narrative) (Details) - Employee Stock shares in Thousands, $ in Millions</t>
  </si>
  <si>
    <t>Feb. 01, 2020USD ($)offering_periodshares</t>
  </si>
  <si>
    <t>Feb. 02, 2019shares</t>
  </si>
  <si>
    <t>Feb. 03, 2018shares</t>
  </si>
  <si>
    <t>Number of offering periods under the ESPP | offering_period</t>
  </si>
  <si>
    <t>Percentage of the value of stock employees can purchase at</t>
  </si>
  <si>
    <t>85.00%</t>
  </si>
  <si>
    <t>Shares purchased under the ESPP (in shares) | shares</t>
  </si>
  <si>
    <t>Cash received from purchases under ESPP | $</t>
  </si>
  <si>
    <t>Share-Based Compensation Plans and Capital Stock Transactions - Share Repurchase Program (Narrative) (Details) - 2015 Share Repurchase Program - USD ($) shares in Millions</t>
  </si>
  <si>
    <t>Nov. 30, 2015</t>
  </si>
  <si>
    <t>Equity, Class of Treasury Stock [Line Items]</t>
  </si>
  <si>
    <t>Stock repurchased during period (in shares)</t>
  </si>
  <si>
    <t>Total stock repurchased and held during period, value</t>
  </si>
  <si>
    <t>Stock repurchase program, authorized amount</t>
  </si>
  <si>
    <t>Remaining authorized repurchase amount</t>
  </si>
  <si>
    <t>Retirement Plans (Details) - USD ($) $ in Millions</t>
  </si>
  <si>
    <t>Deferred Compensation Arrangement with Individual, Excluding Share-based Payments and Postretirement Benefits [Line Items]</t>
  </si>
  <si>
    <t>Period of service required for coverage</t>
  </si>
  <si>
    <t>6 months</t>
  </si>
  <si>
    <t>Number of hours required to qualify for 401(k) plan</t>
  </si>
  <si>
    <t>500 hours</t>
  </si>
  <si>
    <t>Percentage of employee contributions</t>
  </si>
  <si>
    <t>75.00%</t>
  </si>
  <si>
    <t>Percent of match on contributions</t>
  </si>
  <si>
    <t>50.00%</t>
  </si>
  <si>
    <t>Employer matching contribution, percent of employees' gross pay</t>
  </si>
  <si>
    <t>6.00%</t>
  </si>
  <si>
    <t>Period of service required for full vesting</t>
  </si>
  <si>
    <t>5 years</t>
  </si>
  <si>
    <t>Costs under the Plan</t>
  </si>
  <si>
    <t>Deferred Salary</t>
  </si>
  <si>
    <t>2.50%</t>
  </si>
  <si>
    <t>Maximum annual contribution percentage per employee</t>
  </si>
  <si>
    <t>80.00%</t>
  </si>
  <si>
    <t>Deferred Bonus</t>
  </si>
  <si>
    <t>Income Taxes - Schedule of Income Tax Provision (Details) - USD ($) $ in Thousands</t>
  </si>
  <si>
    <t>Current:</t>
  </si>
  <si>
    <t>Federal</t>
  </si>
  <si>
    <t>State</t>
  </si>
  <si>
    <t>Foreign</t>
  </si>
  <si>
    <t>Deferred:</t>
  </si>
  <si>
    <t>Income Taxes - Additional Information (Details) - USD ($) $ in Millions</t>
  </si>
  <si>
    <t>Foreign component of pre-tax income (loss)</t>
  </si>
  <si>
    <t>Blended tax rate</t>
  </si>
  <si>
    <t>21.00%</t>
  </si>
  <si>
    <t>Reduction in income tax expense</t>
  </si>
  <si>
    <t>Impact of the Tax Act</t>
  </si>
  <si>
    <t>11.20%</t>
  </si>
  <si>
    <t>Net operating losses</t>
  </si>
  <si>
    <t>Tax credit carryovers</t>
  </si>
  <si>
    <t>operating loss carryforwards, foreign</t>
  </si>
  <si>
    <t>Unrecognized tax benefits, that would impact the effective tax rate</t>
  </si>
  <si>
    <t>Income tax penalties and interest expense</t>
  </si>
  <si>
    <t>Accrued interest and penalties</t>
  </si>
  <si>
    <t>Income Taxes - Schedule of Effective Income Tax Reconciliation (Details)</t>
  </si>
  <si>
    <t>Federal income tax rate (blended rate for fiscal 2017 due to the Tax Act)</t>
  </si>
  <si>
    <t>State income tax, net of federal tax benefit</t>
  </si>
  <si>
    <t>(1.40%)</t>
  </si>
  <si>
    <t>5.70%</t>
  </si>
  <si>
    <t>3.20%</t>
  </si>
  <si>
    <t>(11.20%)</t>
  </si>
  <si>
    <t>(5.60%)</t>
  </si>
  <si>
    <t>Excess share-based compensation</t>
  </si>
  <si>
    <t>(19.30%)</t>
  </si>
  <si>
    <t>0.90%</t>
  </si>
  <si>
    <t>Provision-to-tax return adjustments</t>
  </si>
  <si>
    <t>(8.90%)</t>
  </si>
  <si>
    <t>Valuation allowance on charitable carryover expirations</t>
  </si>
  <si>
    <t>(4.90%)</t>
  </si>
  <si>
    <t>Enhanced charitable contribution</t>
  </si>
  <si>
    <t>(3.00%)</t>
  </si>
  <si>
    <t>(1.10%)</t>
  </si>
  <si>
    <t>Executive compensation limitations</t>
  </si>
  <si>
    <t>(3.80%)</t>
  </si>
  <si>
    <t>2.10%</t>
  </si>
  <si>
    <t>0.70%</t>
  </si>
  <si>
    <t>Foreign losses with full valuation allowance</t>
  </si>
  <si>
    <t>1.10%</t>
  </si>
  <si>
    <t>0.10%</t>
  </si>
  <si>
    <t>Federal tax credits</t>
  </si>
  <si>
    <t>(1.20%)</t>
  </si>
  <si>
    <t>Changes in uncertain tax positions</t>
  </si>
  <si>
    <t>4.20%</t>
  </si>
  <si>
    <t>(0.50%)</t>
  </si>
  <si>
    <t>Other items, net</t>
  </si>
  <si>
    <t>(6.70%)</t>
  </si>
  <si>
    <t>17.80%</t>
  </si>
  <si>
    <t>29.70%</t>
  </si>
  <si>
    <t>Income Taxes - Schedule of Deferred Tax Assets and Liabilities (Details) - USD ($) $ in Thousands</t>
  </si>
  <si>
    <t>Deferred tax assets:</t>
  </si>
  <si>
    <t>Accrued liabilities and allowances</t>
  </si>
  <si>
    <t>Accrued straight-line rent</t>
  </si>
  <si>
    <t>Property related</t>
  </si>
  <si>
    <t>Charitable contribution limitation carryforwards</t>
  </si>
  <si>
    <t>Tax credits and net operating loss carryforwards</t>
  </si>
  <si>
    <t>Total deferred tax assets</t>
  </si>
  <si>
    <t>Valuation allowance</t>
  </si>
  <si>
    <t>Net deferred tax assets</t>
  </si>
  <si>
    <t>Deferred tax liabilities:</t>
  </si>
  <si>
    <t>Operating lease assets</t>
  </si>
  <si>
    <t>Prepaid and other expenses</t>
  </si>
  <si>
    <t>Other intangible assets</t>
  </si>
  <si>
    <t>Total deferred tax liabilities</t>
  </si>
  <si>
    <t>Net deferred taxes</t>
  </si>
  <si>
    <t>Income Taxes - Schedule of Uncertain Tax Positions Reconciliation (Details) - USD ($) $ in Thousands</t>
  </si>
  <si>
    <t>Reconciliation of Unrecognized Tax Benefits, Excluding Amounts Pertaining to Examined Tax Returns [Roll Forward]</t>
  </si>
  <si>
    <t>Balance at beginning of year</t>
  </si>
  <si>
    <t>Additions for tax positions of prior years</t>
  </si>
  <si>
    <t>Reductions for tax positions of prior years</t>
  </si>
  <si>
    <t>(Reductions) additions for tax positions for the current year</t>
  </si>
  <si>
    <t>Settlements/payments with tax authorities</t>
  </si>
  <si>
    <t>Reductions due to lapse of applicable statutes of limitation</t>
  </si>
  <si>
    <t>Balance at end of year</t>
  </si>
  <si>
    <t>Net (Loss) Income Per Share (Details) - USD ($) $ / shares in Units, shares in Thousands, $ in Thousands</t>
  </si>
  <si>
    <t>Numerator</t>
  </si>
  <si>
    <t>Net (loss) income</t>
  </si>
  <si>
    <t>Net (loss) income and dividends declared allocated to participating securities</t>
  </si>
  <si>
    <t>Net (loss) income available to common shareholders</t>
  </si>
  <si>
    <t>Denominator</t>
  </si>
  <si>
    <t>Dilutive effect of non-participating securities (in shares)</t>
  </si>
  <si>
    <t>Net (loss) income per common share:</t>
  </si>
  <si>
    <t>Basic (in usd per share)</t>
  </si>
  <si>
    <t>Diluted (in usd per share)</t>
  </si>
  <si>
    <t>Antidilutive securities excluded from computation of earnings per share (in shares)</t>
  </si>
  <si>
    <t>Quarterly Results of Operations (Unaudited) (Details) - USD ($) $ / shares in Units, $ in Thousands</t>
  </si>
  <si>
    <t>Net Income (Loss)</t>
  </si>
  <si>
    <t>Severance Costs</t>
  </si>
  <si>
    <t>Favorable impact of Tax Act</t>
  </si>
  <si>
    <t>Subsequent Events (Details)</t>
  </si>
  <si>
    <t>Feb. 27, 2020$ / shares</t>
  </si>
  <si>
    <t>Subsequent Event</t>
  </si>
  <si>
    <t>Subsequent Event [Line Items]</t>
  </si>
  <si>
    <t>Quarterly dividend (in usd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340</v>
      </c>
    </row>
    <row r="30" spans="1:4">
      <c r="A30" s="4" t="s">
        <v>51</v>
      </c>
      <c r="C30" s="6" t="n">
        <v>12028296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229</v>
      </c>
    </row>
    <row r="4" spans="1:2">
      <c r="A4" s="4" t="s">
        <v>243</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64</v>
      </c>
      <c r="D2" s="2" t="s">
        <v>65</v>
      </c>
    </row>
    <row r="3" spans="1:4">
      <c r="A3" s="3" t="s">
        <v>66</v>
      </c>
    </row>
    <row r="4" spans="1:4">
      <c r="A4" s="4" t="s">
        <v>67</v>
      </c>
      <c r="B4" s="5" t="n">
        <v>2037875</v>
      </c>
      <c r="C4" s="5" t="n">
        <v>2131140</v>
      </c>
      <c r="D4" s="5" t="n">
        <v>2282379</v>
      </c>
    </row>
    <row r="5" spans="1:4">
      <c r="A5" s="4" t="s">
        <v>68</v>
      </c>
      <c r="B5" s="4" t="s">
        <v>69</v>
      </c>
      <c r="C5" s="4" t="s">
        <v>69</v>
      </c>
      <c r="D5" s="4" t="s">
        <v>69</v>
      </c>
    </row>
    <row r="6" spans="1:4">
      <c r="A6" s="4" t="s">
        <v>70</v>
      </c>
      <c r="B6" s="5" t="n">
        <v>1335997</v>
      </c>
      <c r="C6" s="5" t="n">
        <v>1367726</v>
      </c>
      <c r="D6" s="5" t="n">
        <v>1417602</v>
      </c>
    </row>
    <row r="7" spans="1:4">
      <c r="A7" s="4" t="s">
        <v>71</v>
      </c>
      <c r="B7" s="4" t="s">
        <v>72</v>
      </c>
      <c r="C7" s="4" t="s">
        <v>73</v>
      </c>
      <c r="D7" s="4" t="s">
        <v>74</v>
      </c>
    </row>
    <row r="8" spans="1:4">
      <c r="A8" s="4" t="s">
        <v>75</v>
      </c>
      <c r="B8" s="5" t="n">
        <v>701878</v>
      </c>
      <c r="C8" s="5" t="n">
        <v>763414</v>
      </c>
      <c r="D8" s="5" t="n">
        <v>864777</v>
      </c>
    </row>
    <row r="9" spans="1:4">
      <c r="A9" s="4" t="s">
        <v>76</v>
      </c>
      <c r="B9" s="4" t="s">
        <v>77</v>
      </c>
      <c r="C9" s="4" t="s">
        <v>78</v>
      </c>
      <c r="D9" s="4" t="s">
        <v>79</v>
      </c>
    </row>
    <row r="10" spans="1:4">
      <c r="A10" s="4" t="s">
        <v>80</v>
      </c>
      <c r="B10" s="5" t="n">
        <v>713951</v>
      </c>
      <c r="C10" s="5" t="n">
        <v>719748</v>
      </c>
      <c r="D10" s="5" t="n">
        <v>719607</v>
      </c>
    </row>
    <row r="11" spans="1:4">
      <c r="A11" s="4" t="s">
        <v>81</v>
      </c>
      <c r="B11" s="4" t="s">
        <v>82</v>
      </c>
      <c r="C11" s="4" t="s">
        <v>83</v>
      </c>
      <c r="D11" s="4" t="s">
        <v>84</v>
      </c>
    </row>
    <row r="12" spans="1:4">
      <c r="A12" s="4" t="s">
        <v>85</v>
      </c>
      <c r="B12" s="5" t="n">
        <v>-12073</v>
      </c>
      <c r="C12" s="5" t="n">
        <v>43666</v>
      </c>
      <c r="D12" s="5" t="n">
        <v>145170</v>
      </c>
    </row>
    <row r="13" spans="1:4">
      <c r="A13" s="4" t="s">
        <v>86</v>
      </c>
      <c r="B13" s="4" t="s">
        <v>87</v>
      </c>
      <c r="C13" s="4" t="s">
        <v>88</v>
      </c>
      <c r="D13" s="4" t="s">
        <v>89</v>
      </c>
    </row>
    <row r="14" spans="1:4">
      <c r="A14" s="4" t="s">
        <v>90</v>
      </c>
      <c r="B14" s="5" t="n">
        <v>119</v>
      </c>
      <c r="C14" s="5" t="n">
        <v>-353</v>
      </c>
      <c r="D14" s="5" t="n">
        <v>-1570</v>
      </c>
    </row>
    <row r="15" spans="1:4">
      <c r="A15" s="4" t="s">
        <v>91</v>
      </c>
      <c r="B15" s="4" t="s">
        <v>92</v>
      </c>
      <c r="C15" s="4" t="s">
        <v>92</v>
      </c>
      <c r="D15" s="4" t="s">
        <v>93</v>
      </c>
    </row>
    <row r="16" spans="1:4">
      <c r="A16" s="4" t="s">
        <v>94</v>
      </c>
      <c r="B16" s="5" t="n">
        <v>-11954</v>
      </c>
      <c r="C16" s="5" t="n">
        <v>43313</v>
      </c>
      <c r="D16" s="5" t="n">
        <v>143600</v>
      </c>
    </row>
    <row r="17" spans="1:4">
      <c r="A17" s="4" t="s">
        <v>95</v>
      </c>
      <c r="B17" s="4" t="s">
        <v>87</v>
      </c>
      <c r="C17" s="4" t="s">
        <v>88</v>
      </c>
      <c r="D17" s="4" t="s">
        <v>96</v>
      </c>
    </row>
    <row r="18" spans="1:4">
      <c r="A18" s="4" t="s">
        <v>97</v>
      </c>
      <c r="B18" s="5" t="n">
        <v>800</v>
      </c>
      <c r="C18" s="5" t="n">
        <v>7700</v>
      </c>
      <c r="D18" s="5" t="n">
        <v>42600</v>
      </c>
    </row>
    <row r="19" spans="1:4">
      <c r="A19" s="4" t="s">
        <v>98</v>
      </c>
      <c r="B19" s="4" t="s">
        <v>92</v>
      </c>
      <c r="C19" s="4" t="s">
        <v>99</v>
      </c>
      <c r="D19" s="4" t="s">
        <v>100</v>
      </c>
    </row>
    <row r="20" spans="1:4">
      <c r="A20" s="4" t="s">
        <v>101</v>
      </c>
      <c r="B20" s="5" t="n">
        <v>-12754</v>
      </c>
      <c r="C20" s="5" t="n">
        <v>35613</v>
      </c>
      <c r="D20" s="5" t="n">
        <v>101000</v>
      </c>
    </row>
    <row r="21" spans="1:4">
      <c r="A21" s="4" t="s">
        <v>102</v>
      </c>
      <c r="B21" s="4" t="s">
        <v>87</v>
      </c>
      <c r="C21" s="4" t="s">
        <v>103</v>
      </c>
      <c r="D21" s="4" t="s">
        <v>104</v>
      </c>
    </row>
    <row r="22" spans="1:4">
      <c r="A22" s="3" t="s">
        <v>105</v>
      </c>
    </row>
    <row r="23" spans="1:4">
      <c r="A23" s="4" t="s">
        <v>106</v>
      </c>
      <c r="B23" s="7" t="n">
        <v>-0.11</v>
      </c>
      <c r="C23" s="7" t="n">
        <v>0.28</v>
      </c>
      <c r="D23" s="7" t="n">
        <v>0.79</v>
      </c>
    </row>
    <row r="24" spans="1:4">
      <c r="A24" s="4" t="s">
        <v>107</v>
      </c>
      <c r="B24" s="7" t="n">
        <v>-0.11</v>
      </c>
      <c r="C24" s="7" t="n">
        <v>0.28</v>
      </c>
      <c r="D24" s="7" t="n">
        <v>0.79</v>
      </c>
    </row>
    <row r="25" spans="1:4">
      <c r="A25" s="4" t="s">
        <v>108</v>
      </c>
      <c r="B25" s="6" t="n">
        <v>114859</v>
      </c>
      <c r="C25" s="6" t="n">
        <v>122662</v>
      </c>
      <c r="D25" s="6" t="n">
        <v>125341</v>
      </c>
    </row>
    <row r="26" spans="1:4">
      <c r="A26" s="4" t="s">
        <v>109</v>
      </c>
      <c r="B26" s="6" t="n">
        <v>114859</v>
      </c>
      <c r="C26" s="6" t="n">
        <v>122729</v>
      </c>
      <c r="D26" s="6" t="n">
        <v>12540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255</v>
      </c>
    </row>
    <row r="4" spans="1:2">
      <c r="A4" s="4" t="s">
        <v>254</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23</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34</v>
      </c>
      <c r="B10" s="4" t="s">
        <v>291</v>
      </c>
    </row>
    <row r="11" spans="1:2">
      <c r="A11" s="4" t="s">
        <v>292</v>
      </c>
      <c r="B11" s="4" t="s">
        <v>293</v>
      </c>
    </row>
    <row r="12" spans="1:2">
      <c r="A12" s="4" t="s">
        <v>121</v>
      </c>
      <c r="B12" s="4" t="s">
        <v>294</v>
      </c>
    </row>
    <row r="13" spans="1:2">
      <c r="A13" s="4" t="s">
        <v>295</v>
      </c>
      <c r="B13" s="4" t="s">
        <v>296</v>
      </c>
    </row>
    <row r="14" spans="1:2">
      <c r="A14" s="4" t="s">
        <v>297</v>
      </c>
      <c r="B14" s="4" t="s">
        <v>298</v>
      </c>
    </row>
    <row r="15" spans="1:2">
      <c r="A15" s="4" t="s">
        <v>299</v>
      </c>
      <c r="B15" s="4" t="s">
        <v>300</v>
      </c>
    </row>
    <row r="16" spans="1:2">
      <c r="A16" s="4" t="s">
        <v>301</v>
      </c>
      <c r="B16" s="4" t="s">
        <v>302</v>
      </c>
    </row>
    <row r="17" spans="1:2">
      <c r="A17" s="4" t="s">
        <v>303</v>
      </c>
      <c r="B17" s="4" t="s">
        <v>304</v>
      </c>
    </row>
    <row r="18" spans="1:2">
      <c r="A18" s="4" t="s">
        <v>305</v>
      </c>
      <c r="B18" s="4" t="s">
        <v>306</v>
      </c>
    </row>
    <row r="19" spans="1:2">
      <c r="A19" s="4" t="s">
        <v>307</v>
      </c>
      <c r="B19" s="4" t="s">
        <v>308</v>
      </c>
    </row>
    <row r="20" spans="1:2">
      <c r="A20" s="4" t="s">
        <v>309</v>
      </c>
      <c r="B20" s="4" t="s">
        <v>310</v>
      </c>
    </row>
    <row r="21" spans="1:2">
      <c r="A21" s="4" t="s">
        <v>311</v>
      </c>
      <c r="B21" s="4" t="s">
        <v>312</v>
      </c>
    </row>
    <row r="22" spans="1:2">
      <c r="A22" s="4" t="s">
        <v>265</v>
      </c>
      <c r="B22" s="4" t="s">
        <v>313</v>
      </c>
    </row>
    <row r="23" spans="1:2">
      <c r="A23" s="4" t="s">
        <v>314</v>
      </c>
      <c r="B23" s="4" t="s">
        <v>315</v>
      </c>
    </row>
    <row r="24" spans="1:2">
      <c r="A24" s="4" t="s">
        <v>316</v>
      </c>
      <c r="B24" s="4" t="s">
        <v>317</v>
      </c>
    </row>
    <row r="25" spans="1:2">
      <c r="A25" s="4" t="s">
        <v>318</v>
      </c>
      <c r="B25" s="4" t="s">
        <v>319</v>
      </c>
    </row>
    <row r="26" spans="1:2">
      <c r="A26" s="4" t="s">
        <v>320</v>
      </c>
      <c r="B26" s="4" t="s">
        <v>321</v>
      </c>
    </row>
    <row r="27" spans="1:2">
      <c r="A27" s="4" t="s">
        <v>237</v>
      </c>
      <c r="B27"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23</v>
      </c>
    </row>
    <row r="4" spans="1:2">
      <c r="A4" s="4" t="s">
        <v>324</v>
      </c>
      <c r="B4"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64</v>
      </c>
      <c r="D2" s="2" t="s">
        <v>65</v>
      </c>
    </row>
    <row r="3" spans="1:4">
      <c r="A3" s="3" t="s">
        <v>111</v>
      </c>
    </row>
    <row r="4" spans="1:4">
      <c r="A4" s="4" t="s">
        <v>112</v>
      </c>
      <c r="B4" s="5" t="n">
        <v>-12754</v>
      </c>
      <c r="C4" s="5" t="n">
        <v>35613</v>
      </c>
      <c r="D4" s="5" t="n">
        <v>101000</v>
      </c>
    </row>
    <row r="5" spans="1:4">
      <c r="A5" s="3" t="s">
        <v>113</v>
      </c>
    </row>
    <row r="6" spans="1:4">
      <c r="A6" s="4" t="s">
        <v>114</v>
      </c>
      <c r="B6" s="6" t="n">
        <v>200</v>
      </c>
      <c r="C6" s="6" t="n">
        <v>189</v>
      </c>
      <c r="D6" s="6" t="n">
        <v>-135</v>
      </c>
    </row>
    <row r="7" spans="1:4">
      <c r="A7" s="4" t="s">
        <v>115</v>
      </c>
      <c r="B7" s="6" t="n">
        <v>-267</v>
      </c>
      <c r="C7" s="6" t="n">
        <v>-467</v>
      </c>
      <c r="D7" s="6" t="n">
        <v>119</v>
      </c>
    </row>
    <row r="8" spans="1:4">
      <c r="A8" s="4" t="s">
        <v>116</v>
      </c>
      <c r="B8" s="5" t="n">
        <v>-12821</v>
      </c>
      <c r="C8" s="5" t="n">
        <v>35335</v>
      </c>
      <c r="D8" s="5" t="n">
        <v>10098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6</v>
      </c>
      <c r="B1" s="2" t="s">
        <v>1</v>
      </c>
    </row>
    <row r="2" spans="1:2">
      <c r="B2" s="2" t="s">
        <v>2</v>
      </c>
    </row>
    <row r="3" spans="1:2">
      <c r="A3" s="3" t="s">
        <v>226</v>
      </c>
    </row>
    <row r="4" spans="1:2">
      <c r="A4" s="4" t="s">
        <v>327</v>
      </c>
      <c r="B4"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9</v>
      </c>
      <c r="B1" s="2" t="s">
        <v>1</v>
      </c>
    </row>
    <row r="2" spans="1:2">
      <c r="B2" s="2" t="s">
        <v>2</v>
      </c>
    </row>
    <row r="3" spans="1:2">
      <c r="A3" s="3" t="s">
        <v>229</v>
      </c>
    </row>
    <row r="4" spans="1:2">
      <c r="A4" s="4" t="s">
        <v>330</v>
      </c>
      <c r="B4"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2</v>
      </c>
      <c r="B1" s="2" t="s">
        <v>1</v>
      </c>
    </row>
    <row r="2" spans="1:2">
      <c r="B2" s="2" t="s">
        <v>2</v>
      </c>
    </row>
    <row r="3" spans="1:2">
      <c r="A3" s="3" t="s">
        <v>232</v>
      </c>
    </row>
    <row r="4" spans="1:2">
      <c r="A4" s="4" t="s">
        <v>333</v>
      </c>
      <c r="B4"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5</v>
      </c>
      <c r="B1" s="2" t="s">
        <v>1</v>
      </c>
    </row>
    <row r="2" spans="1:2">
      <c r="B2" s="2" t="s">
        <v>2</v>
      </c>
    </row>
    <row r="3" spans="1:2">
      <c r="A3" s="3" t="s">
        <v>235</v>
      </c>
    </row>
    <row r="4" spans="1:2">
      <c r="A4" s="4" t="s">
        <v>336</v>
      </c>
      <c r="B4"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8</v>
      </c>
      <c r="B1" s="2" t="s">
        <v>1</v>
      </c>
    </row>
    <row r="2" spans="1:2">
      <c r="B2" s="2" t="s">
        <v>2</v>
      </c>
    </row>
    <row r="3" spans="1:2">
      <c r="A3" s="3" t="s">
        <v>238</v>
      </c>
    </row>
    <row r="4" spans="1:2">
      <c r="A4" s="4" t="s">
        <v>339</v>
      </c>
      <c r="B4"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1</v>
      </c>
      <c r="B1" s="2" t="s">
        <v>1</v>
      </c>
    </row>
    <row r="2" spans="1:2">
      <c r="B2" s="2" t="s">
        <v>2</v>
      </c>
    </row>
    <row r="3" spans="1:2">
      <c r="A3" s="3" t="s">
        <v>241</v>
      </c>
    </row>
    <row r="4" spans="1:2">
      <c r="A4" s="4" t="s">
        <v>342</v>
      </c>
      <c r="B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4</v>
      </c>
      <c r="B1" s="2" t="s">
        <v>1</v>
      </c>
    </row>
    <row r="2" spans="1:2">
      <c r="B2" s="2" t="s">
        <v>2</v>
      </c>
    </row>
    <row r="3" spans="1:2">
      <c r="A3" s="3" t="s">
        <v>229</v>
      </c>
    </row>
    <row r="4" spans="1:2">
      <c r="A4" s="4" t="s">
        <v>345</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46</v>
      </c>
      <c r="B1" s="2" t="s">
        <v>1</v>
      </c>
    </row>
    <row r="2" spans="1:2">
      <c r="B2" s="2" t="s">
        <v>2</v>
      </c>
    </row>
    <row r="3" spans="1:2">
      <c r="A3" s="3" t="s">
        <v>246</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3</v>
      </c>
      <c r="B1" s="2" t="s">
        <v>1</v>
      </c>
    </row>
    <row r="2" spans="1:2">
      <c r="B2" s="2" t="s">
        <v>2</v>
      </c>
    </row>
    <row r="3" spans="1:2">
      <c r="A3" s="3" t="s">
        <v>249</v>
      </c>
    </row>
    <row r="4" spans="1:2">
      <c r="A4" s="4" t="s">
        <v>354</v>
      </c>
      <c r="B4"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6</v>
      </c>
      <c r="B1" s="2" t="s">
        <v>1</v>
      </c>
    </row>
    <row r="2" spans="1:2">
      <c r="B2" s="2" t="s">
        <v>2</v>
      </c>
    </row>
    <row r="3" spans="1:2">
      <c r="A3" s="3" t="s">
        <v>252</v>
      </c>
    </row>
    <row r="4" spans="1:2">
      <c r="A4" s="4" t="s">
        <v>357</v>
      </c>
      <c r="B4"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v>
      </c>
      <c r="B1" s="2" t="s">
        <v>2</v>
      </c>
      <c r="C1" s="2" t="s">
        <v>64</v>
      </c>
    </row>
    <row r="2" spans="1:3">
      <c r="A2" s="3" t="s">
        <v>118</v>
      </c>
    </row>
    <row r="3" spans="1:3">
      <c r="A3" s="4" t="s">
        <v>119</v>
      </c>
      <c r="B3" s="5" t="n">
        <v>63972</v>
      </c>
      <c r="C3" s="5" t="n">
        <v>124128</v>
      </c>
    </row>
    <row r="4" spans="1:3">
      <c r="A4" s="4" t="s">
        <v>120</v>
      </c>
      <c r="B4" s="6" t="n">
        <v>63893</v>
      </c>
      <c r="C4" s="6" t="n">
        <v>61987</v>
      </c>
    </row>
    <row r="5" spans="1:3">
      <c r="A5" s="4" t="s">
        <v>121</v>
      </c>
      <c r="B5" s="6" t="n">
        <v>246737</v>
      </c>
      <c r="C5" s="6" t="n">
        <v>235218</v>
      </c>
    </row>
    <row r="6" spans="1:3">
      <c r="A6" s="4" t="s">
        <v>122</v>
      </c>
      <c r="B6" s="6" t="n">
        <v>48200</v>
      </c>
      <c r="C6" s="6" t="n">
        <v>63845</v>
      </c>
    </row>
    <row r="7" spans="1:3">
      <c r="A7" s="4" t="s">
        <v>123</v>
      </c>
      <c r="B7" s="6" t="n">
        <v>422802</v>
      </c>
      <c r="C7" s="6" t="n">
        <v>485178</v>
      </c>
    </row>
    <row r="8" spans="1:3">
      <c r="A8" s="4" t="s">
        <v>124</v>
      </c>
      <c r="B8" s="6" t="n">
        <v>315382</v>
      </c>
      <c r="C8" s="6" t="n">
        <v>370932</v>
      </c>
    </row>
    <row r="9" spans="1:3">
      <c r="A9" s="4" t="s">
        <v>125</v>
      </c>
      <c r="B9" s="6" t="n">
        <v>648397</v>
      </c>
    </row>
    <row r="10" spans="1:3">
      <c r="A10" s="3" t="s">
        <v>126</v>
      </c>
    </row>
    <row r="11" spans="1:3">
      <c r="A11" s="4" t="s">
        <v>127</v>
      </c>
      <c r="B11" s="6" t="n">
        <v>96774</v>
      </c>
      <c r="C11" s="6" t="n">
        <v>96774</v>
      </c>
    </row>
    <row r="12" spans="1:3">
      <c r="A12" s="4" t="s">
        <v>128</v>
      </c>
      <c r="B12" s="6" t="n">
        <v>38930</v>
      </c>
      <c r="C12" s="6" t="n">
        <v>38930</v>
      </c>
    </row>
    <row r="13" spans="1:3">
      <c r="A13" s="4" t="s">
        <v>129</v>
      </c>
      <c r="B13" s="6" t="n">
        <v>20374</v>
      </c>
      <c r="C13" s="6" t="n">
        <v>15220</v>
      </c>
    </row>
    <row r="14" spans="1:3">
      <c r="A14" s="4" t="s">
        <v>130</v>
      </c>
      <c r="B14" s="6" t="n">
        <v>156078</v>
      </c>
      <c r="C14" s="6" t="n">
        <v>150924</v>
      </c>
    </row>
    <row r="15" spans="1:3">
      <c r="A15" s="4" t="s">
        <v>131</v>
      </c>
      <c r="B15" s="6" t="n">
        <v>1542659</v>
      </c>
      <c r="C15" s="6" t="n">
        <v>1007034</v>
      </c>
    </row>
    <row r="16" spans="1:3">
      <c r="A16" s="3" t="s">
        <v>132</v>
      </c>
    </row>
    <row r="17" spans="1:3">
      <c r="A17" s="4" t="s">
        <v>133</v>
      </c>
      <c r="B17" s="6" t="n">
        <v>134204</v>
      </c>
      <c r="C17" s="6" t="n">
        <v>143404</v>
      </c>
    </row>
    <row r="18" spans="1:3">
      <c r="A18" s="4" t="s">
        <v>134</v>
      </c>
      <c r="B18" s="6" t="n">
        <v>157043</v>
      </c>
    </row>
    <row r="19" spans="1:3">
      <c r="A19" s="4" t="s">
        <v>135</v>
      </c>
      <c r="B19" s="6" t="n">
        <v>114498</v>
      </c>
      <c r="C19" s="6" t="n">
        <v>131820</v>
      </c>
    </row>
    <row r="20" spans="1:3">
      <c r="A20" s="4" t="s">
        <v>136</v>
      </c>
      <c r="B20" s="6" t="n">
        <v>405745</v>
      </c>
      <c r="C20" s="6" t="n">
        <v>275224</v>
      </c>
    </row>
    <row r="21" spans="1:3">
      <c r="A21" s="3" t="s">
        <v>137</v>
      </c>
    </row>
    <row r="22" spans="1:3">
      <c r="A22" s="4" t="s">
        <v>138</v>
      </c>
      <c r="B22" s="6" t="n">
        <v>42500</v>
      </c>
      <c r="C22" s="6" t="n">
        <v>57500</v>
      </c>
    </row>
    <row r="23" spans="1:3">
      <c r="A23" s="4" t="s">
        <v>139</v>
      </c>
      <c r="B23" s="6" t="n">
        <v>555922</v>
      </c>
    </row>
    <row r="24" spans="1:3">
      <c r="A24" s="4" t="s">
        <v>140</v>
      </c>
      <c r="B24" s="6" t="n">
        <v>8188</v>
      </c>
      <c r="C24" s="6" t="n">
        <v>89109</v>
      </c>
    </row>
    <row r="25" spans="1:3">
      <c r="A25" s="4" t="s">
        <v>141</v>
      </c>
      <c r="B25" s="6" t="n">
        <v>212</v>
      </c>
      <c r="C25" s="6" t="n">
        <v>5237</v>
      </c>
    </row>
    <row r="26" spans="1:3">
      <c r="A26" s="4" t="s">
        <v>142</v>
      </c>
      <c r="B26" s="6" t="n">
        <v>606822</v>
      </c>
      <c r="C26" s="6" t="n">
        <v>151846</v>
      </c>
    </row>
    <row r="27" spans="1:3">
      <c r="A27" s="4" t="s">
        <v>143</v>
      </c>
      <c r="B27" s="4" t="s">
        <v>144</v>
      </c>
      <c r="C27" s="4" t="s">
        <v>144</v>
      </c>
    </row>
    <row r="28" spans="1:3">
      <c r="A28" s="3" t="s">
        <v>145</v>
      </c>
    </row>
    <row r="29" spans="1:3">
      <c r="A29" s="4" t="s">
        <v>146</v>
      </c>
      <c r="B29" s="6" t="n">
        <v>0</v>
      </c>
      <c r="C29" s="6" t="n">
        <v>0</v>
      </c>
    </row>
    <row r="30" spans="1:3">
      <c r="A30" s="4" t="s">
        <v>147</v>
      </c>
      <c r="B30" s="6" t="n">
        <v>1184</v>
      </c>
      <c r="C30" s="6" t="n">
        <v>1169</v>
      </c>
    </row>
    <row r="31" spans="1:3">
      <c r="A31" s="4" t="s">
        <v>148</v>
      </c>
      <c r="B31" s="6" t="n">
        <v>492129</v>
      </c>
      <c r="C31" s="6" t="n">
        <v>486406</v>
      </c>
    </row>
    <row r="32" spans="1:3">
      <c r="A32" s="4" t="s">
        <v>149</v>
      </c>
      <c r="B32" s="6" t="n">
        <v>-494395</v>
      </c>
      <c r="C32" s="6" t="n">
        <v>-494395</v>
      </c>
    </row>
    <row r="33" spans="1:3">
      <c r="A33" s="4" t="s">
        <v>150</v>
      </c>
      <c r="B33" s="6" t="n">
        <v>531602</v>
      </c>
      <c r="C33" s="6" t="n">
        <v>587145</v>
      </c>
    </row>
    <row r="34" spans="1:3">
      <c r="A34" s="4" t="s">
        <v>151</v>
      </c>
      <c r="B34" s="6" t="n">
        <v>-428</v>
      </c>
      <c r="C34" s="6" t="n">
        <v>-361</v>
      </c>
    </row>
    <row r="35" spans="1:3">
      <c r="A35" s="4" t="s">
        <v>152</v>
      </c>
      <c r="B35" s="6" t="n">
        <v>530092</v>
      </c>
      <c r="C35" s="6" t="n">
        <v>579964</v>
      </c>
    </row>
    <row r="36" spans="1:3">
      <c r="A36" s="4" t="s">
        <v>153</v>
      </c>
      <c r="B36" s="5" t="n">
        <v>1542659</v>
      </c>
      <c r="C36" s="5" t="n">
        <v>100703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9</v>
      </c>
      <c r="B1" s="2" t="s">
        <v>1</v>
      </c>
    </row>
    <row r="2" spans="1:2">
      <c r="B2" s="2" t="s">
        <v>2</v>
      </c>
    </row>
    <row r="3" spans="1:2">
      <c r="A3" s="3" t="s">
        <v>255</v>
      </c>
    </row>
    <row r="4" spans="1:2">
      <c r="A4" s="4" t="s">
        <v>360</v>
      </c>
      <c r="B4"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62</v>
      </c>
      <c r="B1" s="2" t="s">
        <v>1</v>
      </c>
    </row>
    <row r="2" spans="1:2">
      <c r="B2" s="2" t="s">
        <v>2</v>
      </c>
    </row>
    <row r="3" spans="1:2">
      <c r="A3" s="3" t="s">
        <v>260</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69</v>
      </c>
      <c r="B1" s="2" t="s">
        <v>1</v>
      </c>
    </row>
    <row r="2" spans="1:2">
      <c r="B2" s="2" t="s">
        <v>2</v>
      </c>
    </row>
    <row r="3" spans="1:2">
      <c r="A3" s="3" t="s">
        <v>266</v>
      </c>
    </row>
    <row r="4" spans="1:2">
      <c r="A4" s="4" t="s">
        <v>370</v>
      </c>
      <c r="B4" s="4" t="s">
        <v>371</v>
      </c>
    </row>
    <row r="5" spans="1:2">
      <c r="A5" s="4" t="s">
        <v>372</v>
      </c>
      <c r="B5" s="4" t="s">
        <v>373</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8</v>
      </c>
      <c r="B1" s="2" t="s">
        <v>1</v>
      </c>
    </row>
    <row r="2" spans="1:2">
      <c r="B2" s="2" t="s">
        <v>2</v>
      </c>
    </row>
    <row r="3" spans="1:2">
      <c r="A3" s="3" t="s">
        <v>269</v>
      </c>
    </row>
    <row r="4" spans="1:2">
      <c r="A4" s="4" t="s">
        <v>379</v>
      </c>
      <c r="B4"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1</v>
      </c>
      <c r="B1" s="2" t="s">
        <v>1</v>
      </c>
    </row>
    <row r="2" spans="1:2">
      <c r="B2" s="2" t="s">
        <v>2</v>
      </c>
    </row>
    <row r="3" spans="1:2">
      <c r="A3" s="3" t="s">
        <v>273</v>
      </c>
    </row>
    <row r="4" spans="1:2">
      <c r="A4" s="4" t="s">
        <v>382</v>
      </c>
      <c r="B4" s="4" t="s">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384</v>
      </c>
      <c r="B1" s="2" t="s">
        <v>1</v>
      </c>
    </row>
    <row r="2" spans="1:2">
      <c r="B2" s="2" t="s">
        <v>385</v>
      </c>
    </row>
    <row r="3" spans="1:2">
      <c r="A3" s="3" t="s">
        <v>223</v>
      </c>
    </row>
    <row r="4" spans="1:2">
      <c r="A4" s="4" t="s">
        <v>386</v>
      </c>
      <c r="B4" s="6" t="n">
        <v>1341</v>
      </c>
    </row>
    <row r="5" spans="1:2">
      <c r="A5" s="4" t="s">
        <v>387</v>
      </c>
      <c r="B5" s="6" t="n">
        <v>70</v>
      </c>
    </row>
    <row r="6" spans="1:2">
      <c r="A6" s="4" t="s">
        <v>388</v>
      </c>
      <c r="B6" s="6"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9</v>
      </c>
      <c r="B1" s="2" t="s">
        <v>2</v>
      </c>
      <c r="C1" s="2" t="s">
        <v>390</v>
      </c>
      <c r="D1" s="2" t="s">
        <v>64</v>
      </c>
      <c r="E1" s="2" t="s">
        <v>65</v>
      </c>
    </row>
    <row r="2" spans="1:5">
      <c r="A2" s="3" t="s">
        <v>391</v>
      </c>
    </row>
    <row r="3" spans="1:5">
      <c r="A3" s="4" t="s">
        <v>392</v>
      </c>
      <c r="B3" s="5" t="n">
        <v>648397</v>
      </c>
    </row>
    <row r="4" spans="1:5">
      <c r="A4" s="4" t="s">
        <v>393</v>
      </c>
      <c r="B4" s="5" t="n">
        <v>712965</v>
      </c>
    </row>
    <row r="5" spans="1:5">
      <c r="A5" s="4" t="s">
        <v>394</v>
      </c>
      <c r="D5" s="5" t="n">
        <v>-1287</v>
      </c>
      <c r="E5" s="5" t="n">
        <v>-5054</v>
      </c>
    </row>
    <row r="6" spans="1:5">
      <c r="A6" s="4" t="s">
        <v>395</v>
      </c>
    </row>
    <row r="7" spans="1:5">
      <c r="A7" s="3" t="s">
        <v>391</v>
      </c>
    </row>
    <row r="8" spans="1:5">
      <c r="A8" s="4" t="s">
        <v>392</v>
      </c>
      <c r="C8" s="5" t="n">
        <v>764100</v>
      </c>
    </row>
    <row r="9" spans="1:5">
      <c r="A9" s="4" t="s">
        <v>393</v>
      </c>
      <c r="C9" s="5" t="n">
        <v>8457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96</v>
      </c>
      <c r="B1" s="2" t="s">
        <v>1</v>
      </c>
    </row>
    <row r="2" spans="1:2">
      <c r="B2" s="2" t="s">
        <v>2</v>
      </c>
    </row>
    <row r="3" spans="1:2">
      <c r="A3" s="4" t="s">
        <v>397</v>
      </c>
    </row>
    <row r="4" spans="1:2">
      <c r="A4" s="3" t="s">
        <v>398</v>
      </c>
    </row>
    <row r="5" spans="1:2">
      <c r="A5" s="4" t="s">
        <v>399</v>
      </c>
      <c r="B5" s="4" t="s">
        <v>400</v>
      </c>
    </row>
    <row r="6" spans="1:2">
      <c r="A6" s="4" t="s">
        <v>401</v>
      </c>
    </row>
    <row r="7" spans="1:2">
      <c r="A7" s="3" t="s">
        <v>398</v>
      </c>
    </row>
    <row r="8" spans="1:2">
      <c r="A8" s="4" t="s">
        <v>399</v>
      </c>
      <c r="B8" s="4" t="s">
        <v>4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64</v>
      </c>
    </row>
    <row r="3" spans="1:3">
      <c r="A3" s="4" t="s">
        <v>404</v>
      </c>
    </row>
    <row r="4" spans="1:3">
      <c r="A4" s="3" t="s">
        <v>405</v>
      </c>
    </row>
    <row r="5" spans="1:3">
      <c r="A5" s="4" t="s">
        <v>406</v>
      </c>
      <c r="B5" s="4" t="s">
        <v>407</v>
      </c>
      <c r="C5" s="4" t="s">
        <v>408</v>
      </c>
    </row>
    <row r="6" spans="1:3">
      <c r="A6" s="4" t="s">
        <v>409</v>
      </c>
    </row>
    <row r="7" spans="1:3">
      <c r="A7" s="3" t="s">
        <v>405</v>
      </c>
    </row>
    <row r="8" spans="1:3">
      <c r="A8" s="4" t="s">
        <v>406</v>
      </c>
      <c r="B8" s="4" t="s">
        <v>410</v>
      </c>
      <c r="C8" s="4" t="s">
        <v>41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64</v>
      </c>
    </row>
    <row r="2" spans="1:3">
      <c r="A2" s="3" t="s">
        <v>223</v>
      </c>
    </row>
    <row r="3" spans="1:3">
      <c r="A3" s="4" t="s">
        <v>413</v>
      </c>
      <c r="B3" s="8" t="n">
        <v>10.9</v>
      </c>
      <c r="C3" s="8" t="n">
        <v>1.1</v>
      </c>
    </row>
    <row r="4" spans="1:3">
      <c r="A4" s="4" t="s">
        <v>414</v>
      </c>
      <c r="B4" s="9" t="n">
        <v>0.1</v>
      </c>
      <c r="C4" s="6" t="n">
        <v>0</v>
      </c>
    </row>
    <row r="5" spans="1:3">
      <c r="A5" s="4" t="s">
        <v>415</v>
      </c>
      <c r="B5" s="8" t="n">
        <v>0.1</v>
      </c>
      <c r="C5"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54</v>
      </c>
      <c r="B1" s="2" t="s">
        <v>2</v>
      </c>
      <c r="C1" s="2" t="s">
        <v>64</v>
      </c>
    </row>
    <row r="2" spans="1:3">
      <c r="A2" s="3" t="s">
        <v>155</v>
      </c>
    </row>
    <row r="3" spans="1:3">
      <c r="A3" s="4" t="s">
        <v>156</v>
      </c>
      <c r="B3" s="7" t="n">
        <v>0.01</v>
      </c>
      <c r="C3" s="7" t="n">
        <v>0.01</v>
      </c>
    </row>
    <row r="4" spans="1:3">
      <c r="A4" s="4" t="s">
        <v>157</v>
      </c>
      <c r="B4" s="6" t="n">
        <v>2500000</v>
      </c>
      <c r="C4" s="6" t="n">
        <v>2500000</v>
      </c>
    </row>
    <row r="5" spans="1:3">
      <c r="A5" s="4" t="s">
        <v>158</v>
      </c>
      <c r="B5" s="6" t="n">
        <v>0</v>
      </c>
      <c r="C5" s="6" t="n">
        <v>0</v>
      </c>
    </row>
    <row r="6" spans="1:3">
      <c r="A6" s="4" t="s">
        <v>159</v>
      </c>
      <c r="B6" s="6" t="n">
        <v>0</v>
      </c>
      <c r="C6" s="6" t="n">
        <v>0</v>
      </c>
    </row>
    <row r="7" spans="1:3">
      <c r="A7" s="4" t="s">
        <v>160</v>
      </c>
      <c r="B7" s="7" t="n">
        <v>0.01</v>
      </c>
      <c r="C7" s="7" t="n">
        <v>0.01</v>
      </c>
    </row>
    <row r="8" spans="1:3">
      <c r="A8" s="4" t="s">
        <v>161</v>
      </c>
      <c r="B8" s="6" t="n">
        <v>400000000</v>
      </c>
      <c r="C8" s="6" t="n">
        <v>400000000</v>
      </c>
    </row>
    <row r="9" spans="1:3">
      <c r="A9" s="4" t="s">
        <v>162</v>
      </c>
      <c r="B9" s="6" t="n">
        <v>159715000</v>
      </c>
      <c r="C9" s="6" t="n">
        <v>158246000</v>
      </c>
    </row>
    <row r="10" spans="1:3">
      <c r="A10" s="4" t="s">
        <v>163</v>
      </c>
      <c r="B10" s="6" t="n">
        <v>118418000</v>
      </c>
      <c r="C10" s="6" t="n">
        <v>116949000</v>
      </c>
    </row>
    <row r="11" spans="1:3">
      <c r="A11" s="4" t="s">
        <v>164</v>
      </c>
      <c r="B11" s="6" t="n">
        <v>41297000</v>
      </c>
      <c r="C11" s="6" t="n">
        <v>41297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416</v>
      </c>
      <c r="B1" s="2" t="s">
        <v>1</v>
      </c>
    </row>
    <row r="2" spans="1:2">
      <c r="B2" s="2" t="s">
        <v>2</v>
      </c>
    </row>
    <row r="3" spans="1:2">
      <c r="A3" s="4" t="s">
        <v>417</v>
      </c>
    </row>
    <row r="4" spans="1:2">
      <c r="A4" s="4" t="s">
        <v>418</v>
      </c>
      <c r="B4" s="4" t="s">
        <v>419</v>
      </c>
    </row>
    <row r="5" spans="1:2">
      <c r="A5" s="4" t="s">
        <v>420</v>
      </c>
    </row>
    <row r="6" spans="1:2">
      <c r="A6" s="4" t="s">
        <v>418</v>
      </c>
      <c r="B6" s="4" t="s">
        <v>421</v>
      </c>
    </row>
    <row r="7" spans="1:2">
      <c r="A7" s="4" t="s">
        <v>422</v>
      </c>
    </row>
    <row r="8" spans="1:2">
      <c r="A8" s="4" t="s">
        <v>418</v>
      </c>
      <c r="B8" s="4" t="s">
        <v>423</v>
      </c>
    </row>
    <row r="9" spans="1:2">
      <c r="A9" s="4" t="s">
        <v>424</v>
      </c>
    </row>
    <row r="10" spans="1:2">
      <c r="A10" s="4" t="s">
        <v>418</v>
      </c>
      <c r="B10" s="4" t="s">
        <v>421</v>
      </c>
    </row>
    <row r="11" spans="1:2">
      <c r="A11" s="4" t="s">
        <v>425</v>
      </c>
    </row>
    <row r="12" spans="1:2">
      <c r="A12" s="4" t="s">
        <v>418</v>
      </c>
      <c r="B12" s="4" t="s">
        <v>426</v>
      </c>
    </row>
    <row r="13" spans="1:2">
      <c r="A13" s="4" t="s">
        <v>427</v>
      </c>
    </row>
    <row r="14" spans="1:2">
      <c r="A14" s="4" t="s">
        <v>418</v>
      </c>
      <c r="B14" s="4" t="s">
        <v>423</v>
      </c>
    </row>
    <row r="15" spans="1:2">
      <c r="A15" s="4" t="s">
        <v>428</v>
      </c>
    </row>
    <row r="16" spans="1:2">
      <c r="A16" s="4" t="s">
        <v>418</v>
      </c>
      <c r="B16" s="4" t="s">
        <v>4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64</v>
      </c>
      <c r="D2" s="2" t="s">
        <v>65</v>
      </c>
    </row>
    <row r="3" spans="1:4">
      <c r="A3" s="3" t="s">
        <v>431</v>
      </c>
    </row>
    <row r="4" spans="1:4">
      <c r="A4" s="4" t="s">
        <v>432</v>
      </c>
      <c r="B4" s="5" t="n">
        <v>1300</v>
      </c>
      <c r="C4" s="5" t="n">
        <v>13300</v>
      </c>
      <c r="D4" s="5" t="n">
        <v>6000</v>
      </c>
    </row>
    <row r="5" spans="1:4">
      <c r="A5" s="4" t="s">
        <v>433</v>
      </c>
    </row>
    <row r="6" spans="1:4">
      <c r="A6" s="3" t="s">
        <v>431</v>
      </c>
    </row>
    <row r="7" spans="1:4">
      <c r="A7" s="4" t="s">
        <v>432</v>
      </c>
      <c r="D7" s="5" t="n">
        <v>2900</v>
      </c>
    </row>
    <row r="8" spans="1:4">
      <c r="A8" s="4" t="s">
        <v>434</v>
      </c>
    </row>
    <row r="9" spans="1:4">
      <c r="A9" s="3" t="s">
        <v>431</v>
      </c>
    </row>
    <row r="10" spans="1:4">
      <c r="A10" s="4" t="s">
        <v>432</v>
      </c>
      <c r="B10" s="6" t="n">
        <v>2000</v>
      </c>
    </row>
    <row r="11" spans="1:4">
      <c r="A11" s="4" t="s">
        <v>435</v>
      </c>
    </row>
    <row r="12" spans="1:4">
      <c r="A12" s="3" t="s">
        <v>431</v>
      </c>
    </row>
    <row r="13" spans="1:4">
      <c r="A13" s="4" t="s">
        <v>432</v>
      </c>
      <c r="B13" s="5" t="n">
        <v>0</v>
      </c>
      <c r="C13" s="5" t="n">
        <v>943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64</v>
      </c>
      <c r="D2" s="2" t="s">
        <v>65</v>
      </c>
    </row>
    <row r="3" spans="1:4">
      <c r="A3" s="3" t="s">
        <v>223</v>
      </c>
    </row>
    <row r="4" spans="1:4">
      <c r="A4" s="4" t="s">
        <v>437</v>
      </c>
      <c r="B4" s="8" t="n">
        <v>103.3</v>
      </c>
      <c r="C4" s="8" t="n">
        <v>102.5</v>
      </c>
      <c r="D4" s="8" t="n">
        <v>94.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64</v>
      </c>
      <c r="D2" s="2" t="s">
        <v>65</v>
      </c>
    </row>
    <row r="3" spans="1:4">
      <c r="A3" s="3" t="s">
        <v>439</v>
      </c>
    </row>
    <row r="4" spans="1:4">
      <c r="A4" s="4" t="s">
        <v>70</v>
      </c>
      <c r="B4" s="5" t="n">
        <v>1335997</v>
      </c>
      <c r="C4" s="5" t="n">
        <v>1367726</v>
      </c>
      <c r="D4" s="5" t="n">
        <v>1417602</v>
      </c>
    </row>
    <row r="5" spans="1:4">
      <c r="A5" s="4" t="s">
        <v>440</v>
      </c>
    </row>
    <row r="6" spans="1:4">
      <c r="A6" s="3" t="s">
        <v>439</v>
      </c>
    </row>
    <row r="7" spans="1:4">
      <c r="A7" s="4" t="s">
        <v>70</v>
      </c>
      <c r="B7" s="5" t="n">
        <v>62800</v>
      </c>
      <c r="C7" s="5" t="n">
        <v>58500</v>
      </c>
      <c r="D7" s="5" t="n">
        <v>405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441</v>
      </c>
      <c r="B1" s="2" t="s">
        <v>442</v>
      </c>
      <c r="J1" s="2" t="s">
        <v>1</v>
      </c>
    </row>
    <row r="2" spans="1:12">
      <c r="B2" s="2" t="s">
        <v>2</v>
      </c>
      <c r="C2" s="2" t="s">
        <v>443</v>
      </c>
      <c r="D2" s="2" t="s">
        <v>4</v>
      </c>
      <c r="E2" s="2" t="s">
        <v>444</v>
      </c>
      <c r="F2" s="2" t="s">
        <v>64</v>
      </c>
      <c r="G2" s="2" t="s">
        <v>445</v>
      </c>
      <c r="H2" s="2" t="s">
        <v>446</v>
      </c>
      <c r="I2" s="2" t="s">
        <v>447</v>
      </c>
      <c r="J2" s="2" t="s">
        <v>2</v>
      </c>
      <c r="K2" s="2" t="s">
        <v>64</v>
      </c>
      <c r="L2" s="2" t="s">
        <v>65</v>
      </c>
    </row>
    <row r="3" spans="1:12">
      <c r="A3" s="3" t="s">
        <v>448</v>
      </c>
    </row>
    <row r="4" spans="1:12">
      <c r="A4" s="4" t="s">
        <v>67</v>
      </c>
      <c r="B4" s="5" t="n">
        <v>527085</v>
      </c>
      <c r="C4" s="5" t="n">
        <v>484706</v>
      </c>
      <c r="D4" s="5" t="n">
        <v>508356</v>
      </c>
      <c r="E4" s="5" t="n">
        <v>517728</v>
      </c>
      <c r="F4" s="5" t="n">
        <v>524728</v>
      </c>
      <c r="G4" s="5" t="n">
        <v>499877</v>
      </c>
      <c r="H4" s="5" t="n">
        <v>544720</v>
      </c>
      <c r="I4" s="5" t="n">
        <v>561815</v>
      </c>
      <c r="J4" s="5" t="n">
        <v>2037875</v>
      </c>
      <c r="K4" s="5" t="n">
        <v>2131140</v>
      </c>
      <c r="L4" s="5" t="n">
        <v>2282379</v>
      </c>
    </row>
    <row r="5" spans="1:12">
      <c r="A5" s="4" t="s">
        <v>449</v>
      </c>
      <c r="J5" s="4" t="s">
        <v>69</v>
      </c>
      <c r="K5" s="4" t="s">
        <v>69</v>
      </c>
      <c r="L5" s="4" t="s">
        <v>69</v>
      </c>
    </row>
    <row r="6" spans="1:12">
      <c r="A6" s="4" t="s">
        <v>450</v>
      </c>
      <c r="B6" s="5" t="n">
        <v>40100</v>
      </c>
      <c r="F6" s="5" t="n">
        <v>42600</v>
      </c>
      <c r="J6" s="5" t="n">
        <v>40100</v>
      </c>
      <c r="K6" s="5" t="n">
        <v>42600</v>
      </c>
    </row>
    <row r="7" spans="1:12">
      <c r="A7" s="4" t="s">
        <v>451</v>
      </c>
      <c r="J7" s="6" t="n">
        <v>25300</v>
      </c>
      <c r="K7" s="6" t="n">
        <v>28700</v>
      </c>
    </row>
    <row r="8" spans="1:12">
      <c r="A8" s="4" t="s">
        <v>452</v>
      </c>
    </row>
    <row r="9" spans="1:12">
      <c r="A9" s="3" t="s">
        <v>448</v>
      </c>
    </row>
    <row r="10" spans="1:12">
      <c r="A10" s="4" t="s">
        <v>67</v>
      </c>
      <c r="J10" s="5" t="n">
        <v>1045221</v>
      </c>
      <c r="K10" s="5" t="n">
        <v>1098707</v>
      </c>
      <c r="L10" s="5" t="n">
        <v>1187603</v>
      </c>
    </row>
    <row r="11" spans="1:12">
      <c r="A11" s="4" t="s">
        <v>449</v>
      </c>
      <c r="J11" s="4" t="s">
        <v>453</v>
      </c>
      <c r="K11" s="4" t="s">
        <v>454</v>
      </c>
      <c r="L11" s="4" t="s">
        <v>455</v>
      </c>
    </row>
    <row r="12" spans="1:12">
      <c r="A12" s="4" t="s">
        <v>456</v>
      </c>
    </row>
    <row r="13" spans="1:12">
      <c r="A13" s="3" t="s">
        <v>448</v>
      </c>
    </row>
    <row r="14" spans="1:12">
      <c r="A14" s="4" t="s">
        <v>67</v>
      </c>
      <c r="J14" s="5" t="n">
        <v>627315</v>
      </c>
      <c r="K14" s="5" t="n">
        <v>694804</v>
      </c>
      <c r="L14" s="5" t="n">
        <v>750912</v>
      </c>
    </row>
    <row r="15" spans="1:12">
      <c r="A15" s="4" t="s">
        <v>449</v>
      </c>
      <c r="J15" s="4" t="s">
        <v>457</v>
      </c>
      <c r="K15" s="4" t="s">
        <v>458</v>
      </c>
      <c r="L15" s="4" t="s">
        <v>459</v>
      </c>
    </row>
    <row r="16" spans="1:12">
      <c r="A16" s="4" t="s">
        <v>460</v>
      </c>
    </row>
    <row r="17" spans="1:12">
      <c r="A17" s="3" t="s">
        <v>448</v>
      </c>
    </row>
    <row r="18" spans="1:12">
      <c r="A18" s="4" t="s">
        <v>67</v>
      </c>
      <c r="J18" s="5" t="n">
        <v>365339</v>
      </c>
      <c r="K18" s="5" t="n">
        <v>337629</v>
      </c>
      <c r="L18" s="5" t="n">
        <v>343864</v>
      </c>
    </row>
    <row r="19" spans="1:12">
      <c r="A19" s="4" t="s">
        <v>449</v>
      </c>
      <c r="J19" s="4" t="s">
        <v>461</v>
      </c>
      <c r="K19" s="4" t="s">
        <v>462</v>
      </c>
      <c r="L19" s="4" t="s">
        <v>463</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3"/>
    <col customWidth="1" max="6" min="6" width="14"/>
    <col customWidth="1" max="7" min="7" width="16"/>
    <col customWidth="1" max="8" min="8" width="14"/>
    <col customWidth="1" max="9" min="9" width="14"/>
  </cols>
  <sheetData>
    <row r="1" spans="1:9">
      <c r="A1" s="1" t="s">
        <v>464</v>
      </c>
      <c r="B1" s="2" t="s">
        <v>442</v>
      </c>
      <c r="G1" s="2" t="s">
        <v>1</v>
      </c>
    </row>
    <row r="2" spans="1:9">
      <c r="B2" s="2" t="s">
        <v>2</v>
      </c>
      <c r="C2" s="2" t="s">
        <v>443</v>
      </c>
      <c r="D2" s="2" t="s">
        <v>4</v>
      </c>
      <c r="E2" s="2" t="s">
        <v>444</v>
      </c>
      <c r="F2" s="2" t="s">
        <v>64</v>
      </c>
      <c r="G2" s="2" t="s">
        <v>2</v>
      </c>
      <c r="H2" s="2" t="s">
        <v>64</v>
      </c>
      <c r="I2" s="2" t="s">
        <v>65</v>
      </c>
    </row>
    <row r="3" spans="1:9">
      <c r="A3" s="3" t="s">
        <v>465</v>
      </c>
    </row>
    <row r="4" spans="1:9">
      <c r="A4" s="4" t="s">
        <v>466</v>
      </c>
      <c r="B4" s="5" t="n">
        <v>800</v>
      </c>
      <c r="C4" s="5" t="n">
        <v>1500</v>
      </c>
      <c r="D4" s="5" t="n">
        <v>2200</v>
      </c>
      <c r="E4" s="5" t="n">
        <v>3600</v>
      </c>
      <c r="F4" s="5" t="n">
        <v>8100</v>
      </c>
    </row>
    <row r="5" spans="1:9">
      <c r="A5" s="4" t="s">
        <v>467</v>
      </c>
      <c r="G5" s="5" t="n">
        <v>1300</v>
      </c>
      <c r="H5" s="5" t="n">
        <v>13300</v>
      </c>
      <c r="I5" s="5" t="n">
        <v>6000</v>
      </c>
    </row>
    <row r="6" spans="1:9">
      <c r="A6" s="4" t="s">
        <v>468</v>
      </c>
    </row>
    <row r="7" spans="1:9">
      <c r="A7" s="3" t="s">
        <v>465</v>
      </c>
    </row>
    <row r="8" spans="1:9">
      <c r="A8" s="4" t="s">
        <v>466</v>
      </c>
      <c r="G8" s="6" t="n">
        <v>11084</v>
      </c>
      <c r="H8" s="6" t="n">
        <v>1268</v>
      </c>
    </row>
    <row r="9" spans="1:9">
      <c r="A9" s="4" t="s">
        <v>467</v>
      </c>
      <c r="G9" s="6" t="n">
        <v>0</v>
      </c>
      <c r="H9" s="6" t="n">
        <v>9434</v>
      </c>
    </row>
    <row r="10" spans="1:9">
      <c r="A10" s="4" t="s">
        <v>469</v>
      </c>
      <c r="G10" s="5" t="n">
        <v>11084</v>
      </c>
      <c r="H10" s="5" t="n">
        <v>10702</v>
      </c>
    </row>
  </sheetData>
  <mergeCells count="3">
    <mergeCell ref="A1:A2"/>
    <mergeCell ref="B1:F1"/>
    <mergeCell ref="G1:I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9"/>
    <col customWidth="1" max="3" min="3" width="21"/>
  </cols>
  <sheetData>
    <row r="1" spans="1:3">
      <c r="A1" s="1" t="s">
        <v>470</v>
      </c>
      <c r="B1" s="2" t="s">
        <v>1</v>
      </c>
    </row>
    <row r="2" spans="1:3">
      <c r="B2" s="2" t="s">
        <v>471</v>
      </c>
      <c r="C2" s="2" t="s">
        <v>472</v>
      </c>
    </row>
    <row r="3" spans="1:3">
      <c r="A3" s="3" t="s">
        <v>232</v>
      </c>
    </row>
    <row r="4" spans="1:3">
      <c r="A4" s="4" t="s">
        <v>473</v>
      </c>
      <c r="B4" s="6" t="n">
        <v>150</v>
      </c>
    </row>
    <row r="5" spans="1:3">
      <c r="A5" s="4" t="s">
        <v>474</v>
      </c>
      <c r="C5" s="5" t="n">
        <v>3102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64</v>
      </c>
      <c r="D2" s="2" t="s">
        <v>65</v>
      </c>
    </row>
    <row r="3" spans="1:4">
      <c r="A3" s="3" t="s">
        <v>465</v>
      </c>
    </row>
    <row r="4" spans="1:4">
      <c r="A4" s="4" t="s">
        <v>432</v>
      </c>
      <c r="B4" s="5" t="n">
        <v>1300</v>
      </c>
      <c r="C4" s="5" t="n">
        <v>13300</v>
      </c>
      <c r="D4" s="5" t="n">
        <v>6000</v>
      </c>
    </row>
    <row r="5" spans="1:4">
      <c r="A5" s="4" t="s">
        <v>476</v>
      </c>
      <c r="D5" s="6" t="n">
        <v>31027</v>
      </c>
    </row>
    <row r="6" spans="1:4">
      <c r="A6" s="4" t="s">
        <v>477</v>
      </c>
    </row>
    <row r="7" spans="1:4">
      <c r="A7" s="3" t="s">
        <v>465</v>
      </c>
    </row>
    <row r="8" spans="1:4">
      <c r="A8" s="4" t="s">
        <v>432</v>
      </c>
      <c r="D8" s="6" t="n">
        <v>1453</v>
      </c>
    </row>
    <row r="9" spans="1:4">
      <c r="A9" s="4" t="s">
        <v>478</v>
      </c>
    </row>
    <row r="10" spans="1:4">
      <c r="A10" s="3" t="s">
        <v>465</v>
      </c>
    </row>
    <row r="11" spans="1:4">
      <c r="A11" s="4" t="s">
        <v>476</v>
      </c>
      <c r="D11" s="6" t="n">
        <v>1796</v>
      </c>
    </row>
    <row r="12" spans="1:4">
      <c r="A12" s="4" t="s">
        <v>479</v>
      </c>
    </row>
    <row r="13" spans="1:4">
      <c r="A13" s="3" t="s">
        <v>465</v>
      </c>
    </row>
    <row r="14" spans="1:4">
      <c r="A14" s="4" t="s">
        <v>476</v>
      </c>
      <c r="D14" s="6" t="n">
        <v>9485</v>
      </c>
    </row>
    <row r="15" spans="1:4">
      <c r="A15" s="4" t="s">
        <v>480</v>
      </c>
    </row>
    <row r="16" spans="1:4">
      <c r="A16" s="3" t="s">
        <v>465</v>
      </c>
    </row>
    <row r="17" spans="1:4">
      <c r="A17" s="4" t="s">
        <v>476</v>
      </c>
      <c r="D17" s="6" t="n">
        <v>5697</v>
      </c>
    </row>
    <row r="18" spans="1:4">
      <c r="A18" s="4" t="s">
        <v>481</v>
      </c>
    </row>
    <row r="19" spans="1:4">
      <c r="A19" s="3" t="s">
        <v>465</v>
      </c>
    </row>
    <row r="20" spans="1:4">
      <c r="A20" s="4" t="s">
        <v>476</v>
      </c>
      <c r="D20" s="6" t="n">
        <v>427</v>
      </c>
    </row>
    <row r="21" spans="1:4">
      <c r="A21" s="4" t="s">
        <v>482</v>
      </c>
    </row>
    <row r="22" spans="1:4">
      <c r="A22" s="3" t="s">
        <v>465</v>
      </c>
    </row>
    <row r="23" spans="1:4">
      <c r="A23" s="4" t="s">
        <v>476</v>
      </c>
      <c r="D23" s="6" t="n">
        <v>12013</v>
      </c>
    </row>
    <row r="24" spans="1:4">
      <c r="A24" s="4" t="s">
        <v>483</v>
      </c>
    </row>
    <row r="25" spans="1:4">
      <c r="A25" s="3" t="s">
        <v>465</v>
      </c>
    </row>
    <row r="26" spans="1:4">
      <c r="A26" s="4" t="s">
        <v>476</v>
      </c>
      <c r="D26" s="5" t="n">
        <v>15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484</v>
      </c>
      <c r="B1" s="2" t="s">
        <v>485</v>
      </c>
    </row>
    <row r="2" spans="1:2">
      <c r="A2" s="3" t="s">
        <v>235</v>
      </c>
    </row>
    <row r="3" spans="1:2">
      <c r="A3" s="4" t="s">
        <v>486</v>
      </c>
      <c r="B3" s="5" t="n">
        <v>34</v>
      </c>
    </row>
    <row r="4" spans="1:2">
      <c r="A4" s="4" t="s">
        <v>487</v>
      </c>
      <c r="B4" s="8" t="n">
        <v>2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64</v>
      </c>
    </row>
    <row r="2" spans="1:3">
      <c r="A2" s="3" t="s">
        <v>235</v>
      </c>
    </row>
    <row r="3" spans="1:3">
      <c r="A3" s="4" t="s">
        <v>489</v>
      </c>
      <c r="B3" s="5" t="n">
        <v>63700</v>
      </c>
      <c r="C3" s="5" t="n">
        <v>62048</v>
      </c>
    </row>
    <row r="4" spans="1:3">
      <c r="A4" s="4" t="s">
        <v>490</v>
      </c>
      <c r="B4" s="6" t="n">
        <v>196</v>
      </c>
      <c r="C4" s="6" t="n">
        <v>38</v>
      </c>
    </row>
    <row r="5" spans="1:3">
      <c r="A5" s="4" t="s">
        <v>491</v>
      </c>
      <c r="B5" s="6" t="n">
        <v>-3</v>
      </c>
      <c r="C5" s="6" t="n">
        <v>-99</v>
      </c>
    </row>
    <row r="6" spans="1:3">
      <c r="A6" s="4" t="s">
        <v>492</v>
      </c>
      <c r="B6" s="5" t="n">
        <v>63893</v>
      </c>
      <c r="C6" s="5" t="n">
        <v>619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18"/>
    <col customWidth="1" max="7" min="7" width="37"/>
  </cols>
  <sheetData>
    <row r="1" spans="1:7">
      <c r="A1" s="1" t="s">
        <v>165</v>
      </c>
      <c r="B1" s="2" t="s">
        <v>166</v>
      </c>
      <c r="C1" s="2" t="s">
        <v>167</v>
      </c>
      <c r="D1" s="2" t="s">
        <v>168</v>
      </c>
      <c r="E1" s="2" t="s">
        <v>169</v>
      </c>
      <c r="F1" s="2" t="s">
        <v>170</v>
      </c>
      <c r="G1" s="2" t="s">
        <v>171</v>
      </c>
    </row>
    <row r="2" spans="1:7">
      <c r="A2" s="3" t="s">
        <v>172</v>
      </c>
    </row>
    <row r="3" spans="1:7">
      <c r="A3" s="4" t="s">
        <v>173</v>
      </c>
      <c r="B3" s="5" t="n">
        <v>609173</v>
      </c>
      <c r="C3" s="5" t="n">
        <v>1288</v>
      </c>
      <c r="D3" s="5" t="n">
        <v>452756</v>
      </c>
      <c r="E3" s="5" t="n">
        <v>386094</v>
      </c>
      <c r="F3" s="5" t="n">
        <v>541251</v>
      </c>
      <c r="G3" s="5" t="n">
        <v>-28</v>
      </c>
    </row>
    <row r="4" spans="1:7">
      <c r="A4" s="4" t="s">
        <v>174</v>
      </c>
      <c r="B4" s="6" t="n">
        <v>609173</v>
      </c>
      <c r="C4" s="5" t="n">
        <v>1288</v>
      </c>
      <c r="D4" s="6" t="n">
        <v>452756</v>
      </c>
      <c r="E4" s="5" t="n">
        <v>386094</v>
      </c>
      <c r="F4" s="6" t="n">
        <v>541251</v>
      </c>
      <c r="G4" s="6" t="n">
        <v>-28</v>
      </c>
    </row>
    <row r="5" spans="1:7">
      <c r="A5" s="4" t="s">
        <v>175</v>
      </c>
      <c r="C5" s="6" t="n">
        <v>128753</v>
      </c>
      <c r="E5" s="6" t="n">
        <v>26417</v>
      </c>
    </row>
    <row r="6" spans="1:7">
      <c r="A6" s="3" t="s">
        <v>172</v>
      </c>
    </row>
    <row r="7" spans="1:7">
      <c r="A7" s="4" t="s">
        <v>112</v>
      </c>
      <c r="B7" s="6" t="n">
        <v>101000</v>
      </c>
      <c r="F7" s="6" t="n">
        <v>101000</v>
      </c>
    </row>
    <row r="8" spans="1:7">
      <c r="A8" s="4" t="s">
        <v>114</v>
      </c>
      <c r="B8" s="6" t="n">
        <v>-135</v>
      </c>
      <c r="G8" s="6" t="n">
        <v>-135</v>
      </c>
    </row>
    <row r="9" spans="1:7">
      <c r="A9" s="4" t="s">
        <v>115</v>
      </c>
      <c r="B9" s="6" t="n">
        <v>119</v>
      </c>
      <c r="G9" s="6" t="n">
        <v>119</v>
      </c>
    </row>
    <row r="10" spans="1:7">
      <c r="A10" s="4" t="s">
        <v>176</v>
      </c>
      <c r="C10" s="6" t="n">
        <v>1931</v>
      </c>
    </row>
    <row r="11" spans="1:7">
      <c r="A11" s="4" t="s">
        <v>177</v>
      </c>
      <c r="B11" s="6" t="n">
        <v>2127</v>
      </c>
      <c r="C11" s="5" t="n">
        <v>19</v>
      </c>
      <c r="D11" s="6" t="n">
        <v>2108</v>
      </c>
    </row>
    <row r="12" spans="1:7">
      <c r="A12" s="4" t="s">
        <v>178</v>
      </c>
      <c r="B12" s="6" t="n">
        <v>-42441</v>
      </c>
      <c r="F12" s="6" t="n">
        <v>-42441</v>
      </c>
    </row>
    <row r="13" spans="1:7">
      <c r="A13" s="4" t="s">
        <v>179</v>
      </c>
      <c r="C13" s="6" t="n">
        <v>3213</v>
      </c>
      <c r="E13" s="6" t="n">
        <v>2697</v>
      </c>
    </row>
    <row r="14" spans="1:7">
      <c r="A14" s="4" t="s">
        <v>180</v>
      </c>
      <c r="B14" s="6" t="n">
        <v>-34138</v>
      </c>
      <c r="C14" s="5" t="n">
        <v>-32</v>
      </c>
      <c r="D14" s="6" t="n">
        <v>-6735</v>
      </c>
      <c r="E14" s="5" t="n">
        <v>-27371</v>
      </c>
    </row>
    <row r="15" spans="1:7">
      <c r="A15" s="4" t="s">
        <v>181</v>
      </c>
      <c r="B15" s="6" t="n">
        <v>20677</v>
      </c>
      <c r="D15" s="6" t="n">
        <v>20677</v>
      </c>
    </row>
    <row r="16" spans="1:7">
      <c r="A16" s="4" t="s">
        <v>182</v>
      </c>
      <c r="C16" s="6" t="n">
        <v>127471</v>
      </c>
      <c r="E16" s="6" t="n">
        <v>29114</v>
      </c>
    </row>
    <row r="17" spans="1:7">
      <c r="A17" s="3" t="s">
        <v>172</v>
      </c>
    </row>
    <row r="18" spans="1:7">
      <c r="A18" s="4" t="s">
        <v>173</v>
      </c>
      <c r="B18" s="6" t="n">
        <v>656382</v>
      </c>
      <c r="C18" s="5" t="n">
        <v>1275</v>
      </c>
      <c r="D18" s="6" t="n">
        <v>468806</v>
      </c>
      <c r="E18" s="5" t="n">
        <v>413465</v>
      </c>
      <c r="F18" s="6" t="n">
        <v>599810</v>
      </c>
      <c r="G18" s="6" t="n">
        <v>-44</v>
      </c>
    </row>
    <row r="19" spans="1:7">
      <c r="A19" s="4" t="s">
        <v>183</v>
      </c>
      <c r="B19" s="6" t="n">
        <v>-5054</v>
      </c>
      <c r="F19" s="6" t="n">
        <v>-5015</v>
      </c>
      <c r="G19" s="6" t="n">
        <v>-39</v>
      </c>
    </row>
    <row r="20" spans="1:7">
      <c r="A20" s="4" t="s">
        <v>184</v>
      </c>
      <c r="B20" s="6" t="n">
        <v>-651328</v>
      </c>
      <c r="C20" s="6" t="n">
        <v>-1275</v>
      </c>
      <c r="D20" s="6" t="n">
        <v>-468806</v>
      </c>
      <c r="E20" s="6" t="n">
        <v>-413465</v>
      </c>
      <c r="F20" s="6" t="n">
        <v>-594795</v>
      </c>
      <c r="G20" s="6" t="n">
        <v>83</v>
      </c>
    </row>
    <row r="21" spans="1:7">
      <c r="A21" s="4" t="s">
        <v>174</v>
      </c>
      <c r="B21" s="6" t="n">
        <v>656382</v>
      </c>
      <c r="C21" s="5" t="n">
        <v>1275</v>
      </c>
      <c r="D21" s="6" t="n">
        <v>468806</v>
      </c>
      <c r="E21" s="5" t="n">
        <v>413465</v>
      </c>
      <c r="F21" s="6" t="n">
        <v>599810</v>
      </c>
      <c r="G21" s="6" t="n">
        <v>-44</v>
      </c>
    </row>
    <row r="22" spans="1:7">
      <c r="A22" s="4" t="s">
        <v>112</v>
      </c>
      <c r="B22" s="6" t="n">
        <v>35613</v>
      </c>
      <c r="F22" s="6" t="n">
        <v>35613</v>
      </c>
    </row>
    <row r="23" spans="1:7">
      <c r="A23" s="4" t="s">
        <v>114</v>
      </c>
      <c r="B23" s="6" t="n">
        <v>189</v>
      </c>
      <c r="G23" s="6" t="n">
        <v>189</v>
      </c>
    </row>
    <row r="24" spans="1:7">
      <c r="A24" s="4" t="s">
        <v>115</v>
      </c>
      <c r="B24" s="6" t="n">
        <v>-467</v>
      </c>
      <c r="G24" s="6" t="n">
        <v>-467</v>
      </c>
    </row>
    <row r="25" spans="1:7">
      <c r="A25" s="4" t="s">
        <v>176</v>
      </c>
      <c r="C25" s="6" t="n">
        <v>2073</v>
      </c>
    </row>
    <row r="26" spans="1:7">
      <c r="A26" s="4" t="s">
        <v>177</v>
      </c>
      <c r="B26" s="6" t="n">
        <v>1548</v>
      </c>
      <c r="C26" s="5" t="n">
        <v>21</v>
      </c>
      <c r="D26" s="6" t="n">
        <v>1527</v>
      </c>
    </row>
    <row r="27" spans="1:7">
      <c r="A27" s="4" t="s">
        <v>178</v>
      </c>
      <c r="B27" s="6" t="n">
        <v>-43263</v>
      </c>
      <c r="F27" s="6" t="n">
        <v>-43263</v>
      </c>
    </row>
    <row r="28" spans="1:7">
      <c r="A28" s="4" t="s">
        <v>179</v>
      </c>
      <c r="C28" s="6" t="n">
        <v>12595</v>
      </c>
      <c r="E28" s="6" t="n">
        <v>12183</v>
      </c>
    </row>
    <row r="29" spans="1:7">
      <c r="A29" s="4" t="s">
        <v>180</v>
      </c>
      <c r="B29" s="6" t="n">
        <v>-84767</v>
      </c>
      <c r="C29" s="5" t="n">
        <v>-127</v>
      </c>
      <c r="D29" s="6" t="n">
        <v>-3710</v>
      </c>
      <c r="E29" s="5" t="n">
        <v>-80930</v>
      </c>
    </row>
    <row r="30" spans="1:7">
      <c r="A30" s="4" t="s">
        <v>181</v>
      </c>
      <c r="B30" s="6" t="n">
        <v>19783</v>
      </c>
      <c r="D30" s="6" t="n">
        <v>19783</v>
      </c>
    </row>
    <row r="31" spans="1:7">
      <c r="A31" s="4" t="s">
        <v>185</v>
      </c>
      <c r="C31" s="6" t="n">
        <v>116949</v>
      </c>
      <c r="E31" s="6" t="n">
        <v>41297</v>
      </c>
    </row>
    <row r="32" spans="1:7">
      <c r="A32" s="3" t="s">
        <v>172</v>
      </c>
    </row>
    <row r="33" spans="1:7">
      <c r="A33" s="4" t="s">
        <v>173</v>
      </c>
      <c r="B33" s="6" t="n">
        <v>579964</v>
      </c>
      <c r="C33" s="5" t="n">
        <v>1169</v>
      </c>
      <c r="D33" s="6" t="n">
        <v>486406</v>
      </c>
      <c r="E33" s="5" t="n">
        <v>494395</v>
      </c>
      <c r="F33" s="6" t="n">
        <v>587145</v>
      </c>
      <c r="G33" s="6" t="n">
        <v>-361</v>
      </c>
    </row>
    <row r="34" spans="1:7">
      <c r="A34" s="4" t="s">
        <v>183</v>
      </c>
      <c r="B34" s="6" t="n">
        <v>-1287</v>
      </c>
      <c r="F34" s="6" t="n">
        <v>-1287</v>
      </c>
    </row>
    <row r="35" spans="1:7">
      <c r="A35" s="4" t="s">
        <v>184</v>
      </c>
      <c r="B35" s="6" t="n">
        <v>-578677</v>
      </c>
      <c r="C35" s="6" t="n">
        <v>-1169</v>
      </c>
      <c r="D35" s="6" t="n">
        <v>-486406</v>
      </c>
      <c r="E35" s="6" t="n">
        <v>-494395</v>
      </c>
      <c r="F35" s="6" t="n">
        <v>-585858</v>
      </c>
      <c r="G35" s="6" t="n">
        <v>361</v>
      </c>
    </row>
    <row r="36" spans="1:7">
      <c r="A36" s="4" t="s">
        <v>174</v>
      </c>
      <c r="B36" s="6" t="n">
        <v>579964</v>
      </c>
      <c r="C36" s="5" t="n">
        <v>1169</v>
      </c>
      <c r="D36" s="6" t="n">
        <v>486406</v>
      </c>
      <c r="E36" s="5" t="n">
        <v>494395</v>
      </c>
      <c r="F36" s="6" t="n">
        <v>587145</v>
      </c>
      <c r="G36" s="6" t="n">
        <v>-361</v>
      </c>
    </row>
    <row r="37" spans="1:7">
      <c r="A37" s="4" t="s">
        <v>112</v>
      </c>
      <c r="B37" s="6" t="n">
        <v>-12754</v>
      </c>
      <c r="F37" s="6" t="n">
        <v>-12754</v>
      </c>
    </row>
    <row r="38" spans="1:7">
      <c r="A38" s="4" t="s">
        <v>114</v>
      </c>
      <c r="B38" s="6" t="n">
        <v>200</v>
      </c>
      <c r="G38" s="6" t="n">
        <v>200</v>
      </c>
    </row>
    <row r="39" spans="1:7">
      <c r="A39" s="4" t="s">
        <v>115</v>
      </c>
      <c r="B39" s="6" t="n">
        <v>-267</v>
      </c>
      <c r="G39" s="6" t="n">
        <v>-267</v>
      </c>
    </row>
    <row r="40" spans="1:7">
      <c r="A40" s="4" t="s">
        <v>176</v>
      </c>
      <c r="C40" s="6" t="n">
        <v>1926</v>
      </c>
    </row>
    <row r="41" spans="1:7">
      <c r="A41" s="4" t="s">
        <v>177</v>
      </c>
      <c r="B41" s="6" t="n">
        <v>1143</v>
      </c>
      <c r="C41" s="5" t="n">
        <v>19</v>
      </c>
      <c r="D41" s="6" t="n">
        <v>1124</v>
      </c>
    </row>
    <row r="42" spans="1:7">
      <c r="A42" s="4" t="s">
        <v>178</v>
      </c>
      <c r="B42" s="6" t="n">
        <v>-41502</v>
      </c>
      <c r="F42" s="6" t="n">
        <v>-41502</v>
      </c>
    </row>
    <row r="43" spans="1:7">
      <c r="A43" s="4" t="s">
        <v>179</v>
      </c>
      <c r="C43" s="6" t="n">
        <v>457</v>
      </c>
    </row>
    <row r="44" spans="1:7">
      <c r="A44" s="4" t="s">
        <v>180</v>
      </c>
      <c r="B44" s="6" t="n">
        <v>-2550</v>
      </c>
      <c r="C44" s="5" t="n">
        <v>-4</v>
      </c>
      <c r="D44" s="6" t="n">
        <v>-2546</v>
      </c>
    </row>
    <row r="45" spans="1:7">
      <c r="A45" s="4" t="s">
        <v>181</v>
      </c>
      <c r="B45" s="6" t="n">
        <v>7145</v>
      </c>
      <c r="D45" s="6" t="n">
        <v>7145</v>
      </c>
    </row>
    <row r="46" spans="1:7">
      <c r="A46" s="4" t="s">
        <v>186</v>
      </c>
      <c r="C46" s="6" t="n">
        <v>118418</v>
      </c>
      <c r="E46" s="6" t="n">
        <v>41297</v>
      </c>
    </row>
    <row r="47" spans="1:7">
      <c r="A47" s="3" t="s">
        <v>172</v>
      </c>
    </row>
    <row r="48" spans="1:7">
      <c r="A48" s="4" t="s">
        <v>173</v>
      </c>
      <c r="B48" s="6" t="n">
        <v>530092</v>
      </c>
      <c r="C48" s="5" t="n">
        <v>1184</v>
      </c>
      <c r="D48" s="6" t="n">
        <v>492129</v>
      </c>
      <c r="E48" s="5" t="n">
        <v>494395</v>
      </c>
      <c r="F48" s="6" t="n">
        <v>531602</v>
      </c>
      <c r="G48" s="6" t="n">
        <v>-428</v>
      </c>
    </row>
    <row r="49" spans="1:7">
      <c r="A49" s="4" t="s">
        <v>174</v>
      </c>
      <c r="B49" s="5" t="n">
        <v>530092</v>
      </c>
      <c r="C49" s="5" t="n">
        <v>1184</v>
      </c>
      <c r="D49" s="5" t="n">
        <v>492129</v>
      </c>
      <c r="E49" s="5" t="n">
        <v>494395</v>
      </c>
      <c r="F49" s="5" t="n">
        <v>531602</v>
      </c>
      <c r="G49" s="5" t="n">
        <v>-4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64</v>
      </c>
    </row>
    <row r="2" spans="1:3">
      <c r="A2" s="3" t="s">
        <v>494</v>
      </c>
    </row>
    <row r="3" spans="1:3">
      <c r="A3" s="4" t="s">
        <v>495</v>
      </c>
      <c r="B3" s="5" t="n">
        <v>621</v>
      </c>
      <c r="C3" s="5" t="n">
        <v>711</v>
      </c>
    </row>
    <row r="4" spans="1:3">
      <c r="A4" s="4" t="s">
        <v>496</v>
      </c>
      <c r="B4" s="6" t="n">
        <v>63893</v>
      </c>
      <c r="C4" s="6" t="n">
        <v>61987</v>
      </c>
    </row>
    <row r="5" spans="1:3">
      <c r="A5" s="3" t="s">
        <v>497</v>
      </c>
    </row>
    <row r="6" spans="1:3">
      <c r="A6" s="4" t="s">
        <v>498</v>
      </c>
      <c r="B6" s="6" t="n">
        <v>7464</v>
      </c>
      <c r="C6" s="6" t="n">
        <v>6644</v>
      </c>
    </row>
    <row r="7" spans="1:3">
      <c r="A7" s="4" t="s">
        <v>499</v>
      </c>
      <c r="B7" s="6" t="n">
        <v>71978</v>
      </c>
      <c r="C7" s="6" t="n">
        <v>69342</v>
      </c>
    </row>
    <row r="8" spans="1:3">
      <c r="A8" s="4" t="s">
        <v>500</v>
      </c>
    </row>
    <row r="9" spans="1:3">
      <c r="A9" s="3" t="s">
        <v>494</v>
      </c>
    </row>
    <row r="10" spans="1:3">
      <c r="A10" s="4" t="s">
        <v>495</v>
      </c>
      <c r="B10" s="6" t="n">
        <v>621</v>
      </c>
      <c r="C10" s="6" t="n">
        <v>711</v>
      </c>
    </row>
    <row r="11" spans="1:3">
      <c r="A11" s="3" t="s">
        <v>497</v>
      </c>
    </row>
    <row r="12" spans="1:3">
      <c r="A12" s="4" t="s">
        <v>498</v>
      </c>
      <c r="B12" s="6" t="n">
        <v>7464</v>
      </c>
      <c r="C12" s="6" t="n">
        <v>6644</v>
      </c>
    </row>
    <row r="13" spans="1:3">
      <c r="A13" s="4" t="s">
        <v>499</v>
      </c>
      <c r="B13" s="6" t="n">
        <v>8085</v>
      </c>
      <c r="C13" s="6" t="n">
        <v>7355</v>
      </c>
    </row>
    <row r="14" spans="1:3">
      <c r="A14" s="4" t="s">
        <v>501</v>
      </c>
    </row>
    <row r="15" spans="1:3">
      <c r="A15" s="3" t="s">
        <v>494</v>
      </c>
    </row>
    <row r="16" spans="1:3">
      <c r="A16" s="4" t="s">
        <v>495</v>
      </c>
      <c r="B16" s="6" t="n">
        <v>0</v>
      </c>
      <c r="C16" s="6" t="n">
        <v>0</v>
      </c>
    </row>
    <row r="17" spans="1:3">
      <c r="A17" s="3" t="s">
        <v>497</v>
      </c>
    </row>
    <row r="18" spans="1:3">
      <c r="A18" s="4" t="s">
        <v>498</v>
      </c>
      <c r="B18" s="6" t="n">
        <v>0</v>
      </c>
      <c r="C18" s="6" t="n">
        <v>0</v>
      </c>
    </row>
    <row r="19" spans="1:3">
      <c r="A19" s="4" t="s">
        <v>499</v>
      </c>
      <c r="B19" s="6" t="n">
        <v>63893</v>
      </c>
      <c r="C19" s="6" t="n">
        <v>61987</v>
      </c>
    </row>
    <row r="20" spans="1:3">
      <c r="A20" s="4" t="s">
        <v>502</v>
      </c>
    </row>
    <row r="21" spans="1:3">
      <c r="A21" s="3" t="s">
        <v>494</v>
      </c>
    </row>
    <row r="22" spans="1:3">
      <c r="A22" s="4" t="s">
        <v>495</v>
      </c>
      <c r="B22" s="6" t="n">
        <v>0</v>
      </c>
      <c r="C22" s="6" t="n">
        <v>0</v>
      </c>
    </row>
    <row r="23" spans="1:3">
      <c r="A23" s="3" t="s">
        <v>497</v>
      </c>
    </row>
    <row r="24" spans="1:3">
      <c r="A24" s="4" t="s">
        <v>498</v>
      </c>
      <c r="B24" s="6" t="n">
        <v>0</v>
      </c>
      <c r="C24" s="6" t="n">
        <v>0</v>
      </c>
    </row>
    <row r="25" spans="1:3">
      <c r="A25" s="4" t="s">
        <v>499</v>
      </c>
      <c r="B25" s="6" t="n">
        <v>0</v>
      </c>
      <c r="C25" s="6" t="n">
        <v>0</v>
      </c>
    </row>
    <row r="26" spans="1:3">
      <c r="A26" s="4" t="s">
        <v>503</v>
      </c>
    </row>
    <row r="27" spans="1:3">
      <c r="A27" s="3" t="s">
        <v>494</v>
      </c>
    </row>
    <row r="28" spans="1:3">
      <c r="A28" s="4" t="s">
        <v>496</v>
      </c>
      <c r="B28" s="6" t="n">
        <v>62645</v>
      </c>
      <c r="C28" s="6" t="n">
        <v>60281</v>
      </c>
    </row>
    <row r="29" spans="1:3">
      <c r="A29" s="4" t="s">
        <v>504</v>
      </c>
    </row>
    <row r="30" spans="1:3">
      <c r="A30" s="3" t="s">
        <v>494</v>
      </c>
    </row>
    <row r="31" spans="1:3">
      <c r="A31" s="4" t="s">
        <v>496</v>
      </c>
      <c r="B31" s="6" t="n">
        <v>0</v>
      </c>
      <c r="C31" s="6" t="n">
        <v>0</v>
      </c>
    </row>
    <row r="32" spans="1:3">
      <c r="A32" s="4" t="s">
        <v>505</v>
      </c>
    </row>
    <row r="33" spans="1:3">
      <c r="A33" s="3" t="s">
        <v>494</v>
      </c>
    </row>
    <row r="34" spans="1:3">
      <c r="A34" s="4" t="s">
        <v>496</v>
      </c>
      <c r="B34" s="6" t="n">
        <v>62645</v>
      </c>
      <c r="C34" s="6" t="n">
        <v>60281</v>
      </c>
    </row>
    <row r="35" spans="1:3">
      <c r="A35" s="4" t="s">
        <v>506</v>
      </c>
    </row>
    <row r="36" spans="1:3">
      <c r="A36" s="3" t="s">
        <v>494</v>
      </c>
    </row>
    <row r="37" spans="1:3">
      <c r="A37" s="4" t="s">
        <v>496</v>
      </c>
      <c r="B37" s="6" t="n">
        <v>0</v>
      </c>
      <c r="C37" s="6" t="n">
        <v>0</v>
      </c>
    </row>
    <row r="38" spans="1:3">
      <c r="A38" s="4" t="s">
        <v>507</v>
      </c>
    </row>
    <row r="39" spans="1:3">
      <c r="A39" s="3" t="s">
        <v>494</v>
      </c>
    </row>
    <row r="40" spans="1:3">
      <c r="A40" s="4" t="s">
        <v>496</v>
      </c>
      <c r="B40" s="6" t="n">
        <v>1248</v>
      </c>
      <c r="C40" s="6" t="n">
        <v>1706</v>
      </c>
    </row>
    <row r="41" spans="1:3">
      <c r="A41" s="4" t="s">
        <v>508</v>
      </c>
    </row>
    <row r="42" spans="1:3">
      <c r="A42" s="3" t="s">
        <v>494</v>
      </c>
    </row>
    <row r="43" spans="1:3">
      <c r="A43" s="4" t="s">
        <v>496</v>
      </c>
      <c r="B43" s="6" t="n">
        <v>0</v>
      </c>
      <c r="C43" s="6" t="n">
        <v>0</v>
      </c>
    </row>
    <row r="44" spans="1:3">
      <c r="A44" s="4" t="s">
        <v>509</v>
      </c>
    </row>
    <row r="45" spans="1:3">
      <c r="A45" s="3" t="s">
        <v>494</v>
      </c>
    </row>
    <row r="46" spans="1:3">
      <c r="A46" s="4" t="s">
        <v>496</v>
      </c>
      <c r="B46" s="6" t="n">
        <v>1248</v>
      </c>
      <c r="C46" s="6" t="n">
        <v>1706</v>
      </c>
    </row>
    <row r="47" spans="1:3">
      <c r="A47" s="4" t="s">
        <v>510</v>
      </c>
    </row>
    <row r="48" spans="1:3">
      <c r="A48" s="3" t="s">
        <v>494</v>
      </c>
    </row>
    <row r="49" spans="1:3">
      <c r="A49" s="4" t="s">
        <v>496</v>
      </c>
      <c r="B49" s="5" t="n">
        <v>0</v>
      </c>
      <c r="C49" s="5"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11</v>
      </c>
      <c r="B1" s="2" t="s">
        <v>1</v>
      </c>
    </row>
    <row r="2" spans="1:3">
      <c r="B2" s="2" t="s">
        <v>2</v>
      </c>
      <c r="C2" s="2" t="s">
        <v>64</v>
      </c>
    </row>
    <row r="3" spans="1:3">
      <c r="A3" s="3" t="s">
        <v>391</v>
      </c>
    </row>
    <row r="4" spans="1:3">
      <c r="A4" s="4" t="s">
        <v>127</v>
      </c>
      <c r="B4" s="5" t="n">
        <v>96774000</v>
      </c>
      <c r="C4" s="5" t="n">
        <v>96774000</v>
      </c>
    </row>
    <row r="5" spans="1:3">
      <c r="A5" s="4" t="s">
        <v>512</v>
      </c>
      <c r="B5" s="6" t="n">
        <v>34000000</v>
      </c>
      <c r="C5" s="6" t="n">
        <v>34000000</v>
      </c>
    </row>
    <row r="6" spans="1:3">
      <c r="A6" s="4" t="s">
        <v>513</v>
      </c>
      <c r="B6" s="6" t="n">
        <v>0</v>
      </c>
      <c r="C6" s="6" t="n">
        <v>0</v>
      </c>
    </row>
    <row r="7" spans="1:3">
      <c r="A7" s="4" t="s">
        <v>514</v>
      </c>
    </row>
    <row r="8" spans="1:3">
      <c r="A8" s="3" t="s">
        <v>391</v>
      </c>
    </row>
    <row r="9" spans="1:3">
      <c r="A9" s="4" t="s">
        <v>127</v>
      </c>
      <c r="B9" s="6" t="n">
        <v>36400000</v>
      </c>
      <c r="C9" s="6" t="n">
        <v>36400000</v>
      </c>
    </row>
    <row r="10" spans="1:3">
      <c r="A10" s="4" t="s">
        <v>515</v>
      </c>
    </row>
    <row r="11" spans="1:3">
      <c r="A11" s="3" t="s">
        <v>391</v>
      </c>
    </row>
    <row r="12" spans="1:3">
      <c r="A12" s="4" t="s">
        <v>127</v>
      </c>
      <c r="B12" s="5" t="n">
        <v>60400000</v>
      </c>
      <c r="C12" s="5" t="n">
        <v>604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16</v>
      </c>
      <c r="B1" s="2" t="s">
        <v>2</v>
      </c>
      <c r="C1" s="2" t="s">
        <v>64</v>
      </c>
    </row>
    <row r="2" spans="1:3">
      <c r="A2" s="3" t="s">
        <v>241</v>
      </c>
    </row>
    <row r="3" spans="1:3">
      <c r="A3" s="4" t="s">
        <v>517</v>
      </c>
      <c r="B3" s="5" t="n">
        <v>23022</v>
      </c>
      <c r="C3" s="5" t="n">
        <v>37559</v>
      </c>
    </row>
    <row r="4" spans="1:3">
      <c r="A4" s="4" t="s">
        <v>518</v>
      </c>
      <c r="B4" s="6" t="n">
        <v>19452</v>
      </c>
      <c r="C4" s="6" t="n">
        <v>21394</v>
      </c>
    </row>
    <row r="5" spans="1:3">
      <c r="A5" s="4" t="s">
        <v>519</v>
      </c>
      <c r="B5" s="6" t="n">
        <v>5726</v>
      </c>
      <c r="C5" s="6" t="n">
        <v>4892</v>
      </c>
    </row>
    <row r="6" spans="1:3">
      <c r="A6" s="4" t="s">
        <v>122</v>
      </c>
      <c r="B6" s="5" t="n">
        <v>48200</v>
      </c>
      <c r="C6" s="5" t="n">
        <v>6384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3"/>
    <col customWidth="1" max="6" min="6" width="14"/>
    <col customWidth="1" max="7" min="7" width="16"/>
    <col customWidth="1" max="8" min="8" width="14"/>
    <col customWidth="1" max="9" min="9" width="14"/>
  </cols>
  <sheetData>
    <row r="1" spans="1:9">
      <c r="A1" s="1" t="s">
        <v>520</v>
      </c>
      <c r="B1" s="2" t="s">
        <v>442</v>
      </c>
      <c r="G1" s="2" t="s">
        <v>1</v>
      </c>
    </row>
    <row r="2" spans="1:9">
      <c r="B2" s="2" t="s">
        <v>2</v>
      </c>
      <c r="C2" s="2" t="s">
        <v>443</v>
      </c>
      <c r="D2" s="2" t="s">
        <v>4</v>
      </c>
      <c r="E2" s="2" t="s">
        <v>444</v>
      </c>
      <c r="F2" s="2" t="s">
        <v>64</v>
      </c>
      <c r="G2" s="2" t="s">
        <v>2</v>
      </c>
      <c r="H2" s="2" t="s">
        <v>64</v>
      </c>
      <c r="I2" s="2" t="s">
        <v>65</v>
      </c>
    </row>
    <row r="3" spans="1:9">
      <c r="A3" s="4" t="s">
        <v>521</v>
      </c>
      <c r="B3" s="5" t="n">
        <v>1288925</v>
      </c>
      <c r="F3" s="5" t="n">
        <v>1303851</v>
      </c>
      <c r="G3" s="5" t="n">
        <v>1288925</v>
      </c>
      <c r="H3" s="5" t="n">
        <v>1303851</v>
      </c>
    </row>
    <row r="4" spans="1:9">
      <c r="A4" s="4" t="s">
        <v>522</v>
      </c>
      <c r="B4" s="6" t="n">
        <v>-973543</v>
      </c>
      <c r="F4" s="6" t="n">
        <v>-932919</v>
      </c>
      <c r="G4" s="6" t="n">
        <v>-973543</v>
      </c>
      <c r="H4" s="6" t="n">
        <v>-932919</v>
      </c>
    </row>
    <row r="5" spans="1:9">
      <c r="A5" s="4" t="s">
        <v>523</v>
      </c>
      <c r="B5" s="6" t="n">
        <v>315382</v>
      </c>
      <c r="F5" s="6" t="n">
        <v>370932</v>
      </c>
      <c r="G5" s="6" t="n">
        <v>315382</v>
      </c>
      <c r="H5" s="6" t="n">
        <v>370932</v>
      </c>
    </row>
    <row r="6" spans="1:9">
      <c r="A6" s="4" t="s">
        <v>524</v>
      </c>
      <c r="G6" s="6" t="n">
        <v>88000</v>
      </c>
      <c r="H6" s="6" t="n">
        <v>91200</v>
      </c>
      <c r="I6" s="5" t="n">
        <v>96200</v>
      </c>
    </row>
    <row r="7" spans="1:9">
      <c r="A7" s="4" t="s">
        <v>466</v>
      </c>
      <c r="B7" s="6" t="n">
        <v>800</v>
      </c>
      <c r="C7" s="5" t="n">
        <v>1500</v>
      </c>
      <c r="D7" s="5" t="n">
        <v>2200</v>
      </c>
      <c r="E7" s="5" t="n">
        <v>3600</v>
      </c>
      <c r="F7" s="6" t="n">
        <v>8100</v>
      </c>
    </row>
    <row r="8" spans="1:9">
      <c r="A8" s="4" t="s">
        <v>525</v>
      </c>
    </row>
    <row r="9" spans="1:9">
      <c r="A9" s="4" t="s">
        <v>521</v>
      </c>
      <c r="B9" s="6" t="n">
        <v>30626</v>
      </c>
      <c r="F9" s="6" t="n">
        <v>30620</v>
      </c>
      <c r="G9" s="6" t="n">
        <v>30626</v>
      </c>
      <c r="H9" s="6" t="n">
        <v>30620</v>
      </c>
    </row>
    <row r="10" spans="1:9">
      <c r="A10" s="4" t="s">
        <v>526</v>
      </c>
    </row>
    <row r="11" spans="1:9">
      <c r="A11" s="4" t="s">
        <v>521</v>
      </c>
      <c r="B11" s="6" t="n">
        <v>126395</v>
      </c>
      <c r="F11" s="6" t="n">
        <v>125868</v>
      </c>
      <c r="G11" s="6" t="n">
        <v>126395</v>
      </c>
      <c r="H11" s="6" t="n">
        <v>125868</v>
      </c>
    </row>
    <row r="12" spans="1:9">
      <c r="A12" s="4" t="s">
        <v>527</v>
      </c>
    </row>
    <row r="13" spans="1:9">
      <c r="A13" s="4" t="s">
        <v>521</v>
      </c>
      <c r="B13" s="6" t="n">
        <v>653870</v>
      </c>
      <c r="F13" s="6" t="n">
        <v>650391</v>
      </c>
      <c r="G13" s="6" t="n">
        <v>653870</v>
      </c>
      <c r="H13" s="6" t="n">
        <v>650391</v>
      </c>
    </row>
    <row r="14" spans="1:9">
      <c r="A14" s="4" t="s">
        <v>528</v>
      </c>
    </row>
    <row r="15" spans="1:9">
      <c r="A15" s="4" t="s">
        <v>521</v>
      </c>
      <c r="B15" s="5" t="n">
        <v>478034</v>
      </c>
      <c r="F15" s="5" t="n">
        <v>496972</v>
      </c>
      <c r="G15" s="6" t="n">
        <v>478034</v>
      </c>
      <c r="H15" s="6" t="n">
        <v>496972</v>
      </c>
    </row>
    <row r="16" spans="1:9">
      <c r="A16" s="4" t="s">
        <v>435</v>
      </c>
    </row>
    <row r="17" spans="1:9">
      <c r="A17" s="4" t="s">
        <v>466</v>
      </c>
      <c r="G17" s="5" t="n">
        <v>11084</v>
      </c>
      <c r="H17" s="5" t="n">
        <v>1268</v>
      </c>
    </row>
  </sheetData>
  <mergeCells count="3">
    <mergeCell ref="A1:A2"/>
    <mergeCell ref="B1:F1"/>
    <mergeCell ref="G1:I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29</v>
      </c>
      <c r="B1" s="2" t="s">
        <v>1</v>
      </c>
    </row>
    <row r="2" spans="1:4">
      <c r="B2" s="2" t="s">
        <v>2</v>
      </c>
      <c r="C2" s="2" t="s">
        <v>64</v>
      </c>
      <c r="D2" s="2" t="s">
        <v>65</v>
      </c>
    </row>
    <row r="3" spans="1:4">
      <c r="A3" s="3" t="s">
        <v>246</v>
      </c>
    </row>
    <row r="4" spans="1:4">
      <c r="A4" s="4" t="s">
        <v>530</v>
      </c>
      <c r="B4" s="5" t="n">
        <v>250767</v>
      </c>
    </row>
    <row r="5" spans="1:4">
      <c r="A5" s="4" t="s">
        <v>530</v>
      </c>
      <c r="C5" s="5" t="n">
        <v>261285</v>
      </c>
      <c r="D5" s="5" t="n">
        <v>263654</v>
      </c>
    </row>
    <row r="6" spans="1:4">
      <c r="A6" s="4" t="s">
        <v>531</v>
      </c>
      <c r="B6" s="5" t="n">
        <v>226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532</v>
      </c>
      <c r="B1" s="2" t="s">
        <v>485</v>
      </c>
    </row>
    <row r="2" spans="1:2">
      <c r="A2" s="3" t="s">
        <v>246</v>
      </c>
    </row>
    <row r="3" spans="1:2">
      <c r="A3" s="4" t="s">
        <v>125</v>
      </c>
      <c r="B3" s="5" t="n">
        <v>648397</v>
      </c>
    </row>
    <row r="4" spans="1:2">
      <c r="A4" s="4" t="s">
        <v>134</v>
      </c>
      <c r="B4" s="6" t="n">
        <v>157043</v>
      </c>
    </row>
    <row r="5" spans="1:2">
      <c r="A5" s="4" t="s">
        <v>139</v>
      </c>
      <c r="B5" s="6" t="n">
        <v>555922</v>
      </c>
    </row>
    <row r="6" spans="1:2">
      <c r="A6" s="4" t="s">
        <v>533</v>
      </c>
      <c r="B6" s="5" t="n">
        <v>712965</v>
      </c>
    </row>
    <row r="7" spans="1:2">
      <c r="A7" s="4" t="s">
        <v>534</v>
      </c>
      <c r="B7" s="4" t="s">
        <v>535</v>
      </c>
    </row>
    <row r="8" spans="1:2">
      <c r="A8" s="4" t="s">
        <v>536</v>
      </c>
      <c r="B8" s="4" t="s">
        <v>53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1</v>
      </c>
    </row>
    <row r="2" spans="1:2">
      <c r="B2" s="2" t="s">
        <v>485</v>
      </c>
    </row>
    <row r="3" spans="1:2">
      <c r="A3" s="3" t="s">
        <v>539</v>
      </c>
    </row>
    <row r="4" spans="1:2">
      <c r="A4" s="4" t="s">
        <v>540</v>
      </c>
      <c r="B4" s="5" t="n">
        <v>228121</v>
      </c>
    </row>
    <row r="5" spans="1:2">
      <c r="A5" s="4" t="s">
        <v>541</v>
      </c>
      <c r="B5" s="5" t="n">
        <v>5120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542</v>
      </c>
      <c r="B1" s="2" t="s">
        <v>485</v>
      </c>
    </row>
    <row r="2" spans="1:2">
      <c r="A2" s="3" t="s">
        <v>246</v>
      </c>
    </row>
    <row r="3" spans="1:2">
      <c r="A3" s="4" t="s">
        <v>543</v>
      </c>
      <c r="B3" s="5" t="n">
        <v>194655</v>
      </c>
    </row>
    <row r="4" spans="1:2">
      <c r="A4" s="4" t="s">
        <v>544</v>
      </c>
      <c r="B4" s="6" t="n">
        <v>189148</v>
      </c>
    </row>
    <row r="5" spans="1:2">
      <c r="A5" s="4" t="s">
        <v>545</v>
      </c>
      <c r="B5" s="6" t="n">
        <v>151548</v>
      </c>
    </row>
    <row r="6" spans="1:2">
      <c r="A6" s="4" t="s">
        <v>546</v>
      </c>
      <c r="B6" s="6" t="n">
        <v>104366</v>
      </c>
    </row>
    <row r="7" spans="1:2">
      <c r="A7" s="4" t="s">
        <v>547</v>
      </c>
      <c r="B7" s="6" t="n">
        <v>75409</v>
      </c>
    </row>
    <row r="8" spans="1:2">
      <c r="A8" s="4" t="s">
        <v>548</v>
      </c>
      <c r="B8" s="6" t="n">
        <v>103670</v>
      </c>
    </row>
    <row r="9" spans="1:2">
      <c r="A9" s="4" t="s">
        <v>549</v>
      </c>
      <c r="B9" s="6" t="n">
        <v>818796</v>
      </c>
    </row>
    <row r="10" spans="1:2">
      <c r="A10" s="4" t="s">
        <v>550</v>
      </c>
      <c r="B10" s="6" t="n">
        <v>-105831</v>
      </c>
    </row>
    <row r="11" spans="1:2">
      <c r="A11" s="4" t="s">
        <v>166</v>
      </c>
      <c r="B11" s="5" t="n">
        <v>71296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51</v>
      </c>
      <c r="B1" s="2" t="s">
        <v>1</v>
      </c>
    </row>
    <row r="2" spans="1:4">
      <c r="B2" s="2" t="s">
        <v>2</v>
      </c>
      <c r="C2" s="2" t="s">
        <v>64</v>
      </c>
      <c r="D2" s="2" t="s">
        <v>65</v>
      </c>
    </row>
    <row r="3" spans="1:4">
      <c r="A3" s="3" t="s">
        <v>246</v>
      </c>
    </row>
    <row r="4" spans="1:4">
      <c r="A4" s="4" t="s">
        <v>552</v>
      </c>
      <c r="B4" s="8" t="n">
        <v>250.8</v>
      </c>
    </row>
    <row r="5" spans="1:4">
      <c r="A5" s="4" t="s">
        <v>553</v>
      </c>
      <c r="C5" s="8" t="n">
        <v>261.3</v>
      </c>
      <c r="D5" s="8" t="n">
        <v>263.7</v>
      </c>
    </row>
    <row r="6" spans="1:4">
      <c r="A6" s="4" t="s">
        <v>554</v>
      </c>
      <c r="B6" s="9" t="n">
        <v>45.7</v>
      </c>
      <c r="C6" s="6" t="n">
        <v>48</v>
      </c>
      <c r="D6" s="9" t="n">
        <v>47.9</v>
      </c>
    </row>
    <row r="7" spans="1:4">
      <c r="A7" s="4" t="s">
        <v>555</v>
      </c>
      <c r="B7" s="9" t="n">
        <v>38.4</v>
      </c>
      <c r="C7" s="9" t="n">
        <v>40.9</v>
      </c>
      <c r="D7" s="9" t="n">
        <v>40.3</v>
      </c>
    </row>
    <row r="8" spans="1:4">
      <c r="A8" s="4" t="s">
        <v>556</v>
      </c>
      <c r="B8" s="8" t="n">
        <v>4.9</v>
      </c>
    </row>
    <row r="9" spans="1:4">
      <c r="A9" s="4" t="s">
        <v>556</v>
      </c>
      <c r="C9" s="8" t="n">
        <v>3.6</v>
      </c>
      <c r="D9" s="8" t="n">
        <v>4.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64</v>
      </c>
    </row>
    <row r="2" spans="1:3">
      <c r="A2" s="3" t="s">
        <v>249</v>
      </c>
    </row>
    <row r="3" spans="1:3">
      <c r="A3" s="4" t="s">
        <v>558</v>
      </c>
      <c r="B3" s="5" t="n">
        <v>56150</v>
      </c>
      <c r="C3" s="5" t="n">
        <v>57827</v>
      </c>
    </row>
    <row r="4" spans="1:3">
      <c r="A4" s="4" t="s">
        <v>559</v>
      </c>
      <c r="B4" s="6" t="n">
        <v>28955</v>
      </c>
      <c r="C4" s="6" t="n">
        <v>24391</v>
      </c>
    </row>
    <row r="5" spans="1:3">
      <c r="A5" s="4" t="s">
        <v>560</v>
      </c>
      <c r="B5" s="6" t="n">
        <v>0</v>
      </c>
      <c r="C5" s="6" t="n">
        <v>19397</v>
      </c>
    </row>
    <row r="6" spans="1:3">
      <c r="A6" s="4" t="s">
        <v>561</v>
      </c>
      <c r="B6" s="6" t="n">
        <v>29393</v>
      </c>
      <c r="C6" s="6" t="n">
        <v>30205</v>
      </c>
    </row>
    <row r="7" spans="1:3">
      <c r="A7" s="4" t="s">
        <v>135</v>
      </c>
      <c r="B7" s="5" t="n">
        <v>114498</v>
      </c>
      <c r="C7" s="5" t="n">
        <v>1318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87</v>
      </c>
      <c r="B1" s="2" t="s">
        <v>1</v>
      </c>
    </row>
    <row r="2" spans="1:4">
      <c r="B2" s="2" t="s">
        <v>2</v>
      </c>
      <c r="C2" s="2" t="s">
        <v>64</v>
      </c>
      <c r="D2" s="2" t="s">
        <v>65</v>
      </c>
    </row>
    <row r="3" spans="1:4">
      <c r="A3" s="3" t="s">
        <v>188</v>
      </c>
    </row>
    <row r="4" spans="1:4">
      <c r="A4" s="4" t="s">
        <v>189</v>
      </c>
      <c r="B4" s="7" t="n">
        <v>0.35</v>
      </c>
      <c r="C4" s="7" t="n">
        <v>0.34</v>
      </c>
      <c r="D4" s="7" t="n">
        <v>0.3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562</v>
      </c>
      <c r="B1" s="2" t="s">
        <v>563</v>
      </c>
      <c r="C1" s="2" t="s">
        <v>2</v>
      </c>
      <c r="D1" s="2" t="s">
        <v>64</v>
      </c>
    </row>
    <row r="2" spans="1:4">
      <c r="A2" s="3" t="s">
        <v>564</v>
      </c>
    </row>
    <row r="3" spans="1:4">
      <c r="A3" s="4" t="s">
        <v>565</v>
      </c>
      <c r="C3" s="5" t="n">
        <v>42500000</v>
      </c>
      <c r="D3" s="5" t="n">
        <v>57500000</v>
      </c>
    </row>
    <row r="4" spans="1:4">
      <c r="A4" s="4" t="s">
        <v>566</v>
      </c>
      <c r="C4" s="6" t="n">
        <v>400000</v>
      </c>
    </row>
    <row r="5" spans="1:4">
      <c r="A5" s="4" t="s">
        <v>567</v>
      </c>
    </row>
    <row r="6" spans="1:4">
      <c r="A6" s="3" t="s">
        <v>564</v>
      </c>
    </row>
    <row r="7" spans="1:4">
      <c r="A7" s="4" t="s">
        <v>568</v>
      </c>
      <c r="B7" s="5" t="n">
        <v>200000000</v>
      </c>
      <c r="C7" s="5" t="n">
        <v>157500000</v>
      </c>
    </row>
    <row r="8" spans="1:4">
      <c r="A8" s="4" t="s">
        <v>569</v>
      </c>
      <c r="B8" s="5" t="n">
        <v>100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70</v>
      </c>
      <c r="B1" s="2" t="s">
        <v>2</v>
      </c>
      <c r="C1" s="2" t="s">
        <v>64</v>
      </c>
    </row>
    <row r="2" spans="1:3">
      <c r="A2" s="3" t="s">
        <v>252</v>
      </c>
    </row>
    <row r="3" spans="1:3">
      <c r="A3" s="4" t="s">
        <v>571</v>
      </c>
      <c r="B3" s="5" t="n">
        <v>42500</v>
      </c>
      <c r="C3" s="5" t="n">
        <v>575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72</v>
      </c>
      <c r="B1" s="2" t="s">
        <v>2</v>
      </c>
      <c r="C1" s="2" t="s">
        <v>64</v>
      </c>
    </row>
    <row r="2" spans="1:3">
      <c r="A2" s="3" t="s">
        <v>255</v>
      </c>
    </row>
    <row r="3" spans="1:3">
      <c r="A3" s="4" t="s">
        <v>573</v>
      </c>
      <c r="B3" s="5" t="n">
        <v>0</v>
      </c>
      <c r="C3" s="5" t="n">
        <v>46228</v>
      </c>
    </row>
    <row r="4" spans="1:3">
      <c r="A4" s="4" t="s">
        <v>574</v>
      </c>
      <c r="B4" s="6" t="n">
        <v>0</v>
      </c>
      <c r="C4" s="6" t="n">
        <v>50336</v>
      </c>
    </row>
    <row r="5" spans="1:3">
      <c r="A5" s="4" t="s">
        <v>140</v>
      </c>
      <c r="B5" s="6" t="n">
        <v>8188</v>
      </c>
      <c r="C5" s="6" t="n">
        <v>10570</v>
      </c>
    </row>
    <row r="6" spans="1:3">
      <c r="A6" s="4" t="s">
        <v>575</v>
      </c>
      <c r="B6" s="6" t="n">
        <v>8188</v>
      </c>
      <c r="C6" s="6" t="n">
        <v>107134</v>
      </c>
    </row>
    <row r="7" spans="1:3">
      <c r="A7" s="4" t="s">
        <v>576</v>
      </c>
      <c r="B7" s="6" t="n">
        <v>0</v>
      </c>
      <c r="C7" s="6" t="n">
        <v>-18025</v>
      </c>
    </row>
    <row r="8" spans="1:3">
      <c r="A8" s="4" t="s">
        <v>140</v>
      </c>
      <c r="B8" s="5" t="n">
        <v>8188</v>
      </c>
      <c r="C8" s="5" t="n">
        <v>8910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577</v>
      </c>
      <c r="B1" s="2" t="s">
        <v>578</v>
      </c>
    </row>
    <row r="2" spans="1:4">
      <c r="B2" s="2" t="s">
        <v>579</v>
      </c>
      <c r="C2" s="2" t="s">
        <v>2</v>
      </c>
      <c r="D2" s="2" t="s">
        <v>64</v>
      </c>
    </row>
    <row r="3" spans="1:4">
      <c r="A3" s="3" t="s">
        <v>257</v>
      </c>
    </row>
    <row r="4" spans="1:4">
      <c r="A4" s="4" t="s">
        <v>580</v>
      </c>
      <c r="C4" s="5" t="n">
        <v>325600000</v>
      </c>
      <c r="D4" s="5" t="n">
        <v>321800000</v>
      </c>
    </row>
    <row r="5" spans="1:4">
      <c r="A5" s="4" t="s">
        <v>581</v>
      </c>
    </row>
    <row r="6" spans="1:4">
      <c r="A6" s="3" t="s">
        <v>582</v>
      </c>
    </row>
    <row r="7" spans="1:4">
      <c r="A7" s="4" t="s">
        <v>583</v>
      </c>
      <c r="B7" s="5" t="n">
        <v>100</v>
      </c>
    </row>
    <row r="8" spans="1:4">
      <c r="A8" s="4" t="s">
        <v>584</v>
      </c>
    </row>
    <row r="9" spans="1:4">
      <c r="A9" s="3" t="s">
        <v>582</v>
      </c>
    </row>
    <row r="10" spans="1:4">
      <c r="A10" s="4" t="s">
        <v>583</v>
      </c>
      <c r="B10" s="5" t="n">
        <v>1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585</v>
      </c>
      <c r="B1" s="2" t="s">
        <v>578</v>
      </c>
      <c r="D1" s="2" t="s">
        <v>1</v>
      </c>
    </row>
    <row r="2" spans="1:7">
      <c r="B2" s="2" t="s">
        <v>586</v>
      </c>
      <c r="C2" s="2" t="s">
        <v>587</v>
      </c>
      <c r="D2" s="2" t="s">
        <v>2</v>
      </c>
      <c r="E2" s="2" t="s">
        <v>64</v>
      </c>
      <c r="F2" s="2" t="s">
        <v>65</v>
      </c>
      <c r="G2" s="2" t="s">
        <v>588</v>
      </c>
    </row>
    <row r="3" spans="1:7">
      <c r="A3" s="3" t="s">
        <v>589</v>
      </c>
    </row>
    <row r="4" spans="1:7">
      <c r="A4" s="4" t="s">
        <v>590</v>
      </c>
      <c r="D4" s="4" t="s">
        <v>591</v>
      </c>
    </row>
    <row r="5" spans="1:7">
      <c r="A5" s="4" t="s">
        <v>592</v>
      </c>
      <c r="D5" s="4" t="s">
        <v>429</v>
      </c>
    </row>
    <row r="6" spans="1:7">
      <c r="A6" s="4" t="s">
        <v>593</v>
      </c>
      <c r="D6" s="5" t="n">
        <v>7145</v>
      </c>
      <c r="E6" s="5" t="n">
        <v>19783</v>
      </c>
      <c r="F6" s="5" t="n">
        <v>20677</v>
      </c>
    </row>
    <row r="7" spans="1:7">
      <c r="A7" s="4" t="s">
        <v>594</v>
      </c>
      <c r="D7" s="5" t="n">
        <v>1800</v>
      </c>
      <c r="E7" s="5" t="n">
        <v>5000</v>
      </c>
      <c r="F7" s="5" t="n">
        <v>7600</v>
      </c>
    </row>
    <row r="8" spans="1:7">
      <c r="A8" s="4" t="s">
        <v>595</v>
      </c>
    </row>
    <row r="9" spans="1:7">
      <c r="A9" s="3" t="s">
        <v>589</v>
      </c>
    </row>
    <row r="10" spans="1:7">
      <c r="A10" s="4" t="s">
        <v>590</v>
      </c>
      <c r="D10" s="4" t="s">
        <v>591</v>
      </c>
    </row>
    <row r="11" spans="1:7">
      <c r="A11" s="4" t="s">
        <v>596</v>
      </c>
    </row>
    <row r="12" spans="1:7">
      <c r="A12" s="3" t="s">
        <v>589</v>
      </c>
    </row>
    <row r="13" spans="1:7">
      <c r="A13" s="4" t="s">
        <v>597</v>
      </c>
      <c r="B13" s="4" t="s">
        <v>92</v>
      </c>
      <c r="C13" s="4" t="s">
        <v>92</v>
      </c>
    </row>
    <row r="14" spans="1:7">
      <c r="A14" s="4" t="s">
        <v>598</v>
      </c>
    </row>
    <row r="15" spans="1:7">
      <c r="A15" s="3" t="s">
        <v>589</v>
      </c>
    </row>
    <row r="16" spans="1:7">
      <c r="A16" s="4" t="s">
        <v>597</v>
      </c>
      <c r="B16" s="4" t="s">
        <v>599</v>
      </c>
      <c r="C16" s="4" t="s">
        <v>600</v>
      </c>
    </row>
    <row r="17" spans="1:7">
      <c r="A17" s="4" t="s">
        <v>601</v>
      </c>
    </row>
    <row r="18" spans="1:7">
      <c r="A18" s="3" t="s">
        <v>589</v>
      </c>
    </row>
    <row r="19" spans="1:7">
      <c r="A19" s="4" t="s">
        <v>602</v>
      </c>
      <c r="D19" s="6" t="n">
        <v>4800000</v>
      </c>
      <c r="G19" s="6" t="n">
        <v>15500000</v>
      </c>
    </row>
    <row r="20" spans="1:7">
      <c r="A20" s="4" t="s">
        <v>597</v>
      </c>
      <c r="D20" s="4" t="s">
        <v>69</v>
      </c>
    </row>
    <row r="21" spans="1:7">
      <c r="A21" s="4" t="s">
        <v>603</v>
      </c>
      <c r="D21" s="6" t="n">
        <v>200000</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64</v>
      </c>
      <c r="D2" s="2" t="s">
        <v>65</v>
      </c>
    </row>
    <row r="3" spans="1:4">
      <c r="A3" s="3" t="s">
        <v>605</v>
      </c>
    </row>
    <row r="4" spans="1:4">
      <c r="A4" s="4" t="s">
        <v>606</v>
      </c>
      <c r="B4" s="6" t="n">
        <v>2715466</v>
      </c>
    </row>
    <row r="5" spans="1:4">
      <c r="A5" s="4" t="s">
        <v>607</v>
      </c>
      <c r="B5" s="6" t="n">
        <v>3563105</v>
      </c>
    </row>
    <row r="6" spans="1:4">
      <c r="A6" s="4" t="s">
        <v>608</v>
      </c>
      <c r="B6" s="6" t="n">
        <v>-1266059</v>
      </c>
    </row>
    <row r="7" spans="1:4">
      <c r="A7" s="4" t="s">
        <v>609</v>
      </c>
      <c r="B7" s="6" t="n">
        <v>-1832496</v>
      </c>
    </row>
    <row r="8" spans="1:4">
      <c r="A8" s="4" t="s">
        <v>610</v>
      </c>
      <c r="B8" s="6" t="n">
        <v>3180016</v>
      </c>
      <c r="C8" s="6" t="n">
        <v>2715466</v>
      </c>
    </row>
    <row r="9" spans="1:4">
      <c r="A9" s="3" t="s">
        <v>611</v>
      </c>
    </row>
    <row r="10" spans="1:4">
      <c r="A10" s="4" t="s">
        <v>612</v>
      </c>
      <c r="B10" s="7" t="n">
        <v>10.92</v>
      </c>
    </row>
    <row r="11" spans="1:4">
      <c r="A11" s="4" t="s">
        <v>613</v>
      </c>
      <c r="B11" s="10" t="n">
        <v>4.22</v>
      </c>
      <c r="C11" s="7" t="n">
        <v>9.68</v>
      </c>
      <c r="D11" s="7" t="n">
        <v>13.23</v>
      </c>
    </row>
    <row r="12" spans="1:4">
      <c r="A12" s="4" t="s">
        <v>614</v>
      </c>
      <c r="B12" s="10" t="n">
        <v>11.28</v>
      </c>
    </row>
    <row r="13" spans="1:4">
      <c r="A13" s="4" t="s">
        <v>615</v>
      </c>
      <c r="B13" s="10" t="n">
        <v>7.11</v>
      </c>
    </row>
    <row r="14" spans="1:4">
      <c r="A14" s="4" t="s">
        <v>616</v>
      </c>
      <c r="B14" s="7" t="n">
        <v>5.47</v>
      </c>
      <c r="C14" s="7" t="n">
        <v>10.9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617</v>
      </c>
      <c r="B1" s="2" t="s">
        <v>1</v>
      </c>
    </row>
    <row r="2" spans="1:4">
      <c r="B2" s="2" t="s">
        <v>2</v>
      </c>
      <c r="C2" s="2" t="s">
        <v>64</v>
      </c>
      <c r="D2" s="2" t="s">
        <v>65</v>
      </c>
    </row>
    <row r="3" spans="1:4">
      <c r="A3" s="3" t="s">
        <v>589</v>
      </c>
    </row>
    <row r="4" spans="1:4">
      <c r="A4" s="4" t="s">
        <v>590</v>
      </c>
      <c r="B4" s="4" t="s">
        <v>591</v>
      </c>
    </row>
    <row r="5" spans="1:4">
      <c r="A5" s="4" t="s">
        <v>618</v>
      </c>
    </row>
    <row r="6" spans="1:4">
      <c r="A6" s="3" t="s">
        <v>589</v>
      </c>
    </row>
    <row r="7" spans="1:4">
      <c r="A7" s="4" t="s">
        <v>590</v>
      </c>
      <c r="B7" s="4" t="s">
        <v>591</v>
      </c>
    </row>
    <row r="8" spans="1:4">
      <c r="A8" s="4" t="s">
        <v>619</v>
      </c>
      <c r="B8" s="8" t="n">
        <v>6.7</v>
      </c>
      <c r="C8" s="8" t="n">
        <v>10.6</v>
      </c>
      <c r="D8" s="8" t="n">
        <v>15.6</v>
      </c>
    </row>
    <row r="9" spans="1:4">
      <c r="A9" s="4" t="s">
        <v>620</v>
      </c>
      <c r="B9" s="7" t="n">
        <v>4.22</v>
      </c>
      <c r="C9" s="7" t="n">
        <v>9.68</v>
      </c>
      <c r="D9" s="7" t="n">
        <v>13.23</v>
      </c>
    </row>
    <row r="10" spans="1:4">
      <c r="A10" s="4" t="s">
        <v>621</v>
      </c>
      <c r="B10" s="5" t="n">
        <v>10</v>
      </c>
    </row>
    <row r="11" spans="1:4">
      <c r="A11" s="4" t="s">
        <v>622</v>
      </c>
      <c r="B11" s="4" t="s">
        <v>623</v>
      </c>
    </row>
    <row r="12" spans="1:4">
      <c r="A12" s="4" t="s">
        <v>624</v>
      </c>
    </row>
    <row r="13" spans="1:4">
      <c r="A13" s="3" t="s">
        <v>589</v>
      </c>
    </row>
    <row r="14" spans="1:4">
      <c r="A14" s="4" t="s">
        <v>590</v>
      </c>
      <c r="B14" s="4" t="s">
        <v>62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26</v>
      </c>
      <c r="B1" s="2" t="s">
        <v>1</v>
      </c>
    </row>
    <row r="2" spans="1:2">
      <c r="B2" s="2" t="s">
        <v>627</v>
      </c>
    </row>
    <row r="3" spans="1:2">
      <c r="A3" s="3" t="s">
        <v>605</v>
      </c>
    </row>
    <row r="4" spans="1:2">
      <c r="A4" s="4" t="s">
        <v>628</v>
      </c>
      <c r="B4" s="6" t="n">
        <v>1067338</v>
      </c>
    </row>
    <row r="5" spans="1:2">
      <c r="A5" s="4" t="s">
        <v>629</v>
      </c>
      <c r="B5" s="6" t="n">
        <v>2740650</v>
      </c>
    </row>
    <row r="6" spans="1:2">
      <c r="A6" s="4" t="s">
        <v>630</v>
      </c>
      <c r="B6" s="6" t="n">
        <v>-244628</v>
      </c>
    </row>
    <row r="7" spans="1:2">
      <c r="A7" s="4" t="s">
        <v>631</v>
      </c>
      <c r="B7" s="6" t="n">
        <v>-1521222</v>
      </c>
    </row>
    <row r="8" spans="1:2">
      <c r="A8" s="4" t="s">
        <v>632</v>
      </c>
      <c r="B8" s="6" t="n">
        <v>2042138</v>
      </c>
    </row>
    <row r="9" spans="1:2">
      <c r="A9" s="3" t="s">
        <v>611</v>
      </c>
    </row>
    <row r="10" spans="1:2">
      <c r="A10" s="4" t="s">
        <v>633</v>
      </c>
      <c r="B10" s="7" t="n">
        <v>11.4</v>
      </c>
    </row>
    <row r="11" spans="1:2">
      <c r="A11" s="4" t="s">
        <v>634</v>
      </c>
      <c r="B11" s="10" t="n">
        <v>2.87</v>
      </c>
    </row>
    <row r="12" spans="1:2">
      <c r="A12" s="4" t="s">
        <v>635</v>
      </c>
      <c r="B12" s="10" t="n">
        <v>13.19</v>
      </c>
    </row>
    <row r="13" spans="1:2">
      <c r="A13" s="4" t="s">
        <v>636</v>
      </c>
      <c r="B13" s="10" t="n">
        <v>7.26</v>
      </c>
    </row>
    <row r="14" spans="1:2">
      <c r="A14" s="4" t="s">
        <v>637</v>
      </c>
      <c r="B14" s="7" t="n">
        <v>2.4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638</v>
      </c>
      <c r="B1" s="2" t="s">
        <v>1</v>
      </c>
    </row>
    <row r="2" spans="1:4">
      <c r="B2" s="2" t="s">
        <v>2</v>
      </c>
      <c r="C2" s="2" t="s">
        <v>64</v>
      </c>
      <c r="D2" s="2" t="s">
        <v>65</v>
      </c>
    </row>
    <row r="3" spans="1:4">
      <c r="A3" s="3" t="s">
        <v>589</v>
      </c>
    </row>
    <row r="4" spans="1:4">
      <c r="A4" s="4" t="s">
        <v>590</v>
      </c>
      <c r="B4" s="4" t="s">
        <v>591</v>
      </c>
    </row>
    <row r="5" spans="1:4">
      <c r="A5" s="4" t="s">
        <v>595</v>
      </c>
    </row>
    <row r="6" spans="1:4">
      <c r="A6" s="3" t="s">
        <v>589</v>
      </c>
    </row>
    <row r="7" spans="1:4">
      <c r="A7" s="4" t="s">
        <v>590</v>
      </c>
      <c r="B7" s="4" t="s">
        <v>591</v>
      </c>
    </row>
    <row r="8" spans="1:4">
      <c r="A8" s="4" t="s">
        <v>619</v>
      </c>
      <c r="B8" s="8" t="n">
        <v>1.4</v>
      </c>
      <c r="C8" s="8" t="n">
        <v>1.9</v>
      </c>
      <c r="D8" s="8" t="n">
        <v>4.2</v>
      </c>
    </row>
    <row r="9" spans="1:4">
      <c r="A9" s="4" t="s">
        <v>621</v>
      </c>
      <c r="B9" s="5" t="n">
        <v>3</v>
      </c>
    </row>
    <row r="10" spans="1:4">
      <c r="A10" s="4" t="s">
        <v>622</v>
      </c>
      <c r="B10" s="4" t="s">
        <v>62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639</v>
      </c>
      <c r="B1" s="2" t="s">
        <v>1</v>
      </c>
    </row>
    <row r="2" spans="1:2">
      <c r="B2" s="2" t="s">
        <v>2</v>
      </c>
    </row>
    <row r="3" spans="1:2">
      <c r="A3" s="3" t="s">
        <v>589</v>
      </c>
    </row>
    <row r="4" spans="1:2">
      <c r="A4" s="4" t="s">
        <v>590</v>
      </c>
      <c r="B4" s="4" t="s">
        <v>591</v>
      </c>
    </row>
    <row r="5" spans="1:2">
      <c r="A5" s="4" t="s">
        <v>640</v>
      </c>
    </row>
    <row r="6" spans="1:2">
      <c r="A6" s="3" t="s">
        <v>589</v>
      </c>
    </row>
    <row r="7" spans="1:2">
      <c r="A7" s="4" t="s">
        <v>590</v>
      </c>
      <c r="B7" s="4" t="s">
        <v>5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v>
      </c>
      <c r="B1" s="2" t="s">
        <v>1</v>
      </c>
    </row>
    <row r="2" spans="1:4">
      <c r="B2" s="2" t="s">
        <v>2</v>
      </c>
      <c r="C2" s="2" t="s">
        <v>64</v>
      </c>
      <c r="D2" s="2" t="s">
        <v>65</v>
      </c>
    </row>
    <row r="3" spans="1:4">
      <c r="A3" s="3" t="s">
        <v>191</v>
      </c>
    </row>
    <row r="4" spans="1:4">
      <c r="A4" s="4" t="s">
        <v>112</v>
      </c>
      <c r="B4" s="5" t="n">
        <v>-12754</v>
      </c>
      <c r="C4" s="5" t="n">
        <v>35613</v>
      </c>
      <c r="D4" s="5" t="n">
        <v>101000</v>
      </c>
    </row>
    <row r="5" spans="1:4">
      <c r="A5" s="3" t="s">
        <v>192</v>
      </c>
    </row>
    <row r="6" spans="1:4">
      <c r="A6" s="4" t="s">
        <v>193</v>
      </c>
      <c r="B6" s="6" t="n">
        <v>88411</v>
      </c>
      <c r="C6" s="6" t="n">
        <v>91333</v>
      </c>
      <c r="D6" s="6" t="n">
        <v>96310</v>
      </c>
    </row>
    <row r="7" spans="1:4">
      <c r="A7" s="4" t="s">
        <v>194</v>
      </c>
      <c r="B7" s="6" t="n">
        <v>212595</v>
      </c>
    </row>
    <row r="8" spans="1:4">
      <c r="A8" s="4" t="s">
        <v>195</v>
      </c>
      <c r="B8" s="6" t="n">
        <v>2343</v>
      </c>
      <c r="C8" s="6" t="n">
        <v>13628</v>
      </c>
      <c r="D8" s="6" t="n">
        <v>7042</v>
      </c>
    </row>
    <row r="9" spans="1:4">
      <c r="A9" s="4" t="s">
        <v>196</v>
      </c>
      <c r="B9" s="6" t="n">
        <v>-3326</v>
      </c>
      <c r="C9" s="6" t="n">
        <v>-2100</v>
      </c>
      <c r="D9" s="6" t="n">
        <v>-2070</v>
      </c>
    </row>
    <row r="10" spans="1:4">
      <c r="A10" s="4" t="s">
        <v>181</v>
      </c>
      <c r="B10" s="6" t="n">
        <v>7145</v>
      </c>
      <c r="C10" s="6" t="n">
        <v>19783</v>
      </c>
      <c r="D10" s="6" t="n">
        <v>20677</v>
      </c>
    </row>
    <row r="11" spans="1:4">
      <c r="A11" s="4" t="s">
        <v>197</v>
      </c>
      <c r="C11" s="6" t="n">
        <v>-19527</v>
      </c>
      <c r="D11" s="6" t="n">
        <v>-19692</v>
      </c>
    </row>
    <row r="12" spans="1:4">
      <c r="A12" s="3" t="s">
        <v>198</v>
      </c>
    </row>
    <row r="13" spans="1:4">
      <c r="A13" s="4" t="s">
        <v>121</v>
      </c>
      <c r="B13" s="6" t="n">
        <v>-11519</v>
      </c>
      <c r="C13" s="6" t="n">
        <v>-2316</v>
      </c>
      <c r="D13" s="6" t="n">
        <v>-1363</v>
      </c>
    </row>
    <row r="14" spans="1:4">
      <c r="A14" s="4" t="s">
        <v>199</v>
      </c>
      <c r="B14" s="6" t="n">
        <v>-11302</v>
      </c>
      <c r="C14" s="6" t="n">
        <v>1250</v>
      </c>
      <c r="D14" s="6" t="n">
        <v>-4895</v>
      </c>
    </row>
    <row r="15" spans="1:4">
      <c r="A15" s="4" t="s">
        <v>133</v>
      </c>
      <c r="B15" s="6" t="n">
        <v>-9525</v>
      </c>
      <c r="C15" s="6" t="n">
        <v>25097</v>
      </c>
      <c r="D15" s="6" t="n">
        <v>1950</v>
      </c>
    </row>
    <row r="16" spans="1:4">
      <c r="A16" s="4" t="s">
        <v>200</v>
      </c>
      <c r="B16" s="6" t="n">
        <v>-603</v>
      </c>
      <c r="C16" s="6" t="n">
        <v>-4687</v>
      </c>
      <c r="D16" s="6" t="n">
        <v>-32086</v>
      </c>
    </row>
    <row r="17" spans="1:4">
      <c r="A17" s="4" t="s">
        <v>201</v>
      </c>
      <c r="B17" s="6" t="n">
        <v>-228121</v>
      </c>
    </row>
    <row r="18" spans="1:4">
      <c r="A18" s="4" t="s">
        <v>202</v>
      </c>
      <c r="B18" s="6" t="n">
        <v>33344</v>
      </c>
      <c r="C18" s="6" t="n">
        <v>158074</v>
      </c>
      <c r="D18" s="6" t="n">
        <v>166873</v>
      </c>
    </row>
    <row r="19" spans="1:4">
      <c r="A19" s="3" t="s">
        <v>203</v>
      </c>
    </row>
    <row r="20" spans="1:4">
      <c r="A20" s="4" t="s">
        <v>204</v>
      </c>
      <c r="B20" s="6" t="n">
        <v>-49663</v>
      </c>
      <c r="C20" s="6" t="n">
        <v>-38693</v>
      </c>
      <c r="D20" s="6" t="n">
        <v>-39794</v>
      </c>
    </row>
    <row r="21" spans="1:4">
      <c r="A21" s="4" t="s">
        <v>205</v>
      </c>
      <c r="B21" s="6" t="n">
        <v>47955</v>
      </c>
      <c r="C21" s="6" t="n">
        <v>37007</v>
      </c>
      <c r="D21" s="6" t="n">
        <v>30045</v>
      </c>
    </row>
    <row r="22" spans="1:4">
      <c r="A22" s="4" t="s">
        <v>206</v>
      </c>
      <c r="B22" s="6" t="n">
        <v>-33939</v>
      </c>
      <c r="C22" s="6" t="n">
        <v>-54187</v>
      </c>
      <c r="D22" s="6" t="n">
        <v>-48530</v>
      </c>
    </row>
    <row r="23" spans="1:4">
      <c r="A23" s="4" t="s">
        <v>207</v>
      </c>
      <c r="B23" s="6" t="n">
        <v>-35647</v>
      </c>
      <c r="C23" s="6" t="n">
        <v>-55873</v>
      </c>
      <c r="D23" s="6" t="n">
        <v>-58279</v>
      </c>
    </row>
    <row r="24" spans="1:4">
      <c r="A24" s="3" t="s">
        <v>208</v>
      </c>
    </row>
    <row r="25" spans="1:4">
      <c r="A25" s="4" t="s">
        <v>209</v>
      </c>
      <c r="B25" s="6" t="n">
        <v>0</v>
      </c>
      <c r="C25" s="6" t="n">
        <v>61250</v>
      </c>
      <c r="D25" s="6" t="n">
        <v>0</v>
      </c>
    </row>
    <row r="26" spans="1:4">
      <c r="A26" s="4" t="s">
        <v>210</v>
      </c>
      <c r="B26" s="6" t="n">
        <v>-15000</v>
      </c>
      <c r="C26" s="6" t="n">
        <v>-72500</v>
      </c>
      <c r="D26" s="6" t="n">
        <v>-16250</v>
      </c>
    </row>
    <row r="27" spans="1:4">
      <c r="A27" s="4" t="s">
        <v>211</v>
      </c>
      <c r="B27" s="6" t="n">
        <v>1143</v>
      </c>
      <c r="C27" s="6" t="n">
        <v>1548</v>
      </c>
      <c r="D27" s="6" t="n">
        <v>2127</v>
      </c>
    </row>
    <row r="28" spans="1:4">
      <c r="A28" s="4" t="s">
        <v>212</v>
      </c>
      <c r="B28" s="6" t="n">
        <v>-41179</v>
      </c>
      <c r="C28" s="6" t="n">
        <v>-43208</v>
      </c>
      <c r="D28" s="6" t="n">
        <v>-42516</v>
      </c>
    </row>
    <row r="29" spans="1:4">
      <c r="A29" s="4" t="s">
        <v>180</v>
      </c>
      <c r="B29" s="6" t="n">
        <v>0</v>
      </c>
      <c r="C29" s="6" t="n">
        <v>-81052</v>
      </c>
      <c r="D29" s="6" t="n">
        <v>-27398</v>
      </c>
    </row>
    <row r="30" spans="1:4">
      <c r="A30" s="4" t="s">
        <v>213</v>
      </c>
      <c r="B30" s="6" t="n">
        <v>-2550</v>
      </c>
      <c r="C30" s="6" t="n">
        <v>-3715</v>
      </c>
      <c r="D30" s="6" t="n">
        <v>-6740</v>
      </c>
    </row>
    <row r="31" spans="1:4">
      <c r="A31" s="4" t="s">
        <v>214</v>
      </c>
      <c r="B31" s="6" t="n">
        <v>-57586</v>
      </c>
      <c r="C31" s="6" t="n">
        <v>-137677</v>
      </c>
      <c r="D31" s="6" t="n">
        <v>-90777</v>
      </c>
    </row>
    <row r="32" spans="1:4">
      <c r="A32" s="4" t="s">
        <v>215</v>
      </c>
      <c r="B32" s="6" t="n">
        <v>-267</v>
      </c>
      <c r="C32" s="6" t="n">
        <v>-467</v>
      </c>
      <c r="D32" s="6" t="n">
        <v>119</v>
      </c>
    </row>
    <row r="33" spans="1:4">
      <c r="A33" s="4" t="s">
        <v>216</v>
      </c>
      <c r="B33" s="6" t="n">
        <v>-60156</v>
      </c>
      <c r="C33" s="6" t="n">
        <v>-35943</v>
      </c>
      <c r="D33" s="6" t="n">
        <v>17936</v>
      </c>
    </row>
    <row r="34" spans="1:4">
      <c r="A34" s="4" t="s">
        <v>217</v>
      </c>
      <c r="B34" s="6" t="n">
        <v>124128</v>
      </c>
      <c r="C34" s="6" t="n">
        <v>160071</v>
      </c>
      <c r="D34" s="6" t="n">
        <v>142135</v>
      </c>
    </row>
    <row r="35" spans="1:4">
      <c r="A35" s="4" t="s">
        <v>218</v>
      </c>
      <c r="B35" s="6" t="n">
        <v>63972</v>
      </c>
      <c r="C35" s="6" t="n">
        <v>124128</v>
      </c>
      <c r="D35" s="6" t="n">
        <v>160071</v>
      </c>
    </row>
    <row r="36" spans="1:4">
      <c r="A36" s="3" t="s">
        <v>219</v>
      </c>
    </row>
    <row r="37" spans="1:4">
      <c r="A37" s="4" t="s">
        <v>220</v>
      </c>
      <c r="B37" s="6" t="n">
        <v>2078</v>
      </c>
      <c r="C37" s="6" t="n">
        <v>3272</v>
      </c>
      <c r="D37" s="6" t="n">
        <v>2546</v>
      </c>
    </row>
    <row r="38" spans="1:4">
      <c r="A38" s="4" t="s">
        <v>221</v>
      </c>
      <c r="B38" s="5" t="n">
        <v>-614</v>
      </c>
      <c r="C38" s="5" t="n">
        <v>22697</v>
      </c>
      <c r="D38" s="5" t="n">
        <v>4975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641</v>
      </c>
      <c r="B1" s="2" t="s">
        <v>1</v>
      </c>
    </row>
    <row r="2" spans="1:2">
      <c r="B2" s="2" t="s">
        <v>642</v>
      </c>
    </row>
    <row r="3" spans="1:2">
      <c r="A3" s="3" t="s">
        <v>643</v>
      </c>
    </row>
    <row r="4" spans="1:2">
      <c r="A4" s="4" t="s">
        <v>644</v>
      </c>
      <c r="B4" s="6" t="n">
        <v>214277</v>
      </c>
    </row>
    <row r="5" spans="1:2">
      <c r="A5" s="4" t="s">
        <v>629</v>
      </c>
      <c r="B5" s="6" t="n">
        <v>0</v>
      </c>
    </row>
    <row r="6" spans="1:2">
      <c r="A6" s="4" t="s">
        <v>645</v>
      </c>
      <c r="B6" s="6" t="n">
        <v>0</v>
      </c>
    </row>
    <row r="7" spans="1:2">
      <c r="A7" s="4" t="s">
        <v>646</v>
      </c>
      <c r="B7" s="6" t="n">
        <v>-45942</v>
      </c>
    </row>
    <row r="8" spans="1:2">
      <c r="A8" s="4" t="s">
        <v>647</v>
      </c>
      <c r="B8" s="6" t="n">
        <v>168335</v>
      </c>
    </row>
    <row r="9" spans="1:2">
      <c r="A9" s="3" t="s">
        <v>648</v>
      </c>
    </row>
    <row r="10" spans="1:2">
      <c r="A10" s="4" t="s">
        <v>649</v>
      </c>
      <c r="B10" s="7" t="n">
        <v>13.54</v>
      </c>
    </row>
    <row r="11" spans="1:2">
      <c r="A11" s="4" t="s">
        <v>650</v>
      </c>
      <c r="B11" s="6" t="n">
        <v>0</v>
      </c>
    </row>
    <row r="12" spans="1:2">
      <c r="A12" s="4" t="s">
        <v>651</v>
      </c>
      <c r="B12" s="6" t="n">
        <v>0</v>
      </c>
    </row>
    <row r="13" spans="1:2">
      <c r="A13" s="4" t="s">
        <v>652</v>
      </c>
      <c r="B13" s="10" t="n">
        <v>13.98</v>
      </c>
    </row>
    <row r="14" spans="1:2">
      <c r="A14" s="4" t="s">
        <v>653</v>
      </c>
      <c r="B14" s="7" t="n">
        <v>13.42</v>
      </c>
    </row>
    <row r="15" spans="1:2">
      <c r="A15" s="3" t="s">
        <v>654</v>
      </c>
    </row>
    <row r="16" spans="1:2">
      <c r="A16" s="4" t="s">
        <v>655</v>
      </c>
      <c r="B16" s="6" t="n">
        <v>168335</v>
      </c>
    </row>
    <row r="17" spans="1:2">
      <c r="A17" s="4" t="s">
        <v>656</v>
      </c>
      <c r="B17" s="6" t="n">
        <v>168355</v>
      </c>
    </row>
    <row r="18" spans="1:2">
      <c r="A18" s="4" t="s">
        <v>657</v>
      </c>
      <c r="B18" s="7" t="n">
        <v>13.42</v>
      </c>
    </row>
    <row r="19" spans="1:2">
      <c r="A19" s="4" t="s">
        <v>658</v>
      </c>
      <c r="B19" s="7" t="n">
        <v>13.42</v>
      </c>
    </row>
    <row r="20" spans="1:2">
      <c r="A20" s="3" t="s">
        <v>659</v>
      </c>
    </row>
    <row r="21" spans="1:2">
      <c r="A21" s="4" t="s">
        <v>660</v>
      </c>
      <c r="B21" s="4" t="s">
        <v>661</v>
      </c>
    </row>
    <row r="22" spans="1:2">
      <c r="A22" s="4" t="s">
        <v>662</v>
      </c>
      <c r="B22" s="4" t="s">
        <v>661</v>
      </c>
    </row>
    <row r="23" spans="1:2">
      <c r="A23" s="4" t="s">
        <v>663</v>
      </c>
      <c r="B23" s="4" t="s">
        <v>661</v>
      </c>
    </row>
    <row r="24" spans="1:2">
      <c r="A24" s="3" t="s">
        <v>664</v>
      </c>
    </row>
    <row r="25" spans="1:2">
      <c r="A25" s="4" t="s">
        <v>665</v>
      </c>
      <c r="B25" s="5" t="n">
        <v>0</v>
      </c>
    </row>
    <row r="26" spans="1:2">
      <c r="A26" s="4" t="s">
        <v>666</v>
      </c>
      <c r="B26" s="6" t="n">
        <v>0</v>
      </c>
    </row>
    <row r="27" spans="1:2">
      <c r="A27" s="4" t="s">
        <v>667</v>
      </c>
      <c r="B27" s="5" t="n">
        <v>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42"/>
    <col customWidth="1" max="3" min="3" width="20"/>
    <col customWidth="1" max="4" min="4" width="20"/>
  </cols>
  <sheetData>
    <row r="1" spans="1:4">
      <c r="A1" s="1" t="s">
        <v>668</v>
      </c>
      <c r="B1" s="2" t="s">
        <v>1</v>
      </c>
    </row>
    <row r="2" spans="1:4">
      <c r="B2" s="2" t="s">
        <v>669</v>
      </c>
      <c r="C2" s="2" t="s">
        <v>670</v>
      </c>
      <c r="D2" s="2" t="s">
        <v>671</v>
      </c>
    </row>
    <row r="3" spans="1:4">
      <c r="A3" s="3" t="s">
        <v>589</v>
      </c>
    </row>
    <row r="4" spans="1:4">
      <c r="A4" s="4" t="s">
        <v>672</v>
      </c>
      <c r="B4" s="6" t="n">
        <v>2</v>
      </c>
    </row>
    <row r="5" spans="1:4">
      <c r="A5" s="4" t="s">
        <v>673</v>
      </c>
      <c r="B5" s="4" t="s">
        <v>674</v>
      </c>
    </row>
    <row r="6" spans="1:4">
      <c r="A6" s="4" t="s">
        <v>675</v>
      </c>
      <c r="B6" s="6" t="n">
        <v>354</v>
      </c>
      <c r="C6" s="6" t="n">
        <v>175</v>
      </c>
      <c r="D6" s="6" t="n">
        <v>232</v>
      </c>
    </row>
    <row r="7" spans="1:4">
      <c r="A7" s="4" t="s">
        <v>676</v>
      </c>
      <c r="B7" s="8" t="n">
        <v>1.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64</v>
      </c>
      <c r="C2" s="2" t="s">
        <v>2</v>
      </c>
      <c r="D2" s="2" t="s">
        <v>678</v>
      </c>
    </row>
    <row r="3" spans="1:4">
      <c r="A3" s="3" t="s">
        <v>679</v>
      </c>
    </row>
    <row r="4" spans="1:4">
      <c r="A4" s="4" t="s">
        <v>680</v>
      </c>
      <c r="B4" s="9" t="n">
        <v>12.2</v>
      </c>
    </row>
    <row r="5" spans="1:4">
      <c r="A5" s="4" t="s">
        <v>681</v>
      </c>
      <c r="B5" s="5" t="n">
        <v>81100000</v>
      </c>
    </row>
    <row r="6" spans="1:4">
      <c r="A6" s="4" t="s">
        <v>682</v>
      </c>
      <c r="D6" s="5" t="n">
        <v>300000000</v>
      </c>
    </row>
    <row r="7" spans="1:4">
      <c r="A7" s="4" t="s">
        <v>683</v>
      </c>
      <c r="C7" s="5" t="n">
        <v>552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64</v>
      </c>
      <c r="D2" s="2" t="s">
        <v>65</v>
      </c>
    </row>
    <row r="3" spans="1:4">
      <c r="A3" s="3" t="s">
        <v>685</v>
      </c>
    </row>
    <row r="4" spans="1:4">
      <c r="A4" s="4" t="s">
        <v>686</v>
      </c>
      <c r="B4" s="4" t="s">
        <v>687</v>
      </c>
    </row>
    <row r="5" spans="1:4">
      <c r="A5" s="4" t="s">
        <v>688</v>
      </c>
      <c r="B5" s="4" t="s">
        <v>689</v>
      </c>
    </row>
    <row r="6" spans="1:4">
      <c r="A6" s="4" t="s">
        <v>690</v>
      </c>
      <c r="B6" s="4" t="s">
        <v>691</v>
      </c>
    </row>
    <row r="7" spans="1:4">
      <c r="A7" s="4" t="s">
        <v>692</v>
      </c>
      <c r="B7" s="4" t="s">
        <v>693</v>
      </c>
    </row>
    <row r="8" spans="1:4">
      <c r="A8" s="4" t="s">
        <v>694</v>
      </c>
      <c r="B8" s="4" t="s">
        <v>695</v>
      </c>
    </row>
    <row r="9" spans="1:4">
      <c r="A9" s="4" t="s">
        <v>696</v>
      </c>
      <c r="B9" s="4" t="s">
        <v>697</v>
      </c>
    </row>
    <row r="10" spans="1:4">
      <c r="A10" s="4" t="s">
        <v>698</v>
      </c>
      <c r="B10" s="8" t="n">
        <v>3.5</v>
      </c>
      <c r="C10" s="8" t="n">
        <v>3.3</v>
      </c>
      <c r="D10" s="8" t="n">
        <v>3.3</v>
      </c>
    </row>
    <row r="11" spans="1:4">
      <c r="A11" s="4" t="s">
        <v>699</v>
      </c>
    </row>
    <row r="12" spans="1:4">
      <c r="A12" s="3" t="s">
        <v>685</v>
      </c>
    </row>
    <row r="13" spans="1:4">
      <c r="A13" s="4" t="s">
        <v>694</v>
      </c>
      <c r="B13" s="4" t="s">
        <v>700</v>
      </c>
    </row>
    <row r="14" spans="1:4">
      <c r="A14" s="4" t="s">
        <v>701</v>
      </c>
      <c r="B14" s="4" t="s">
        <v>702</v>
      </c>
    </row>
    <row r="15" spans="1:4">
      <c r="A15" s="4" t="s">
        <v>703</v>
      </c>
    </row>
    <row r="16" spans="1:4">
      <c r="A16" s="3" t="s">
        <v>685</v>
      </c>
    </row>
    <row r="17" spans="1:4">
      <c r="A17" s="4" t="s">
        <v>701</v>
      </c>
      <c r="B17" s="4" t="s">
        <v>6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64</v>
      </c>
      <c r="D2" s="2" t="s">
        <v>65</v>
      </c>
    </row>
    <row r="3" spans="1:4">
      <c r="A3" s="3" t="s">
        <v>705</v>
      </c>
    </row>
    <row r="4" spans="1:4">
      <c r="A4" s="4" t="s">
        <v>706</v>
      </c>
      <c r="B4" s="5" t="n">
        <v>4593</v>
      </c>
      <c r="C4" s="5" t="n">
        <v>5903</v>
      </c>
      <c r="D4" s="5" t="n">
        <v>39376</v>
      </c>
    </row>
    <row r="5" spans="1:4">
      <c r="A5" s="4" t="s">
        <v>707</v>
      </c>
      <c r="B5" s="6" t="n">
        <v>-261</v>
      </c>
      <c r="C5" s="6" t="n">
        <v>3378</v>
      </c>
      <c r="D5" s="6" t="n">
        <v>4877</v>
      </c>
    </row>
    <row r="6" spans="1:4">
      <c r="A6" s="4" t="s">
        <v>708</v>
      </c>
      <c r="B6" s="6" t="n">
        <v>315</v>
      </c>
      <c r="C6" s="6" t="n">
        <v>282</v>
      </c>
      <c r="D6" s="6" t="n">
        <v>266</v>
      </c>
    </row>
    <row r="7" spans="1:4">
      <c r="A7" s="4" t="s">
        <v>166</v>
      </c>
      <c r="B7" s="6" t="n">
        <v>4647</v>
      </c>
      <c r="C7" s="6" t="n">
        <v>9563</v>
      </c>
      <c r="D7" s="6" t="n">
        <v>44519</v>
      </c>
    </row>
    <row r="8" spans="1:4">
      <c r="A8" s="3" t="s">
        <v>709</v>
      </c>
    </row>
    <row r="9" spans="1:4">
      <c r="A9" s="4" t="s">
        <v>706</v>
      </c>
      <c r="B9" s="6" t="n">
        <v>-4392</v>
      </c>
      <c r="C9" s="6" t="n">
        <v>-1949</v>
      </c>
      <c r="D9" s="6" t="n">
        <v>-3669</v>
      </c>
    </row>
    <row r="10" spans="1:4">
      <c r="A10" s="4" t="s">
        <v>707</v>
      </c>
      <c r="B10" s="6" t="n">
        <v>545</v>
      </c>
      <c r="C10" s="6" t="n">
        <v>86</v>
      </c>
      <c r="D10" s="6" t="n">
        <v>1750</v>
      </c>
    </row>
    <row r="11" spans="1:4">
      <c r="A11" s="4" t="s">
        <v>166</v>
      </c>
      <c r="B11" s="6" t="n">
        <v>-3847</v>
      </c>
      <c r="C11" s="6" t="n">
        <v>-1863</v>
      </c>
      <c r="D11" s="6" t="n">
        <v>-1919</v>
      </c>
    </row>
    <row r="12" spans="1:4">
      <c r="A12" s="4" t="s">
        <v>97</v>
      </c>
      <c r="B12" s="5" t="n">
        <v>800</v>
      </c>
      <c r="C12" s="5" t="n">
        <v>7700</v>
      </c>
      <c r="D12" s="5" t="n">
        <v>426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s>
  <sheetData>
    <row r="1" spans="1:5">
      <c r="A1" s="1" t="s">
        <v>710</v>
      </c>
      <c r="B1" s="2" t="s">
        <v>442</v>
      </c>
      <c r="C1" s="2" t="s">
        <v>1</v>
      </c>
    </row>
    <row r="2" spans="1:5">
      <c r="B2" s="2" t="s">
        <v>445</v>
      </c>
      <c r="C2" s="2" t="s">
        <v>2</v>
      </c>
      <c r="D2" s="2" t="s">
        <v>64</v>
      </c>
      <c r="E2" s="2" t="s">
        <v>65</v>
      </c>
    </row>
    <row r="3" spans="1:5">
      <c r="A3" s="3" t="s">
        <v>266</v>
      </c>
    </row>
    <row r="4" spans="1:5">
      <c r="A4" s="4" t="s">
        <v>711</v>
      </c>
      <c r="C4" s="8" t="n">
        <v>1.6</v>
      </c>
      <c r="D4" s="8" t="n">
        <v>1.7</v>
      </c>
      <c r="E4" s="8" t="n">
        <v>0.1</v>
      </c>
    </row>
    <row r="5" spans="1:5">
      <c r="A5" s="4" t="s">
        <v>712</v>
      </c>
      <c r="C5" s="4" t="s">
        <v>713</v>
      </c>
      <c r="D5" s="4" t="s">
        <v>713</v>
      </c>
      <c r="E5" s="4" t="s">
        <v>83</v>
      </c>
    </row>
    <row r="6" spans="1:5">
      <c r="A6" s="4" t="s">
        <v>714</v>
      </c>
      <c r="B6" s="5" t="n">
        <v>-5</v>
      </c>
      <c r="D6" s="8" t="n">
        <v>-4.9</v>
      </c>
    </row>
    <row r="7" spans="1:5">
      <c r="A7" s="4" t="s">
        <v>715</v>
      </c>
      <c r="C7" s="4" t="s">
        <v>92</v>
      </c>
      <c r="D7" s="4" t="s">
        <v>716</v>
      </c>
      <c r="E7" s="4" t="s">
        <v>537</v>
      </c>
    </row>
    <row r="8" spans="1:5">
      <c r="A8" s="4" t="s">
        <v>717</v>
      </c>
      <c r="C8" s="5" t="n">
        <v>18</v>
      </c>
    </row>
    <row r="9" spans="1:5">
      <c r="A9" s="4" t="s">
        <v>718</v>
      </c>
      <c r="C9" s="9" t="n">
        <v>5.1</v>
      </c>
    </row>
    <row r="10" spans="1:5">
      <c r="A10" s="4" t="s">
        <v>719</v>
      </c>
      <c r="C10" s="9" t="n">
        <v>5.4</v>
      </c>
    </row>
    <row r="11" spans="1:5">
      <c r="A11" s="4" t="s">
        <v>720</v>
      </c>
      <c r="C11" s="9" t="n">
        <v>0.6</v>
      </c>
      <c r="D11" s="8" t="n">
        <v>1.2</v>
      </c>
      <c r="E11" s="8" t="n">
        <v>1.2</v>
      </c>
    </row>
    <row r="12" spans="1:5">
      <c r="A12" s="4" t="s">
        <v>721</v>
      </c>
      <c r="C12" s="9" t="n">
        <v>0.1</v>
      </c>
      <c r="D12" s="9" t="n">
        <v>0.1</v>
      </c>
      <c r="E12" s="9" t="n">
        <v>0.1</v>
      </c>
    </row>
    <row r="13" spans="1:5">
      <c r="A13" s="4" t="s">
        <v>722</v>
      </c>
      <c r="C13" s="8" t="n">
        <v>0.1</v>
      </c>
      <c r="D13" s="8" t="n">
        <v>0.3</v>
      </c>
      <c r="E13" s="8" t="n">
        <v>0.3</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23</v>
      </c>
      <c r="B1" s="2" t="s">
        <v>1</v>
      </c>
    </row>
    <row r="2" spans="1:4">
      <c r="B2" s="2" t="s">
        <v>2</v>
      </c>
      <c r="C2" s="2" t="s">
        <v>64</v>
      </c>
      <c r="D2" s="2" t="s">
        <v>65</v>
      </c>
    </row>
    <row r="3" spans="1:4">
      <c r="A3" s="3" t="s">
        <v>266</v>
      </c>
    </row>
    <row r="4" spans="1:4">
      <c r="A4" s="4" t="s">
        <v>724</v>
      </c>
      <c r="B4" s="4" t="s">
        <v>713</v>
      </c>
      <c r="C4" s="4" t="s">
        <v>713</v>
      </c>
      <c r="D4" s="4" t="s">
        <v>83</v>
      </c>
    </row>
    <row r="5" spans="1:4">
      <c r="A5" s="4" t="s">
        <v>725</v>
      </c>
      <c r="B5" s="4" t="s">
        <v>726</v>
      </c>
      <c r="C5" s="4" t="s">
        <v>727</v>
      </c>
      <c r="D5" s="4" t="s">
        <v>728</v>
      </c>
    </row>
    <row r="6" spans="1:4">
      <c r="A6" s="4" t="s">
        <v>715</v>
      </c>
      <c r="B6" s="4" t="s">
        <v>92</v>
      </c>
      <c r="C6" s="4" t="s">
        <v>729</v>
      </c>
      <c r="D6" s="4" t="s">
        <v>730</v>
      </c>
    </row>
    <row r="7" spans="1:4">
      <c r="A7" s="4" t="s">
        <v>731</v>
      </c>
      <c r="B7" s="4" t="s">
        <v>732</v>
      </c>
      <c r="C7" s="4" t="s">
        <v>728</v>
      </c>
      <c r="D7" s="4" t="s">
        <v>733</v>
      </c>
    </row>
    <row r="8" spans="1:4">
      <c r="A8" s="4" t="s">
        <v>734</v>
      </c>
      <c r="B8" s="4" t="s">
        <v>735</v>
      </c>
      <c r="C8" s="4" t="s">
        <v>92</v>
      </c>
      <c r="D8" s="4" t="s">
        <v>87</v>
      </c>
    </row>
    <row r="9" spans="1:4">
      <c r="A9" s="4" t="s">
        <v>736</v>
      </c>
      <c r="B9" s="4" t="s">
        <v>737</v>
      </c>
      <c r="C9" s="4" t="s">
        <v>92</v>
      </c>
      <c r="D9" s="4" t="s">
        <v>92</v>
      </c>
    </row>
    <row r="10" spans="1:4">
      <c r="A10" s="4" t="s">
        <v>738</v>
      </c>
      <c r="B10" s="4" t="s">
        <v>92</v>
      </c>
      <c r="C10" s="4" t="s">
        <v>739</v>
      </c>
      <c r="D10" s="4" t="s">
        <v>740</v>
      </c>
    </row>
    <row r="11" spans="1:4">
      <c r="A11" s="4" t="s">
        <v>741</v>
      </c>
      <c r="B11" s="4" t="s">
        <v>742</v>
      </c>
      <c r="C11" s="4" t="s">
        <v>743</v>
      </c>
      <c r="D11" s="4" t="s">
        <v>744</v>
      </c>
    </row>
    <row r="12" spans="1:4">
      <c r="A12" s="4" t="s">
        <v>745</v>
      </c>
      <c r="B12" s="4" t="s">
        <v>742</v>
      </c>
      <c r="C12" s="4" t="s">
        <v>746</v>
      </c>
      <c r="D12" s="4" t="s">
        <v>747</v>
      </c>
    </row>
    <row r="13" spans="1:4">
      <c r="A13" s="4" t="s">
        <v>748</v>
      </c>
      <c r="B13" s="4" t="s">
        <v>695</v>
      </c>
      <c r="C13" s="4" t="s">
        <v>740</v>
      </c>
      <c r="D13" s="4" t="s">
        <v>749</v>
      </c>
    </row>
    <row r="14" spans="1:4">
      <c r="A14" s="4" t="s">
        <v>750</v>
      </c>
      <c r="B14" s="4" t="s">
        <v>751</v>
      </c>
      <c r="C14" s="4" t="s">
        <v>93</v>
      </c>
      <c r="D14" s="4" t="s">
        <v>752</v>
      </c>
    </row>
    <row r="15" spans="1:4">
      <c r="A15" s="4" t="s">
        <v>753</v>
      </c>
      <c r="B15" s="4" t="s">
        <v>751</v>
      </c>
      <c r="C15" s="4" t="s">
        <v>747</v>
      </c>
      <c r="D15" s="4" t="s">
        <v>92</v>
      </c>
    </row>
    <row r="16" spans="1:4">
      <c r="A16" s="4" t="s">
        <v>166</v>
      </c>
      <c r="B16" s="4" t="s">
        <v>754</v>
      </c>
      <c r="C16" s="4" t="s">
        <v>755</v>
      </c>
      <c r="D16" s="4" t="s">
        <v>75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64</v>
      </c>
    </row>
    <row r="2" spans="1:3">
      <c r="A2" s="3" t="s">
        <v>758</v>
      </c>
    </row>
    <row r="3" spans="1:3">
      <c r="A3" s="4" t="s">
        <v>393</v>
      </c>
      <c r="B3" s="5" t="n">
        <v>192392</v>
      </c>
    </row>
    <row r="4" spans="1:3">
      <c r="A4" s="4" t="s">
        <v>759</v>
      </c>
      <c r="B4" s="6" t="n">
        <v>15335</v>
      </c>
      <c r="C4" s="5" t="n">
        <v>10984</v>
      </c>
    </row>
    <row r="5" spans="1:3">
      <c r="A5" s="4" t="s">
        <v>760</v>
      </c>
      <c r="B5" s="6" t="n">
        <v>0</v>
      </c>
      <c r="C5" s="6" t="n">
        <v>12302</v>
      </c>
    </row>
    <row r="6" spans="1:3">
      <c r="A6" s="4" t="s">
        <v>181</v>
      </c>
      <c r="B6" s="6" t="n">
        <v>3557</v>
      </c>
      <c r="C6" s="6" t="n">
        <v>5936</v>
      </c>
    </row>
    <row r="7" spans="1:3">
      <c r="A7" s="4" t="s">
        <v>761</v>
      </c>
      <c r="B7" s="6" t="n">
        <v>379</v>
      </c>
      <c r="C7" s="6" t="n">
        <v>1881</v>
      </c>
    </row>
    <row r="8" spans="1:3">
      <c r="A8" s="4" t="s">
        <v>762</v>
      </c>
      <c r="B8" s="6" t="n">
        <v>1400</v>
      </c>
      <c r="C8" s="6" t="n">
        <v>4400</v>
      </c>
    </row>
    <row r="9" spans="1:3">
      <c r="A9" s="4" t="s">
        <v>763</v>
      </c>
      <c r="B9" s="6" t="n">
        <v>6227</v>
      </c>
      <c r="C9" s="6" t="n">
        <v>5337</v>
      </c>
    </row>
    <row r="10" spans="1:3">
      <c r="A10" s="4" t="s">
        <v>561</v>
      </c>
      <c r="B10" s="6" t="n">
        <v>1909</v>
      </c>
      <c r="C10" s="6" t="n">
        <v>2681</v>
      </c>
    </row>
    <row r="11" spans="1:3">
      <c r="A11" s="4" t="s">
        <v>764</v>
      </c>
      <c r="B11" s="6" t="n">
        <v>221199</v>
      </c>
      <c r="C11" s="6" t="n">
        <v>43521</v>
      </c>
    </row>
    <row r="12" spans="1:3">
      <c r="A12" s="4" t="s">
        <v>765</v>
      </c>
      <c r="B12" s="6" t="n">
        <v>-2162</v>
      </c>
      <c r="C12" s="6" t="n">
        <v>-1111</v>
      </c>
    </row>
    <row r="13" spans="1:3">
      <c r="A13" s="4" t="s">
        <v>766</v>
      </c>
      <c r="B13" s="6" t="n">
        <v>219037</v>
      </c>
      <c r="C13" s="6" t="n">
        <v>42410</v>
      </c>
    </row>
    <row r="14" spans="1:3">
      <c r="A14" s="3" t="s">
        <v>767</v>
      </c>
    </row>
    <row r="15" spans="1:3">
      <c r="A15" s="4" t="s">
        <v>768</v>
      </c>
      <c r="B15" s="6" t="n">
        <v>-169900</v>
      </c>
    </row>
    <row r="16" spans="1:3">
      <c r="A16" s="4" t="s">
        <v>121</v>
      </c>
      <c r="B16" s="6" t="n">
        <v>-2785</v>
      </c>
      <c r="C16" s="6" t="n">
        <v>0</v>
      </c>
    </row>
    <row r="17" spans="1:3">
      <c r="A17" s="4" t="s">
        <v>769</v>
      </c>
      <c r="B17" s="6" t="n">
        <v>-1603</v>
      </c>
      <c r="C17" s="6" t="n">
        <v>-1760</v>
      </c>
    </row>
    <row r="18" spans="1:3">
      <c r="A18" s="4" t="s">
        <v>761</v>
      </c>
      <c r="B18" s="6" t="n">
        <v>-26628</v>
      </c>
      <c r="C18" s="6" t="n">
        <v>-26733</v>
      </c>
    </row>
    <row r="19" spans="1:3">
      <c r="A19" s="4" t="s">
        <v>770</v>
      </c>
      <c r="B19" s="6" t="n">
        <v>-17827</v>
      </c>
      <c r="C19" s="6" t="n">
        <v>-17416</v>
      </c>
    </row>
    <row r="20" spans="1:3">
      <c r="A20" s="4" t="s">
        <v>771</v>
      </c>
      <c r="B20" s="6" t="n">
        <v>-218743</v>
      </c>
      <c r="C20" s="6" t="n">
        <v>-45909</v>
      </c>
    </row>
    <row r="21" spans="1:3">
      <c r="A21" s="4" t="s">
        <v>772</v>
      </c>
      <c r="B21" s="5" t="n">
        <v>294</v>
      </c>
    </row>
    <row r="22" spans="1:3">
      <c r="A22" s="4" t="s">
        <v>772</v>
      </c>
      <c r="C22" s="5" t="n">
        <v>-349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64</v>
      </c>
      <c r="D2" s="2" t="s">
        <v>65</v>
      </c>
    </row>
    <row r="3" spans="1:4">
      <c r="A3" s="3" t="s">
        <v>774</v>
      </c>
    </row>
    <row r="4" spans="1:4">
      <c r="A4" s="4" t="s">
        <v>775</v>
      </c>
      <c r="B4" s="5" t="n">
        <v>1505</v>
      </c>
      <c r="C4" s="5" t="n">
        <v>1522</v>
      </c>
      <c r="D4" s="5" t="n">
        <v>5158</v>
      </c>
    </row>
    <row r="5" spans="1:4">
      <c r="A5" s="4" t="s">
        <v>776</v>
      </c>
      <c r="B5" s="6" t="n">
        <v>82</v>
      </c>
      <c r="C5" s="6" t="n">
        <v>117</v>
      </c>
      <c r="D5" s="6" t="n">
        <v>0</v>
      </c>
    </row>
    <row r="6" spans="1:4">
      <c r="A6" s="4" t="s">
        <v>777</v>
      </c>
      <c r="B6" s="6" t="n">
        <v>-45</v>
      </c>
      <c r="C6" s="6" t="n">
        <v>-24</v>
      </c>
      <c r="D6" s="6" t="n">
        <v>-105</v>
      </c>
    </row>
    <row r="7" spans="1:4">
      <c r="A7" s="4" t="s">
        <v>778</v>
      </c>
      <c r="B7" s="6" t="n">
        <v>0</v>
      </c>
      <c r="C7" s="6" t="n">
        <v>-87</v>
      </c>
      <c r="D7" s="6" t="n">
        <v>-289</v>
      </c>
    </row>
    <row r="8" spans="1:4">
      <c r="A8" s="4" t="s">
        <v>779</v>
      </c>
      <c r="B8" s="6" t="n">
        <v>-538</v>
      </c>
      <c r="C8" s="6" t="n">
        <v>-197</v>
      </c>
      <c r="D8" s="6" t="n">
        <v>-3667</v>
      </c>
    </row>
    <row r="9" spans="1:4">
      <c r="A9" s="4" t="s">
        <v>780</v>
      </c>
      <c r="B9" s="6" t="n">
        <v>-257</v>
      </c>
      <c r="C9" s="6" t="n">
        <v>0</v>
      </c>
      <c r="D9" s="6" t="n">
        <v>-153</v>
      </c>
    </row>
    <row r="10" spans="1:4">
      <c r="A10" s="4" t="s">
        <v>781</v>
      </c>
      <c r="B10" s="5" t="n">
        <v>747</v>
      </c>
      <c r="C10" s="5" t="n">
        <v>1505</v>
      </c>
      <c r="D10" s="5" t="n">
        <v>152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782</v>
      </c>
      <c r="B1" s="2" t="s">
        <v>442</v>
      </c>
      <c r="J1" s="2" t="s">
        <v>1</v>
      </c>
    </row>
    <row r="2" spans="1:12">
      <c r="B2" s="2" t="s">
        <v>2</v>
      </c>
      <c r="C2" s="2" t="s">
        <v>443</v>
      </c>
      <c r="D2" s="2" t="s">
        <v>4</v>
      </c>
      <c r="E2" s="2" t="s">
        <v>444</v>
      </c>
      <c r="F2" s="2" t="s">
        <v>64</v>
      </c>
      <c r="G2" s="2" t="s">
        <v>445</v>
      </c>
      <c r="H2" s="2" t="s">
        <v>446</v>
      </c>
      <c r="I2" s="2" t="s">
        <v>447</v>
      </c>
      <c r="J2" s="2" t="s">
        <v>2</v>
      </c>
      <c r="K2" s="2" t="s">
        <v>64</v>
      </c>
      <c r="L2" s="2" t="s">
        <v>65</v>
      </c>
    </row>
    <row r="3" spans="1:12">
      <c r="A3" s="3" t="s">
        <v>783</v>
      </c>
    </row>
    <row r="4" spans="1:12">
      <c r="A4" s="4" t="s">
        <v>784</v>
      </c>
      <c r="B4" s="5" t="n">
        <v>-4347</v>
      </c>
      <c r="C4" s="5" t="n">
        <v>-8123</v>
      </c>
      <c r="D4" s="5" t="n">
        <v>-2309</v>
      </c>
      <c r="E4" s="5" t="n">
        <v>2025</v>
      </c>
      <c r="F4" s="5" t="n">
        <v>-16640</v>
      </c>
      <c r="G4" s="5" t="n">
        <v>6481</v>
      </c>
      <c r="H4" s="5" t="n">
        <v>16768</v>
      </c>
      <c r="I4" s="5" t="n">
        <v>29004</v>
      </c>
      <c r="J4" s="5" t="n">
        <v>-12754</v>
      </c>
      <c r="K4" s="5" t="n">
        <v>35613</v>
      </c>
      <c r="L4" s="5" t="n">
        <v>101000</v>
      </c>
    </row>
    <row r="5" spans="1:12">
      <c r="A5" s="4" t="s">
        <v>785</v>
      </c>
      <c r="J5" s="6" t="n">
        <v>0</v>
      </c>
      <c r="K5" s="6" t="n">
        <v>-879</v>
      </c>
      <c r="L5" s="6" t="n">
        <v>-2300</v>
      </c>
    </row>
    <row r="6" spans="1:12">
      <c r="A6" s="4" t="s">
        <v>786</v>
      </c>
      <c r="J6" s="5" t="n">
        <v>-12754</v>
      </c>
      <c r="K6" s="5" t="n">
        <v>34734</v>
      </c>
      <c r="L6" s="5" t="n">
        <v>98700</v>
      </c>
    </row>
    <row r="7" spans="1:12">
      <c r="A7" s="3" t="s">
        <v>787</v>
      </c>
    </row>
    <row r="8" spans="1:12">
      <c r="A8" s="4" t="s">
        <v>108</v>
      </c>
      <c r="J8" s="6" t="n">
        <v>114859</v>
      </c>
      <c r="K8" s="6" t="n">
        <v>122662</v>
      </c>
      <c r="L8" s="6" t="n">
        <v>125341</v>
      </c>
    </row>
    <row r="9" spans="1:12">
      <c r="A9" s="4" t="s">
        <v>788</v>
      </c>
      <c r="J9" s="6" t="n">
        <v>0</v>
      </c>
      <c r="K9" s="6" t="n">
        <v>67</v>
      </c>
      <c r="L9" s="6" t="n">
        <v>62</v>
      </c>
    </row>
    <row r="10" spans="1:12">
      <c r="A10" s="4" t="s">
        <v>109</v>
      </c>
      <c r="J10" s="6" t="n">
        <v>114859</v>
      </c>
      <c r="K10" s="6" t="n">
        <v>122729</v>
      </c>
      <c r="L10" s="6" t="n">
        <v>125403</v>
      </c>
    </row>
    <row r="11" spans="1:12">
      <c r="A11" s="3" t="s">
        <v>789</v>
      </c>
    </row>
    <row r="12" spans="1:12">
      <c r="A12" s="4" t="s">
        <v>790</v>
      </c>
      <c r="B12" s="7" t="n">
        <v>-0.04</v>
      </c>
      <c r="C12" s="7" t="n">
        <v>-0.07000000000000001</v>
      </c>
      <c r="D12" s="7" t="n">
        <v>-0.02</v>
      </c>
      <c r="E12" s="7" t="n">
        <v>0.02</v>
      </c>
      <c r="F12" s="7" t="n">
        <v>-0.14</v>
      </c>
      <c r="G12" s="7" t="n">
        <v>0.05</v>
      </c>
      <c r="H12" s="7" t="n">
        <v>0.13</v>
      </c>
      <c r="I12" s="7" t="n">
        <v>0.23</v>
      </c>
      <c r="J12" s="7" t="n">
        <v>-0.11</v>
      </c>
      <c r="K12" s="7" t="n">
        <v>0.28</v>
      </c>
      <c r="L12" s="7" t="n">
        <v>0.79</v>
      </c>
    </row>
    <row r="13" spans="1:12">
      <c r="A13" s="4" t="s">
        <v>791</v>
      </c>
      <c r="B13" s="7" t="n">
        <v>-0.04</v>
      </c>
      <c r="C13" s="7" t="n">
        <v>-0.07000000000000001</v>
      </c>
      <c r="D13" s="7" t="n">
        <v>-0.02</v>
      </c>
      <c r="E13" s="7" t="n">
        <v>0.02</v>
      </c>
      <c r="F13" s="7" t="n">
        <v>-0.14</v>
      </c>
      <c r="G13" s="7" t="n">
        <v>0.05</v>
      </c>
      <c r="H13" s="7" t="n">
        <v>0.13</v>
      </c>
      <c r="I13" s="7" t="n">
        <v>0.23</v>
      </c>
      <c r="J13" s="7" t="n">
        <v>-0.11</v>
      </c>
      <c r="K13" s="7" t="n">
        <v>0.28</v>
      </c>
      <c r="L13" s="7" t="n">
        <v>0.79</v>
      </c>
    </row>
    <row r="14" spans="1:12">
      <c r="A14" s="4" t="s">
        <v>792</v>
      </c>
      <c r="J14" s="6" t="n">
        <v>300</v>
      </c>
      <c r="K14" s="6" t="n">
        <v>700</v>
      </c>
      <c r="L14" s="6" t="n">
        <v>70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793</v>
      </c>
      <c r="B1" s="2" t="s">
        <v>442</v>
      </c>
      <c r="J1" s="2" t="s">
        <v>1</v>
      </c>
    </row>
    <row r="2" spans="1:12">
      <c r="B2" s="2" t="s">
        <v>2</v>
      </c>
      <c r="C2" s="2" t="s">
        <v>443</v>
      </c>
      <c r="D2" s="2" t="s">
        <v>4</v>
      </c>
      <c r="E2" s="2" t="s">
        <v>444</v>
      </c>
      <c r="F2" s="2" t="s">
        <v>64</v>
      </c>
      <c r="G2" s="2" t="s">
        <v>445</v>
      </c>
      <c r="H2" s="2" t="s">
        <v>446</v>
      </c>
      <c r="I2" s="2" t="s">
        <v>447</v>
      </c>
      <c r="J2" s="2" t="s">
        <v>2</v>
      </c>
      <c r="K2" s="2" t="s">
        <v>64</v>
      </c>
      <c r="L2" s="2" t="s">
        <v>65</v>
      </c>
    </row>
    <row r="3" spans="1:12">
      <c r="A3" s="3" t="s">
        <v>273</v>
      </c>
    </row>
    <row r="4" spans="1:12">
      <c r="A4" s="4" t="s">
        <v>67</v>
      </c>
      <c r="B4" s="5" t="n">
        <v>527085</v>
      </c>
      <c r="C4" s="5" t="n">
        <v>484706</v>
      </c>
      <c r="D4" s="5" t="n">
        <v>508356</v>
      </c>
      <c r="E4" s="5" t="n">
        <v>517728</v>
      </c>
      <c r="F4" s="5" t="n">
        <v>524728</v>
      </c>
      <c r="G4" s="5" t="n">
        <v>499877</v>
      </c>
      <c r="H4" s="5" t="n">
        <v>544720</v>
      </c>
      <c r="I4" s="5" t="n">
        <v>561815</v>
      </c>
      <c r="J4" s="5" t="n">
        <v>2037875</v>
      </c>
      <c r="K4" s="5" t="n">
        <v>2131140</v>
      </c>
      <c r="L4" s="5" t="n">
        <v>2282379</v>
      </c>
    </row>
    <row r="5" spans="1:12">
      <c r="A5" s="4" t="s">
        <v>75</v>
      </c>
      <c r="B5" s="6" t="n">
        <v>171387</v>
      </c>
      <c r="C5" s="6" t="n">
        <v>171038</v>
      </c>
      <c r="D5" s="6" t="n">
        <v>168622</v>
      </c>
      <c r="E5" s="6" t="n">
        <v>190831</v>
      </c>
      <c r="F5" s="6" t="n">
        <v>158701</v>
      </c>
      <c r="G5" s="6" t="n">
        <v>180978</v>
      </c>
      <c r="H5" s="6" t="n">
        <v>196867</v>
      </c>
      <c r="I5" s="6" t="n">
        <v>226868</v>
      </c>
      <c r="J5" s="6" t="n">
        <v>701878</v>
      </c>
      <c r="K5" s="6" t="n">
        <v>763414</v>
      </c>
      <c r="L5" s="6" t="n">
        <v>864777</v>
      </c>
    </row>
    <row r="6" spans="1:12">
      <c r="A6" s="4" t="s">
        <v>794</v>
      </c>
      <c r="B6" s="5" t="n">
        <v>-4347</v>
      </c>
      <c r="C6" s="5" t="n">
        <v>-8123</v>
      </c>
      <c r="D6" s="5" t="n">
        <v>-2309</v>
      </c>
      <c r="E6" s="5" t="n">
        <v>2025</v>
      </c>
      <c r="F6" s="5" t="n">
        <v>-16640</v>
      </c>
      <c r="G6" s="5" t="n">
        <v>6481</v>
      </c>
      <c r="H6" s="5" t="n">
        <v>16768</v>
      </c>
      <c r="I6" s="5" t="n">
        <v>29004</v>
      </c>
      <c r="J6" s="5" t="n">
        <v>-12754</v>
      </c>
      <c r="K6" s="5" t="n">
        <v>35613</v>
      </c>
      <c r="L6" s="5" t="n">
        <v>101000</v>
      </c>
    </row>
    <row r="7" spans="1:12">
      <c r="A7" s="4" t="s">
        <v>106</v>
      </c>
      <c r="B7" s="7" t="n">
        <v>-0.04</v>
      </c>
      <c r="C7" s="7" t="n">
        <v>-0.07000000000000001</v>
      </c>
      <c r="D7" s="7" t="n">
        <v>-0.02</v>
      </c>
      <c r="E7" s="7" t="n">
        <v>0.02</v>
      </c>
      <c r="F7" s="7" t="n">
        <v>-0.14</v>
      </c>
      <c r="G7" s="7" t="n">
        <v>0.05</v>
      </c>
      <c r="H7" s="7" t="n">
        <v>0.13</v>
      </c>
      <c r="I7" s="7" t="n">
        <v>0.23</v>
      </c>
      <c r="J7" s="7" t="n">
        <v>-0.11</v>
      </c>
      <c r="K7" s="7" t="n">
        <v>0.28</v>
      </c>
      <c r="L7" s="7" t="n">
        <v>0.79</v>
      </c>
    </row>
    <row r="8" spans="1:12">
      <c r="A8" s="4" t="s">
        <v>107</v>
      </c>
      <c r="B8" s="7" t="n">
        <v>-0.04</v>
      </c>
      <c r="C8" s="7" t="n">
        <v>-0.07000000000000001</v>
      </c>
      <c r="D8" s="7" t="n">
        <v>-0.02</v>
      </c>
      <c r="E8" s="7" t="n">
        <v>0.02</v>
      </c>
      <c r="F8" s="7" t="n">
        <v>-0.14</v>
      </c>
      <c r="G8" s="7" t="n">
        <v>0.05</v>
      </c>
      <c r="H8" s="7" t="n">
        <v>0.13</v>
      </c>
      <c r="I8" s="7" t="n">
        <v>0.23</v>
      </c>
      <c r="J8" s="7" t="n">
        <v>-0.11</v>
      </c>
      <c r="K8" s="7" t="n">
        <v>0.28</v>
      </c>
      <c r="L8" s="7" t="n">
        <v>0.79</v>
      </c>
    </row>
    <row r="9" spans="1:12">
      <c r="A9" s="4" t="s">
        <v>466</v>
      </c>
      <c r="B9" s="5" t="n">
        <v>800</v>
      </c>
      <c r="C9" s="5" t="n">
        <v>1500</v>
      </c>
      <c r="D9" s="5" t="n">
        <v>2200</v>
      </c>
      <c r="E9" s="5" t="n">
        <v>3600</v>
      </c>
      <c r="F9" s="5" t="n">
        <v>8100</v>
      </c>
    </row>
    <row r="10" spans="1:12">
      <c r="A10" s="4" t="s">
        <v>795</v>
      </c>
      <c r="C10" s="5" t="n">
        <v>2100</v>
      </c>
    </row>
    <row r="11" spans="1:12">
      <c r="A11" s="4" t="s">
        <v>796</v>
      </c>
      <c r="G11" s="5" t="n">
        <v>5000</v>
      </c>
      <c r="K11" s="5" t="n">
        <v>490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4"/>
  </cols>
  <sheetData>
    <row r="1" spans="1:2">
      <c r="A1" s="1" t="s">
        <v>797</v>
      </c>
      <c r="B1" s="2" t="s">
        <v>798</v>
      </c>
    </row>
    <row r="2" spans="1:2">
      <c r="A2" s="4" t="s">
        <v>799</v>
      </c>
    </row>
    <row r="3" spans="1:2">
      <c r="A3" s="3" t="s">
        <v>800</v>
      </c>
    </row>
    <row r="4" spans="1:2">
      <c r="A4" s="4" t="s">
        <v>801</v>
      </c>
      <c r="B4" s="7" t="n">
        <v>0.0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08:43:51Z</dcterms:created>
  <dcterms:modified xmlns:dcterms="http://purl.org/dc/terms/" xmlns:xsi="http://www.w3.org/2001/XMLSchema-instance" xsi:type="dcterms:W3CDTF">2020-03-16T08:43:51Z</dcterms:modified>
</cp:coreProperties>
</file>